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Notes)" sheetId="8" state="visible" r:id="rId8"/>
    <sheet xmlns:r="http://schemas.openxmlformats.org/officeDocument/2006/relationships" name="Summary Of Significant Accounti" sheetId="9" state="visible" r:id="rId9"/>
    <sheet xmlns:r="http://schemas.openxmlformats.org/officeDocument/2006/relationships" name="Fair Value Measurements (Notes)" sheetId="10" state="visible" r:id="rId10"/>
    <sheet xmlns:r="http://schemas.openxmlformats.org/officeDocument/2006/relationships" name="Investment in Unconsolidated Jo" sheetId="11" state="visible" r:id="rId11"/>
    <sheet xmlns:r="http://schemas.openxmlformats.org/officeDocument/2006/relationships" name="Real Estate Acquisitions (Notes" sheetId="12" state="visible" r:id="rId12"/>
    <sheet xmlns:r="http://schemas.openxmlformats.org/officeDocument/2006/relationships" name="Acquired Intangible Leases (Not" sheetId="13" state="visible" r:id="rId13"/>
    <sheet xmlns:r="http://schemas.openxmlformats.org/officeDocument/2006/relationships" name="Debt Obligations, Net (Notes)" sheetId="14" state="visible" r:id="rId14"/>
    <sheet xmlns:r="http://schemas.openxmlformats.org/officeDocument/2006/relationships" name="Commitments And Contingencies (" sheetId="15" state="visible" r:id="rId15"/>
    <sheet xmlns:r="http://schemas.openxmlformats.org/officeDocument/2006/relationships" name="Derivative and Hedging Activiti" sheetId="16" state="visible" r:id="rId16"/>
    <sheet xmlns:r="http://schemas.openxmlformats.org/officeDocument/2006/relationships" name="Equity (Notes)" sheetId="17" state="visible" r:id="rId17"/>
    <sheet xmlns:r="http://schemas.openxmlformats.org/officeDocument/2006/relationships" name="Earnings Per Share (Notes)" sheetId="18" state="visible" r:id="rId18"/>
    <sheet xmlns:r="http://schemas.openxmlformats.org/officeDocument/2006/relationships" name="Related Party Transactions (Not" sheetId="19" state="visible" r:id="rId19"/>
    <sheet xmlns:r="http://schemas.openxmlformats.org/officeDocument/2006/relationships" name="Operating Leases (Notes)" sheetId="20" state="visible" r:id="rId20"/>
    <sheet xmlns:r="http://schemas.openxmlformats.org/officeDocument/2006/relationships" name="Quarterly Financial Data (Unaud" sheetId="21" state="visible" r:id="rId21"/>
    <sheet xmlns:r="http://schemas.openxmlformats.org/officeDocument/2006/relationships" name="Subsequent Events (Notes)" sheetId="22" state="visible" r:id="rId22"/>
    <sheet xmlns:r="http://schemas.openxmlformats.org/officeDocument/2006/relationships" name="Schedule III - Real Estate Asse" sheetId="23" state="visible" r:id="rId23"/>
    <sheet xmlns:r="http://schemas.openxmlformats.org/officeDocument/2006/relationships" name="Summary Of Significant Accoun24" sheetId="24" state="visible" r:id="rId24"/>
    <sheet xmlns:r="http://schemas.openxmlformats.org/officeDocument/2006/relationships" name="Earnings Per Share Earning Per " sheetId="25" state="visible" r:id="rId25"/>
    <sheet xmlns:r="http://schemas.openxmlformats.org/officeDocument/2006/relationships" name="Summary Of Significant Accoun26" sheetId="26" state="visible" r:id="rId26"/>
    <sheet xmlns:r="http://schemas.openxmlformats.org/officeDocument/2006/relationships" name="Fair Value Measurements Fair Va" sheetId="27" state="visible" r:id="rId27"/>
    <sheet xmlns:r="http://schemas.openxmlformats.org/officeDocument/2006/relationships" name="Investment in Unconsolidated 28" sheetId="28" state="visible" r:id="rId28"/>
    <sheet xmlns:r="http://schemas.openxmlformats.org/officeDocument/2006/relationships" name="Real Estate Acquisitions (Table" sheetId="29" state="visible" r:id="rId29"/>
    <sheet xmlns:r="http://schemas.openxmlformats.org/officeDocument/2006/relationships" name="Acquired Intangible Leases (Tab" sheetId="30" state="visible" r:id="rId30"/>
    <sheet xmlns:r="http://schemas.openxmlformats.org/officeDocument/2006/relationships" name="Debt Obligations, Net (Tables)" sheetId="31" state="visible" r:id="rId31"/>
    <sheet xmlns:r="http://schemas.openxmlformats.org/officeDocument/2006/relationships" name="Derivative and Hedging Activi32" sheetId="32" state="visible" r:id="rId32"/>
    <sheet xmlns:r="http://schemas.openxmlformats.org/officeDocument/2006/relationships" name="Related Party Transactions (Tab" sheetId="33" state="visible" r:id="rId33"/>
    <sheet xmlns:r="http://schemas.openxmlformats.org/officeDocument/2006/relationships" name="Operating Leases (Tables)" sheetId="34" state="visible" r:id="rId34"/>
    <sheet xmlns:r="http://schemas.openxmlformats.org/officeDocument/2006/relationships" name="Quarterly Financial Data (Una35" sheetId="35" state="visible" r:id="rId35"/>
    <sheet xmlns:r="http://schemas.openxmlformats.org/officeDocument/2006/relationships" name="Subsequent Events (Tables)" sheetId="36" state="visible" r:id="rId36"/>
    <sheet xmlns:r="http://schemas.openxmlformats.org/officeDocument/2006/relationships" name="Organization (Details)" sheetId="37" state="visible" r:id="rId37"/>
    <sheet xmlns:r="http://schemas.openxmlformats.org/officeDocument/2006/relationships" name="Summary Of Significant Accoun38" sheetId="38" state="visible" r:id="rId38"/>
    <sheet xmlns:r="http://schemas.openxmlformats.org/officeDocument/2006/relationships" name="Fair Value Measurements (Detail" sheetId="39" state="visible" r:id="rId39"/>
    <sheet xmlns:r="http://schemas.openxmlformats.org/officeDocument/2006/relationships" name="Investment in Unconsolidated 40" sheetId="40" state="visible" r:id="rId40"/>
    <sheet xmlns:r="http://schemas.openxmlformats.org/officeDocument/2006/relationships" name="Real Estate Acquisitions (Detai" sheetId="41" state="visible" r:id="rId41"/>
    <sheet xmlns:r="http://schemas.openxmlformats.org/officeDocument/2006/relationships" name="Real Estate Acquisitions (Det42" sheetId="42" state="visible" r:id="rId42"/>
    <sheet xmlns:r="http://schemas.openxmlformats.org/officeDocument/2006/relationships" name="Acquired Intangible Leases (Det" sheetId="43" state="visible" r:id="rId43"/>
    <sheet xmlns:r="http://schemas.openxmlformats.org/officeDocument/2006/relationships" name="Acquired Intangible Leases (D44" sheetId="44" state="visible" r:id="rId44"/>
    <sheet xmlns:r="http://schemas.openxmlformats.org/officeDocument/2006/relationships" name="Acquired Intangible Leases (D45" sheetId="45" state="visible" r:id="rId45"/>
    <sheet xmlns:r="http://schemas.openxmlformats.org/officeDocument/2006/relationships" name="Debt Obligations, Net (Details)" sheetId="46" state="visible" r:id="rId46"/>
    <sheet xmlns:r="http://schemas.openxmlformats.org/officeDocument/2006/relationships" name="Debt Obligations, Net Debt Obli" sheetId="47" state="visible" r:id="rId47"/>
    <sheet xmlns:r="http://schemas.openxmlformats.org/officeDocument/2006/relationships" name="Debt Obligations, Net (Detail48" sheetId="48" state="visible" r:id="rId48"/>
    <sheet xmlns:r="http://schemas.openxmlformats.org/officeDocument/2006/relationships" name="Commitments And Contingencies N" sheetId="49" state="visible" r:id="rId49"/>
    <sheet xmlns:r="http://schemas.openxmlformats.org/officeDocument/2006/relationships" name="Derivative and Hedging Activi50" sheetId="50" state="visible" r:id="rId50"/>
    <sheet xmlns:r="http://schemas.openxmlformats.org/officeDocument/2006/relationships" name="Equity (Details)" sheetId="51" state="visible" r:id="rId51"/>
    <sheet xmlns:r="http://schemas.openxmlformats.org/officeDocument/2006/relationships" name="Earnings Per Share (Details)" sheetId="52" state="visible" r:id="rId52"/>
    <sheet xmlns:r="http://schemas.openxmlformats.org/officeDocument/2006/relationships" name="Related Party Transactions Advi" sheetId="53" state="visible" r:id="rId53"/>
    <sheet xmlns:r="http://schemas.openxmlformats.org/officeDocument/2006/relationships" name="Related Party Transactions Orga" sheetId="54" state="visible" r:id="rId54"/>
    <sheet xmlns:r="http://schemas.openxmlformats.org/officeDocument/2006/relationships" name="Related Party Transactions Ad55" sheetId="55" state="visible" r:id="rId55"/>
    <sheet xmlns:r="http://schemas.openxmlformats.org/officeDocument/2006/relationships" name="Related Party Transactions Mana" sheetId="56" state="visible" r:id="rId56"/>
    <sheet xmlns:r="http://schemas.openxmlformats.org/officeDocument/2006/relationships" name="Related Party Transactions Ma57" sheetId="57" state="visible" r:id="rId57"/>
    <sheet xmlns:r="http://schemas.openxmlformats.org/officeDocument/2006/relationships" name="Related Party Transactions Deal" sheetId="58" state="visible" r:id="rId58"/>
    <sheet xmlns:r="http://schemas.openxmlformats.org/officeDocument/2006/relationships" name="Related Party Transactions Othe" sheetId="59" state="visible" r:id="rId59"/>
    <sheet xmlns:r="http://schemas.openxmlformats.org/officeDocument/2006/relationships" name="Operating Leases (Details)" sheetId="60" state="visible" r:id="rId60"/>
    <sheet xmlns:r="http://schemas.openxmlformats.org/officeDocument/2006/relationships" name="Quarterly Financial Data (Una61" sheetId="61" state="visible" r:id="rId61"/>
    <sheet xmlns:r="http://schemas.openxmlformats.org/officeDocument/2006/relationships" name="Subsequent Events (Details)" sheetId="62" state="visible" r:id="rId62"/>
    <sheet xmlns:r="http://schemas.openxmlformats.org/officeDocument/2006/relationships" name="Schedule III - Real Estate As63" sheetId="63" state="visible" r:id="rId63"/>
    <sheet xmlns:r="http://schemas.openxmlformats.org/officeDocument/2006/relationships" name="Schedule III - Real Estate As64" sheetId="64" state="visible" r:id="rId64"/>
    <sheet xmlns:r="http://schemas.openxmlformats.org/officeDocument/2006/relationships" name="Schedule III - Real Estate As65" sheetId="65" state="visible" r:id="rId65"/>
  </sheets>
  <definedNames/>
  <calcPr calcId="124519" fullCalcOnLoad="1"/>
</workbook>
</file>

<file path=xl/sharedStrings.xml><?xml version="1.0" encoding="utf-8"?>
<sst xmlns="http://schemas.openxmlformats.org/spreadsheetml/2006/main" uniqueCount="842">
  <si>
    <t>Document And Entity Information - USD ($) shares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 xml:space="preserve">PHILLIPS EDISON GROCERY CENTER REIT II, INC.
</t>
  </si>
  <si>
    <t>Entity Central Index Key</t>
  </si>
  <si>
    <t>Entity Well-known Seasoned Issuer</t>
  </si>
  <si>
    <t>No</t>
  </si>
  <si>
    <t>Entity Voluntary Filers</t>
  </si>
  <si>
    <t>Entity Current Reporting Status</t>
  </si>
  <si>
    <t>Yes</t>
  </si>
  <si>
    <t>Current Fiscal Year End Date</t>
  </si>
  <si>
    <t>--12-31</t>
  </si>
  <si>
    <t>Entity Filer Category</t>
  </si>
  <si>
    <t>Non-accelerated Filer</t>
  </si>
  <si>
    <t>Entity Common Stock, Shares Outstanding</t>
  </si>
  <si>
    <t>Entity Public Float</t>
  </si>
  <si>
    <t>Consolidated Balance Sheets - USD ($) $ in Thousands</t>
  </si>
  <si>
    <t>Dec. 31, 2016</t>
  </si>
  <si>
    <t>Investment in real estate:</t>
  </si>
  <si>
    <t>Land and improvements</t>
  </si>
  <si>
    <t>Building and improvements</t>
  </si>
  <si>
    <t>Acquired in-place lease assets</t>
  </si>
  <si>
    <t>Acquired above-market lease assets</t>
  </si>
  <si>
    <t>Total investment in property</t>
  </si>
  <si>
    <t>Accumulated depreciation and amortization</t>
  </si>
  <si>
    <t>Net investment in property</t>
  </si>
  <si>
    <t>Investment in unconsolidated joint venture</t>
  </si>
  <si>
    <t>Total investment in real estate assets, net</t>
  </si>
  <si>
    <t>Cash and cash equivalents</t>
  </si>
  <si>
    <t>Restricted cash</t>
  </si>
  <si>
    <t>Other assets, net</t>
  </si>
  <si>
    <t>Total assets</t>
  </si>
  <si>
    <t>Liabilities:</t>
  </si>
  <si>
    <t>Debt obligations, net</t>
  </si>
  <si>
    <t>Acquired below market lease intangibles, net</t>
  </si>
  <si>
    <t>Accounts payable – affiliates</t>
  </si>
  <si>
    <t>Accounts payable and other liabilities</t>
  </si>
  <si>
    <t>Total liabilities</t>
  </si>
  <si>
    <t>Commitments and contingencies (Note 8)</t>
  </si>
  <si>
    <t>Equity:</t>
  </si>
  <si>
    <t>Preferred stock, $0.01 par value per share, 10,000 shares authorized, zero shares issued and outstanding at December 31, 2017 and 2016, respectively</t>
  </si>
  <si>
    <t>Common stock, $0.01 par value per share, 1,000,000 shares authorized, 46,584 and 46,372 shares issued and outstanding at December 31, 2017 and 2016, respectively</t>
  </si>
  <si>
    <t>Additional paid-in capital</t>
  </si>
  <si>
    <t>Accumulated other comprehensive income</t>
  </si>
  <si>
    <t>Accumulated deficit</t>
  </si>
  <si>
    <t>Total equity</t>
  </si>
  <si>
    <t>Total liabilities and equity</t>
  </si>
  <si>
    <t>Consolidated Balance Sheets (Parenthetical) - $ / shares shares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and Comprehensive Loss - USD ($) shares in Thousands, $ in Thousands</t>
  </si>
  <si>
    <t>Dec. 31, 2015</t>
  </si>
  <si>
    <t>Revenues:</t>
  </si>
  <si>
    <t>Rental income</t>
  </si>
  <si>
    <t>Tenant recovery income</t>
  </si>
  <si>
    <t>Other property income</t>
  </si>
  <si>
    <t>Total revenues</t>
  </si>
  <si>
    <t>Expenses:</t>
  </si>
  <si>
    <t>Property operating</t>
  </si>
  <si>
    <t>Real estate taxes</t>
  </si>
  <si>
    <t>General and administrative</t>
  </si>
  <si>
    <t>Acquisition expenses</t>
  </si>
  <si>
    <t>Termination of affiliate arrangements</t>
  </si>
  <si>
    <t>Depreciation and amortization</t>
  </si>
  <si>
    <t>Total expenses</t>
  </si>
  <si>
    <t>Other:</t>
  </si>
  <si>
    <t>Interest expense, net</t>
  </si>
  <si>
    <t>Gain on contribution of properties to unconsolidated joint venture</t>
  </si>
  <si>
    <t>Other (loss) income, net</t>
  </si>
  <si>
    <t>Net loss</t>
  </si>
  <si>
    <t>Per share information - basic and diluted:</t>
  </si>
  <si>
    <t>Loss per share - basic and diluted</t>
  </si>
  <si>
    <t>Weighted-average common shares outstanding:</t>
  </si>
  <si>
    <t>Basic</t>
  </si>
  <si>
    <t>Diluted</t>
  </si>
  <si>
    <t>Comprehensive loss:</t>
  </si>
  <si>
    <t>Other comprehensive income:</t>
  </si>
  <si>
    <t>Change in unrealized gain on interest rate swaps</t>
  </si>
  <si>
    <t>Comprehensive loss</t>
  </si>
  <si>
    <t>Consolidated Statements Of Equity - USD ($) shares in Thousands, $ in Thousands</t>
  </si>
  <si>
    <t>Total</t>
  </si>
  <si>
    <t>Common Stock</t>
  </si>
  <si>
    <t>Additional Paid-In Capital</t>
  </si>
  <si>
    <t>Accumulated Other Comprehensive Income</t>
  </si>
  <si>
    <t>Accumulated Deficit</t>
  </si>
  <si>
    <t>Balance, shares at Dec. 31, 2014</t>
  </si>
  <si>
    <t>Balance, value at Dec. 31, 2014</t>
  </si>
  <si>
    <t>Increase (Decrease) in Stockholders' Equity [Roll Forward]</t>
  </si>
  <si>
    <t>Issuance of common stock, shares</t>
  </si>
  <si>
    <t>Issuance of common stock, value</t>
  </si>
  <si>
    <t>Share repurchases, shares</t>
  </si>
  <si>
    <t>Share repurchases, value</t>
  </si>
  <si>
    <t>Distribution reinvestment plan (DRIP), shares</t>
  </si>
  <si>
    <t>Distribution reinvestment plan (DRIP), value</t>
  </si>
  <si>
    <t>Common distributions declared</t>
  </si>
  <si>
    <t>Offering costs</t>
  </si>
  <si>
    <t>Balance, shares at Dec. 31, 2015</t>
  </si>
  <si>
    <t>Balance, value at Dec. 31, 2015</t>
  </si>
  <si>
    <t>Share-based compensation, value</t>
  </si>
  <si>
    <t>Balance, shares at Dec. 31, 2016</t>
  </si>
  <si>
    <t>Balance, value at Dec. 31, 2016</t>
  </si>
  <si>
    <t>Adoption of new accounting pronouncement (see Note 9)</t>
  </si>
  <si>
    <t>Balance at January 1, 2017, as adjusted at Jan. 01, 2017</t>
  </si>
  <si>
    <t>Balance, shares at Jan. 01, 2017</t>
  </si>
  <si>
    <t>Share-based compensation, shares</t>
  </si>
  <si>
    <t>Balance, shares at Dec. 31, 2017</t>
  </si>
  <si>
    <t>Balance, value at Dec. 31, 2017</t>
  </si>
  <si>
    <t>Condensed Consolidated Statements Of Equity (Parenthetical) - $ / shares</t>
  </si>
  <si>
    <t>Statement of Stockholders' Equity [Abstract]</t>
  </si>
  <si>
    <t>Common stock, dividends, per share, declared</t>
  </si>
  <si>
    <t>Consolidated Statements Of Cash Flows - USD ($) $ in Thousands</t>
  </si>
  <si>
    <t>Statement of Cash Flows [Abstract]</t>
  </si>
  <si>
    <t>Adjustments to reconcile net loss to net cash provided by operating activities:</t>
  </si>
  <si>
    <t>Net amortization of above- and below-market leases</t>
  </si>
  <si>
    <t>Amortization of deferred financing expense</t>
  </si>
  <si>
    <t>Gain on contribution of properties</t>
  </si>
  <si>
    <t>Changes in fair value of derivatives</t>
  </si>
  <si>
    <t>Straight-line rental income</t>
  </si>
  <si>
    <t>Equity in net loss of unconsolidated joint venture</t>
  </si>
  <si>
    <t>Other</t>
  </si>
  <si>
    <t>Changes in operating assets and liabilities:</t>
  </si>
  <si>
    <t>Accounts receivable and accounts payable - affiliates</t>
  </si>
  <si>
    <t>Other assets</t>
  </si>
  <si>
    <t>Net cash provided by operating activities</t>
  </si>
  <si>
    <t>CASH FLOWS FROM INVESTING ACTIVITIES:</t>
  </si>
  <si>
    <t>Real estate acquisitions</t>
  </si>
  <si>
    <t>Capital expenditures</t>
  </si>
  <si>
    <t>Change in restricted cash and investments</t>
  </si>
  <si>
    <t>Return of investment in unconsolidated joint venture</t>
  </si>
  <si>
    <t>Proceeds after contribution to unconsolidated joint venture</t>
  </si>
  <si>
    <t>Principal disbursement on notes receivable - affiliates</t>
  </si>
  <si>
    <t>Principal proceeds on notes receivable - affiliates</t>
  </si>
  <si>
    <t>Net cash used in investing activities</t>
  </si>
  <si>
    <t>CASH FLOWS FROM FINANCING ACTIVITIES:</t>
  </si>
  <si>
    <t>Net change in credit facility</t>
  </si>
  <si>
    <t>Proceeds from mortgages and loan payable</t>
  </si>
  <si>
    <t>Payments on mortgages and loans payable</t>
  </si>
  <si>
    <t>Payments of deferred financing expenses</t>
  </si>
  <si>
    <t>Distributions paid, net of DRIP</t>
  </si>
  <si>
    <t>Repurchases of common stock</t>
  </si>
  <si>
    <t>Payment of offering costs</t>
  </si>
  <si>
    <t>Proceeds from issuance of common stock</t>
  </si>
  <si>
    <t>Net cash provided by financing activities</t>
  </si>
  <si>
    <t>Net decrease in cash and cash equivalents</t>
  </si>
  <si>
    <t>CASH AND CASH EQUIVALENTS:</t>
  </si>
  <si>
    <t>Beginning of period</t>
  </si>
  <si>
    <t>End of period</t>
  </si>
  <si>
    <t>SUPPLEMENTAL CASH FLOW DISCLOSURE, INCLUDING NON-CASH INVESTING AND FINANCING ACTIVITIES:</t>
  </si>
  <si>
    <t>Cash paid for interest</t>
  </si>
  <si>
    <t>Fair value of assumed debt</t>
  </si>
  <si>
    <t>Assumed interest rate swaps</t>
  </si>
  <si>
    <t>Initial investment in unconsolidated joint venture</t>
  </si>
  <si>
    <t>Accrued capital expenditures</t>
  </si>
  <si>
    <t>Change in offering costs payable to sponsor(s)</t>
  </si>
  <si>
    <t>Change in distributions payable</t>
  </si>
  <si>
    <t>Change in accrued share repurchase obligation</t>
  </si>
  <si>
    <t>Distributions reinvested</t>
  </si>
  <si>
    <t>Organization (Notes)</t>
  </si>
  <si>
    <t>Organization, Consolidation and Presentation of Financial Statements [Abstract]</t>
  </si>
  <si>
    <t>Organization</t>
  </si>
  <si>
    <t>1. ORGANIZATION Phillips Edison Grocery Center REIT II, Inc. (“we,” the “Company,” “our,” or “us”) was formed as a Maryland corporation in June 2013. Substantially all of our business is conducted through Phillips Edison 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We invest primarily in well-occupied, grocery-anchored, neighborhood and community shopping centers that have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or real estate-related assets. Our advisor and property managers are owned by Phillips Edison &amp; Company, Inc. and its subsidiaries (“PECO,” “Advisor,” or “Manager”), formerly known as Phillips Edison Grocery Center REIT I, Inc. On October 4, 2017, PECO acquired our advisor and property managers from Phillips Edison Limited Partnership (“PELP”). Under the terms of the advisory agreement (“Advisory Agreement”) and the master property management and master services agreements (“Management Agreements”) between subsidiaries of PECO and us, PECO is responsible for the management of our day-to-day activities and the implementation of our investment strategy. As of December 31, 2017 , we wholly-owned fee simple interests in 85 real estate properties acquired from third parties unaffiliated with us or PECO. In addition, we owned a 20% equity interest in a joint venture that owned 14 real estate properties as of December 31, 2017 (see Note 4 ).</t>
  </si>
  <si>
    <t>Summary Of Significant Accounting Policies (Notes)</t>
  </si>
  <si>
    <t>Accounting Policies [Abstract]</t>
  </si>
  <si>
    <t>Summary Of Significant Accounting Policies</t>
  </si>
  <si>
    <t>2. SUMMARY OF SIGNIFICANT ACCOUNTING POLICIE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consolidated financial statements. Actual results could differ from those estimates.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s the Federal Depository Insurance Corporation (“FDIC”) insurance coverage. Restricted Cash —Restricted cash primarily consists of escrowed tenant improvement funds, real estate taxes, capital improvement funds, insurance premiums, and other amounts required to be escrowed pursuant to loan agreements. Investment in Property and Lease Intangibles —In January 2017 , the Financial Accounting Standards Board (“FASB”) issued Accounting Standards Update (“ASU”) 2017-01, Business Combinations (Topic 805): Clarifying the Definition of a Business . This update amended existing guidance in order to clarify when an integrated set of assets and activities is considered a business. We adopted ASU 2017-01 on January 1, 2017 , and applied it prospectively. Under this new guidance, most of our real estate acquisition activity is no longer considered a business combination and is instead classified as an asset acquisition. As a result, most acquisition-related costs that would have been recorded on our consolidated statements of operations prior to adoption have been capitalized and will be amortized over the life of the related asset. Costs incurred related to properties that were not ultimately acquired were recorded as Acquisition Expenses on our consolidated statements of operations. As of December 31, 2017 , none of our real estate acquisitions in 2017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amortized over the estimated useful lives associated with the assets acquired.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We recorded no impairments for the years ended December 31, 2017 , 2016 , and 2015 .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 Deferred Financing Expenses —Deferred financing expenses are capitalized and amortized on a straight-line basis over the term of the related financing arrangement, which approximates the effective interest method. Deferred financing costs related to our term loan facilities and mortgages are in Debt Obligations, Net, while deferred financing costs related to our revolving credit facility are in Other Assets, Net, on our consolidated balance sheets. Deferred financing costs related to the revolving credit facility were $0.6 million and $1.8 million , as of December 31, 2017 and 2016 , respectively, which are net of accumulated amortization of $3.4 million and $2.2 million , respectively. Fair Value Measurement —Accounting Standard Codification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Gains and losses on transfers of operating properties resulting from the sale of a partial interest in properties to unconsolidated joint ventures are recognized using the partial sale provisions under ASC 360-20, Property, Plant &amp; Equipment - Real Estate Sales . Investment in Unconsolidated Joint Venture —We account for our investment in our unconsolidated joint venture using the equity method of accounting as we exercise significant influence over, but do not control, this entity. This investment was initially recorded at cost and is subsequently adjusted for contributions made to and distributions received from the joint venture. Earnings or loss for our investment are recognized in accordance with the terms of the applicable joint venture agreement, generally through a pro rata allocation. Under a pro rata allocation, net income or loss is allocated between the partners in the joint venture based on their respective stated ownership percentages. To recognize the character of distributions from our unconsolidated joint venture,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 Revenue Recognition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As of December 31, 2017 and 2016 , the deferred rent receivable was $7.7 million and $5.1 million , respectively.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which were $21.4 million and $16.1 million as of December 31, 2017 and 2016 , respectively. Allowances will be taken for those balances that we deem to be uncollectible, including any amounts relating to straight-line rent receivables and/or receivables for recoverable expenses. As of December 31, 2017 and 2016 , the bad debt reserve was $2.1 million and $1.0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We are continuing to evaluate the impact of the Tax Cuts and Jobs Act on the organization as a whole. We do not expect the impact of the Tax Cuts and Jobs Act to have a material impact on the financial statements. The tax composition of our distributions declared for the years ended December 31, 2017 and 2016 , was as follows: 2017 2016 Ordinary Income 14.84 % 19.81 % Return of Capital 85.16 % 80.19 % Total 100.00 % 100.00 % Repurchase of Common Stock —We offer a share repurchase program (“SRP”) which may allow certain stockholders to have their shares repurchased subject to approval and certain limitations and restrictions (see Note 10 ). Under our SRP,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beginning of that period.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we have had an accumulated deficit balance; therefore, the excess over the par value has been applied to additional paid-in capital. Once we have retained earnings, the excess will be charged entirely to retained earnings. Class B Units —We issue Class B units of the Operating Partnership as compensation for the asset management services provided by PECO under our Advisory Agreement. Under the limited partnership agreement of the Operating Partnership, as amended, the Class B units vests,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provided that we do not engage an affiliate of PECO as our new external advisor following such termination; (2) a listing event; or (3) another liquidity event; and (z) the advisor under such Advisory Agreement is still providing advisory services to us (the “service condition”). Such Class B units will be forfeited immediately if: (a) the Advisory Agreement is terminated for cause; or (b) the Advisory Agreement is terminated by an affirmative vote of a majority of our independent directors without cause before the economic hurdle has been met. The Class B units have both a market condition and a service condition up to and through a Liquidity Event (“Liquidity Event”). A Liquidity Event is defined as being the first to occur of the following: (i) a listing, (ii) a termination without cause (as discussed above), or (iii) another liquidity event. Therefore, the vesting of Class B units occurs only upon completion of both the market condition and service condition. Additionally, PECO has no disincentive for nonperformance other than the forfeiture of Class B units, which is not a sufficiently large disincentive for nonperformance and, accordingly, no performance commitment exists. Because PECO can be terminated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the Class B unit holders could not control the Liquidity Event because each of the aforementioned events that represent a Liquidity Event must be approved unanimously by our independent directors. As a result, we have concluded that the service condition is not probable. Because the satisfaction of the market and service conditions is not probable, no compensation will be recognized unless the market condition and service condition become probable. Based on our conclusion of the market condition and service condition not being probable, the Class B units will be treated as unissued for accounting purposes until the market condition, service condition and liquidity event have been achieved. However, as the Class B unit holders are not required to return the distributions if the Class B units are forfeited before they vest, the distributions will be treated as compensation expense. This expense will be calculated as the product of the number of unvested Class B units issued to date and the stated distribution rate at the time such distribution is authorized. We have concluded that PECO’s performance under the Advisory Agreement is not complete until it has served as the advisor through the date of a Liquidity Event because, prior to such date, the Class B units are subject to forfeiture by the unit holders. As a result, we have concluded the measurement date occurs when a Liquidity Event has occurred and at such time PECO has continued providing advisory services, and that the Class B units are not considered issued until such a Liquidity Event. Stock-based Compensation —We account for our stock-based compensation plan based on guidance which requires that compensation expense be recognized on the fair value of the stock awards less estimated forfeitures. Our restricted stock grants vest based upon the completion of a service period (“service-based grants”). Service-based grants are valued according to the determined value per share for our common stock at the date of grant. Awards of service-based grants of stock are expensed as compensation on a straight-line basis over the vesting period. These awards follow a graded vesting schedule over approximately four years. For the years ended December 31, 2017 and 2016 , we recognized $38,000 and $25,000 , respectively, of stock-based compensation expense as a component of General and Administrative Expense on the consolidated statements of operations. As of December 31, 2017 , we had $74,000 of total unrecognized compensation cost related to unvested stock compensation. Such unrecognized compensation cost is expected to be recognized over a weighted average period of approximately two years. Segment Reporting —In 2017, we modified our approach of evaluating operating segments. We internally evaluate the operating performance of our portfolio of properties and currently do not differentiate properties by geography, size, or type. As operating performance is reviewed at a portfolio level rather than at a property level, our entire portfolio of properties is considered to be one operating segment. Accordingly, we did not report any other segment disclosures in 2017 . 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adopted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This change will not have a material impact on the consolidated financial statement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have evaluated the impact the adoption of this standard will have on our consolidated financial statements. Of the eight specific cash receipts and cash payments listed within this guidance, only three would be applicable to our business as it stands currently: debt prepayment or debt extinguishment costs, proceeds from settlement of insurance claims, and distributions received from equity method investees. This change will not have a material impact on the consolidated financial statements. We will apply the guidance for all of the eight cash flow types to any future transactions when applicabl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where we are the lessee. We will continue to evaluate the effect the adoption of ASU 2016-02 will have on our consolidated financial statements. However, we currently believe that the adoption of ASU 2016-02 will not have a material impact on our consolidated financial statement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ASB provided for a one-year deferral of the effective date for ASU 2014-09, making it effective for annual reporting periods beginning after December 15, 2017. January 1, 2018 Our revenue-producing contracts are</t>
  </si>
  <si>
    <t>Fair Value Measurements (Notes)</t>
  </si>
  <si>
    <t>Fair Value Disclosures [Abstract]</t>
  </si>
  <si>
    <t>Fair Value Measurements</t>
  </si>
  <si>
    <t>3.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December 31, 2017 and 2016 (dollars in thousands): 2017 2016 Fair value $ 770,537 $ 527,167 Recorded value (1) 780,545 537,736 (1) Recorded value does not include net deferred financing costs of $5.3 million and $4.5 million as of December 31, 2017 and 2016 , respectively. Derivative Instruments —As of December 31, 2017 , we had five interest rate swaps that fixed LIBOR on $570 million of our unsecured term loan facilities (“Term Loans”) and as of December 31, 2016, we had two interest rate swaps that fixed LIBOR on $243 million of the Term Loans. For a more detailed discussion of our cash flow hedges, see Note 9 . As of December 31, 2017 and 2016 , we were also party to two interest rate swaps that fixed the variable interest rate on $15.4 million and $15.8 million , respectively, of two of our variable-rate mortgage notes. The change in fair value of these instruments is recorded in Other (Loss) Income, Net on the consolidated statements of operations and was not material for the years ended December 31, 2017 , 2016 , or 2015 .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 accordance with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7 and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as Other Assets, Net and derivative liabilities as Accounts Payable and Other Liabilities on our consolidated balance sheets. The fair value measurements of our derivative assets and liabilities as of December 31, 2017 and 2016 were as follows (in thousands): 2017 2016 Derivative asset: Interest rate swaps designated as hedging instruments - Term Loans $ 6,544 $ 5,369 Derivative liability: Interest rate swaps designated as hedging instruments - Term Loans $ 85 $ 463 Interest rate swaps not designated as hedging instruments - mortgage notes 255 850 Total $ 340 $ 1,313</t>
  </si>
  <si>
    <t>Investment in Unconsolidated Joint Venture (Notes)</t>
  </si>
  <si>
    <t>Equity Method Investments and Joint Ventures [Abstract]</t>
  </si>
  <si>
    <t>Equity Method Investments and Joint Ventures Disclosure</t>
  </si>
  <si>
    <t>4. INVESTMENT IN UNCONSOLIDATED JOINT VENTURE In March 2016, we entered into a joint venture (“Joint Venture”) where we may contribute up to $50 million of equity. In 2016, we made an initial net contribution of $6.9 million , consisting of six shopping centers valued at approximately $94.3 million in exchange for $87.4 million in cash. The contribution of properties was considered a partial sale, and as a result, we deferred 20% of the gain from the contribution and recognized an immediate net gain of $3.3 million . The following table summarizes our unconsolidated joint venture as of December 31, 2017 and 2016 (dollars in thousands): Ownership Percentage Number of Shopping Centers Contributions Distributions 2017 2016 2017 2016 Joint Venture 20% 14 $ 2,854 $ 7,715 $ 950 $ — In March 2017, our board of directors approved certain short-term loans (the “JV Loans”) that we may provide to the Joint Venture for its acquisition needs. The JV Loans have terms of up to 60 days , and are to be funded 20% by us. Our portion of the outstanding principal should not exceed $15 million at any given time. The JV Loans will incur interest at a rate equal to the greater of a) LIBOR plus 1.70% , or b) the borrowing rate on our revolving credit facility. In June 2017, we loaned the Joint Venture $1.3 million , which was subsequently repaid in July 2017. As of December 31, 2017, there were no outstanding loans between the Joint Venture and us.</t>
  </si>
  <si>
    <t>Real Estate Acquisitions (Notes)</t>
  </si>
  <si>
    <t>Real Estate Investments, Net [Abstract]</t>
  </si>
  <si>
    <t>Real Estate Acquisitions</t>
  </si>
  <si>
    <t>5. REAL ESTATE ACQUISITIONS During the year ended December 31, 2017 , we acquired eleven grocery-anchored shopping centers. During the year ended December 31, 2016 , we acquired 23 grocery-anchored shopping centers and additional real estate adjacent to a previously acquired center. For the years ended December 31, 2017 and 2016 , we allocated the purchase prices to the fair value of the assets acquired and liabilities assumed as follows (in thousands): 2017 2016 Land and improvements $ 59,969 $ 156,577 Building and improvements 129,451 316,806 Acquired in-place leases 19,594 48,554 Acquired above-market leases 1,718 2,547 Acquired below-market leases (6,394 ) (18,017 ) Total assets and lease liabilities acquired 204,338 506,467 Less: Fair value of assumed debt at acquisition 29,015 80,956 Net assets acquired $ 175,323 $ 425,511 The weighted-average amortization periods for in-place, above-market, and below-market lease intangibles acquired during the years ended December 31, 2017 and 2016 , are as follows (in years): 2017 2016 Acquired in-place leases 11 12 Acquired above-market leases 7 7 Acquired below-market leases 19 16</t>
  </si>
  <si>
    <t>Acquired Intangible Leases (Notes)</t>
  </si>
  <si>
    <t>Finite-Lived Intangible Assets, Net [Abstract]</t>
  </si>
  <si>
    <t>Acquired Intangible Leases</t>
  </si>
  <si>
    <t>6. ACQUIRED INTANGIBLE LEASES Acquired intangible lease assets and liabilities consisted of the following amounts as of December 31, 2017 and 2016 (in thousands): 2017 2016 In-place leases $ 158,510 $ 138,916 Above-market leases 14,742 13,024 Total intangible lease assets 173,252 151,940 Accumulated amortization (42,124 ) (23,274 ) Net intangible lease assets $ 131,128 $ 128,666 Below-market lease liabilities $ 65,953 $ 59,558 Accumulated amortization (10,959 ) (6,362 ) Net below-market lease liabilities $ 54,994 $ 53,196 Summarized below is the amortization recorded on the intangible assets and liabilities for the years ended December 31, 2017 , 2016 and 2015 , (in thousands): 2017 2016 2015 In-place leases $ 16,618 $ 13,201 $ 6,665 Above-market leases 2,232 1,883 987 Below-market leases (4,597 ) (4,025 ) (2,138 ) Total $ 14,253 $ 11,059 $ 5,514 Estimated future amortization of the respective acquired intangible lease assets and liabilities as of December 31, 2017 , for each of the next five years is as follows (in thousands): Year In-Place Leases Above-Market Leases Below-Market Leases 2018 $ 16,477 $ 2,206 $ (4,616 ) 2019 15,774 1,855 (4,510 ) 2020 15,020 1,461 (4,402 ) 2021 13,044 1,200 (4,362 ) 2022 11,684 986 (4,205 )</t>
  </si>
  <si>
    <t>Debt Obligations, Net (Notes)</t>
  </si>
  <si>
    <t>Debt Disclosure [Abstract]</t>
  </si>
  <si>
    <t>Debt Obligations</t>
  </si>
  <si>
    <t>7. DEBT OBLIGATIONS, NET The following is a summary of the outstanding principal balances of our debt obligations as of December 31, 2017 and 2016 (in thousands): Interest Rate (1) 2017 2016 Revolving credit facility (2) 3.04% $ 57,357 $ 28,000 Term loans (3) 2.24%-4.09% 570,000 370,000 Mortgages payable (4) 3.45%-6.64% 149,081 134,941 Assumed below-market debt adjustment, net (5) 4,107 4,795 Deferred financing costs, net (6) (5,270 ) (4,521 ) Total $ 775,275 $ 533,215 (1) Includes the effects of derivative financial instruments (see Notes 3 and 9 ). (2) The revolving credit facility matures in July 2018. We intend to exercise an option to extend the maturity date to January 2019. Gross borrowings under our revolving credit facility were $313.0 million and gross payments on our revolving credit facility were $283.6 million during the year ended December 31, 2017 . The revolving credit facility had a maximum capacity of $350 million as of December 31, 2017 and 2016 . (3) The term loans consist of a $185 million tranche maturing in 2019 and a $185 million tranche maturing in 2020, each of which have options to extend to 2021. A maturity date extension for the first or second tranche on the term loans requires the payment of an extension fee of 0.15% of the outstanding principal amount of the corresponding tranche. In September 2017, we executed a new $200 million term loan, which matures in 2024. (4) Due to the non-recourse nature of our fixed-rate mortgages, the assets and liabilities of the related properties are neither available to pay the debts of the consolidated property-holding limited liability companies nor constitute obligations of such consolidated limited liability companies as of December 31, 2017 . (5) Net of accumulated amortization of $2.0 million and $1.3 million as of December 31, 2017 and 2016 , respectively. (6) Net of accumulated amortization of $2.6 million and $1.2 million as of December 31, 2017 and 2016 , respectively. As of December 31, 2017 and 2016 , the weighted-average interest rate for all of our debt obligations was 3.5% and 3.0% , respectively. The allocation of total debt between fixed and variable-rate as well as between secured and unsecured, excluding market debt adjustments and deferred financing costs is summarized below (in thousands): 2017 2016 As to interest rate: (1) Fixed-rate debt $ 719,081 $ 377,941 Variable-rate debt 57,357 155,000 Total $ 776,438 $ 532,941 As to collateralization: Unsecured debt $ 627,357 $ 398,000 Secured debt 149,081 134,941 Total $ 776,438 $ 532,941 (1) Includes the effects of derivative financial instruments (see Notes 3 and 9 ). Below is a listing of our maturity schedule with the respective principal payment obligations, excluding market debt adjustments and deferred financing costs (in thousands): 2018 2019 2020 2021 2022 Thereafter Total Revolving credit facility (1) $ 57,357 $ — $ — $ — $ — $ — $ 57,357 Term loans — 185,000 185,000 — — 200,000 570,000 Mortgages payable 26,368 2,848 2,985 51,931 19,666 45,283 149,081 Total maturing debt $ 83,725 $ 187,848 $ 187,985 $ 51,931 $ 19,666 $ 245,283 $ 776,438 (1) The revolving credit facility matures in July 2018. We intend to exercise an option to extend the maturity date to January 2019.</t>
  </si>
  <si>
    <t>Commitments And Contingencies (Notes)</t>
  </si>
  <si>
    <t>Commitments and Contingencies Disclosure [Abstract]</t>
  </si>
  <si>
    <t>Commitments And Contingencies</t>
  </si>
  <si>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Operating Lease —We lease land under a long-term lease at one property, which was acquired in 2016. The lease term expires in December 2020, at which time the lessor has the first option to sell the property to us, or otherwise we have the option to extend the lease. Total rental expense for the lease was $0.4 million and $0.3 million for the years ended December 31, 2017 and 2016 , respectively. Approximate minimum rental commitments remaining under the noncancelable terms of the lease as of December 31, 2017 , are as follows: (i) 2018, $364,000 ; (ii) 2019, $364,000 ; and (iii) 2020, $364,000 . There is no rental commitment for 2021 or thereafter.</t>
  </si>
  <si>
    <t>Derivative and Hedging Activities (Notes)</t>
  </si>
  <si>
    <t>Derivative Instruments and Hedging Activities Disclosure [Abstract]</t>
  </si>
  <si>
    <t>Derivative instruments and hedging activities disclosure</t>
  </si>
  <si>
    <t>9. DERIVATIVES AND HEDGING ACTIVITIES In September 2017, we adopted ASU 2017-12, Derivatives and Hedging (Topic 815): Targeted Improvements to Accounting for Hedging Activities . This update amended existing guidance in order to better align a company’s financial reporting for hedging activities with the economic objectives of those activities. It requires us to disclose the effect of our hedging activities on our consolidated statements of operations and eliminated the periodic measurement and recognition of hedging ineffectiveness. In accordance with the modified retrospective transition method required by ASU 2017-12, we recognized the cumulative effect of the change, representing the reversal of the $0.5 million cumulative ineffectiveness gain as of December 31, 2016, in the opening balance of Accumulated Other Comprehensive Income (“AOCI”) with a corresponding adjustment to the opening balance of Accumulated Deficit as of the beginning of 2017.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years ended December 31, 2017 and 2016 , such derivatives were used to hedge the variable cash flows associated with certain variable-rate debt. The ineffectiveness previously reported in earnings for the quarters ended March 31, 2017 and June 30, 2017, was adjusted to reflect application of the provisions of ASU 2017-12 as of the beginning of 2017 (as discussed above). This adjustment was not material. Amounts reported in AOCI related to these derivatives will be reclassified to Interest Expense, Net as interest payments are made on the variable-rate debt. During the next twelve months, we estimate that an additional $1.9 million will be reclassified from Other Comprehensive Income to Interest Expense, Net. The following is a summary of our interest rate swaps that were designated as cash flow hedges of interest rate risk as of December 31, 2017 and 2016 (notional amounts in thousands): 2017 2016 (1) Count 5 4 Notional Amount $570,000 $370,000 Fixed LIBOR 0.7%-2.2% 0.7%-1.7% Maturity Date 2019-2024 2019-2020 (1) Two of the interest rate swaps with a notional amount of $127 million were entered into in December 2016, but were not effective until January 2017. The table below details the location of the gain or loss recognized on interest rate derivatives designated as cash flow hedges in the consolidated statements of operations and comprehensive loss for the years ended December 31, 2017 and 2016 (in thousands). There were no cash flow hedges in 2015. 2017 2016 Amount of gain recognized in other comprehensive income on derivatives $ 1,451 $ 4,199 Amount of gain reclassified from AOCI into interest expense 102 191 Credit 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December 31, 2017 , the fair value of our derivatives in a net liability position, which included accrued interest but excluded any adjustment for nonperformance risk related to these agreements, was approximately $0.3 million . As of December 31, 2017 , we had not posted any collateral related to these agreements and were not in breach of any agreement provisions. If we had breached any of these provisions, we could have been required to settle our obligations under the agreements at their termination value of $0.3 million .</t>
  </si>
  <si>
    <t>Equity (Notes)</t>
  </si>
  <si>
    <t>Stockholders' Equity Note [Abstract]</t>
  </si>
  <si>
    <t>Equity</t>
  </si>
  <si>
    <t>10. EQUITY General — The holders of common stock are entitled to one vote per share on all matters voted on by stockholders, including election of the board of directors. Our charter does not provide for cumulative voting in the election of directors. On May 9, 2017, our board of directors increased its estimated value per share of our common stock to $22.75 based substantially on the estimated market value of our portfolio of real estate properties as of March 31, 2017. We engaged a third party valuation firm to provide a calculation of the range in estimated value per share of our common stock as of March 31, 2017, which reflected certain balance sheet assets and liabilities as of that date. Distribution Reinvestment Plan —We have adopted a DRIP that allows stockholders to invest distributions in additional shares of our common stock. Before our board of directors approved an increased estimated value per share on May 9, 2017, shares were issued under the DRIP at a price of $22.50 per share. Subsequent to that date, participants acquired and continue to acquire shares of common stock through the DRIP at a price of $22.75 per share. Share Repurchase Program —Our SRP provides an opportunity for stockholders to have shares of common stock repurchased, subject to certain restrictions and limitations. The cash available for repurchases on any particular date will generally be limited to the proceeds from the DRIP during the preceding four fiscal quarters, less amounts already used for repurchases since the beginning of that period. The board of directors reserves the right, in its sole discretion, at any time and from time to time, to reject any request for repurchase. Effective April 14, 2016, the repurchase price per share for all stockholders was equal to the estimated value per share of $22.50 , which was subsequently increased to $22.75 on May 9, 2017. During the year ended December 31, 2017 , repurchase requests surpassed the funding limits under the SRP. Approximately 1.4 million shares of common stock were repurchased under our SRP during the year ended December 31, 2017 . Due to the program’s funding limits, the funds available for repurchases in 2018 are expected to be insufficient to meet all requests. When we are unable to fulfill all repurchase requests in a given month, we will honor requests on a pro rata basis to the extent funds are available until the requests are satisfied or withdrawn. We will continue to fulfill all repurchases sought upon a stockholder’s death, “qualifying disability,” or “determination of incompetence” in accordance with the terms of the SRP. Class B Units —The Operating Partnership issues limited partnership units that are designated as Class B units for asset management services provided by PECO. The vesting of Class B units is contingent upon a market condition and service condition. We had 0.4 million unvested Class B units outstanding as of December 31, 2017 and 2016 . In September 2017, we entered into an agreement with American Realty Capital PECO II Advisors, LLC (“ARC”) and its affiliates to terminate all remaining contractual and economic relationships between us and ARC. In exchange for a payment of $6 million , ARC and its affiliates sold their unvested Class B units and their interests in a special limited partner interest co-owned with PELP back to us, and terminated all fee-sharing arrangements with PECO. As a result, our ongoing fees payable to the Advisor have been reduced by 15% (see Note 12 ).</t>
  </si>
  <si>
    <t>Earnings Per Share (Notes)</t>
  </si>
  <si>
    <t>Earnings Per Share [Abstract]</t>
  </si>
  <si>
    <t>Earnings Per Share</t>
  </si>
  <si>
    <t>11.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Restricted stock is granted under our 2013 Independent Director Stock Plan and is potentially dilutive. There were 4,968 and 4,448 shares of restricted stock outstanding as of December 31, 2017 and 2016 , respectively. There were no shares of restricted stock outstanding as of December 31, 2015 . During periods of net loss, these securities are anti-dilutive and, as a result, are excluded from the weighted-average common shares used to calculate diluted EPS. Class B units are participating securities as they contain non-forfeitable rights to dividends or dividend equivalents, and are potentially dilutive due to their right of conversion to common stock upon vesting. There were 0.4 million , 0.4 million , and 0.2 million Class B units of the Operating Partnership outstanding as of December 31, 2017 , 2016 and 2015 , respectively. The vesting of the Class B units is contingent upon satisfaction of a market condition and service condition. Since the satisfaction of both conditions was not probable as of December 31, 2017 , 2016 , and 2015 , the Class B units remained unvested and thus were not included in the diluted net income per share computations.</t>
  </si>
  <si>
    <t>Related Party Transactions (Notes)</t>
  </si>
  <si>
    <t>Related Party Transactions [Abstract]</t>
  </si>
  <si>
    <t>Related Party Transactions</t>
  </si>
  <si>
    <t>12. RELATED PARTY TRANSACTIONS Economic Dependency —We are dependent on PECO for certain services that are essential to us, including asset acquisition and disposition decisions, asset management, operating and leasing of our properties, and other general and administrative responsibilities. In the event that PECO is unable to provide such services, we would be required to find alternative service providers, which could result in higher costs and expenses. Advisor —Effective September 1, 2017, we entered into the amended and restated Advisory Agreement. Pursuant to the Advisory Agreement, the Advisor is entitled to specified fees for certain services, including managing our day-to-day activities and implementing our investment strategy. The Advisor manages our day-to-day affairs and our portfolio of real estate investments subject to the board’s supervision. Prior to December 3, 2015, our advisor was ARC, who entered into a sub-advisory agreement with the Advisor. The expenses reimbursed to ARC and the Advisor were reimbursed in proportion to the amount of expenses incurred on our behalf by ARC and the Advisor, respectively. Organization and Offering Costs —Under the terms of the former advisory agreement, we were to reimburse, on a monthly basis, the Advisor, ARC, or their respective affiliates for cumulative organization and offering costs and future organization and offering costs they incurred on our behalf, but only to the extent that the reimbursement would not exceed 2% of gross proceeds raised in all primary offerings measured at the completion of such primary offering. Summarized below are the cumulative organization and offering costs charged by and the cumulative costs reimbursed to the Advisor, ARC, and their affiliates as of December 31, 2017 , 2016 , and 2015 , and any related amounts reimbursable to us as of December 31, 2017 , 2016 , and 2015 (in thousands): 2017 2016 2015 Cumulative organization and offering costs charged $ 18,081 $ 18,081 $ 18,081 Less: Cumulative organization and offering costs reimbursed 18,081 18,081 19,020 Total organization and offering costs receivable $ — $ — $ (939 ) Asset Management Fee and Subordinated Participation Date Rate Payable Description January 1, 2015 through December 31, 2015 1.00% 100% in Class B units The Class B units were issued on a quarterly basis at the rate of 0.25% multiplied by the lower of the cost of assets and the applicable quarterly NAV, divided by the per share NAV. January 1, 2016 through August 31, 2017 1.00% 80% in cash; 20% in Class B units The cash portion was paid on a monthly basis in arrears at the rate of 0.06667% multiplied by the cost of our assets as of the last day of the preceding monthly period. The Class B unit portion was issued on a quarterly basis at the rate of 0.05% multiplied by the lower of the cost of assets and the applicable quarterly NAV, divided by the per share NAV. September 1, 2017 through December 31, 2017 0.85% 80% in cash; 20% in Class B units The cash portion was paid on a monthly basis in arrears at the rate of 0.05667% multiplied by the cost of our assets as of the last day of the preceding monthly period. The Class B unit portion is issued on a quarterly basis at the rate of 0.0425% multiplied by the lower of the cost of assets and the applicable quarterly NAV, divided by the per share NAV. The Advisor is entitled to receive distributions on the Class B units at the same rate as distributions are paid to common stockholders. Such distributions are in addition to the incentive compensation that the Advisor and their affiliates may receive from us. During the years ended December 31, 2017 and 2016 , the Operating Partnership issued 92,549 and 182,606 Class B units, respectively, to the Advisor and ARC under the Advisory Agreement for asset management services performed by the Advisor. The Advisor or one of its affiliates must continue to provide advisory services through the date that such economic hurdle is met. The economic hurdle will be met when (a) the value of the Operating Partnership’s assets, plus all distributions made equal or exceeds (b) the total amount of capital contributed by investors, plus a 6% cumulative, pre-tax, non-compounded annual return on the capital contributed. Prior to September 2017, ARC also received the asset management fee and subordinated participation, as well as distributions on Class B units. For a more detailed discussion of the termination of our relationship with ARC, see Note 10 . Other Advisory Fees and Reimbursements Paid in Cash Fee Type Date Rate Description Acquisition fee January 1, 2015 though August 31, 2017 1.00% Equal to the product of (x) the rate and (y) the cost of investments we acquired or originated, including any debt attributable to such investments. September 1, 2017 through December 31, 2017 0.85% Acquisition expenses January 1, 2015 through December 31, 2017 N/A Reimbursements for direct expenses incurred related to selecting, evaluating, and acquiring assets on our behalf, including certain personnel costs. Disposition fee January 1, 2015 through August 31, 2017 2.00% Equal to the lesser of: (i) the product of the rate and the contract sales price of each property or other investment sold; or (ii) one-half of the total brokerage commissions paid if a non-affiliated broker is also involved in the sale, provided that total real estate commissions paid (to the Advisor and others) in connection with the sale may not exceed the lesser of a competitive real estate commission or 6% of the contract sales price. September 1, 2017 through December 31, 2017 1.70% Financing fee January 1, 2015 through December 31, 2015 0.75% Equal to the product of (x) the rate and (y) all amounts made available under any loan or line of credit in connection with the origination or refinancing of any debt that we obtain and use to finance properties or other permitted investments. General and Administrative Expenses —As of December 31, 2017 and 2016 , we owed the Advisor and their affiliates $119,000 and $43,000 , respectively, for general and administrative expenses paid on our behalf. Summarized below are the fees earned by and the expenses reimbursable to the Advisor and ARC under the Advisory Agreement and former advisory agreement, except for organization and offering costs and general and administrative expenses, which we disclose above, for the year ended December 31, 2017 , 2016 , and 2015 , and any related amounts unpaid as of December 31, 2017 and 2016 (in thousands): For the Period Ended Unpaid Amount as of December 31, December 31, 2017 2016 2015 2017 2016 Acquisition fees (1) $ 1,898 $ 5,037 $ 6,841 $ — $ 179 Acquisition expenses (1) 625 1,008 1,227 — — Asset management fees (2) 12,001 10,043 — 48 1,007 Class B unit distributions (3) 702 684 82 56 57 Financing coordination fees (4) — — 554 — — Total $ 15,226 $ 16,772 $ 8,704 $ 104 $ 1,243 (1) Prior to January 1, 2017, acquisition and due diligence fees were presented as Acquisition Expenses on the consolidated statements of operations. The majority of these costs are now capitalized and allocated to the related investment in real estate assets on the consolidated balance sheet based on the acquisition-date fair values of the respective assets and liabilities acquired. (2) Asset management fees are presented as General and Administrative on the consolidated statements of operations. (3) Represents the distributions paid to the Advisor and ARC as holders of Class B units of the Operating Partnership and is presented as General and Administrative on the consolidated statements of operations. (4) Financing coordination fees are presented as Other Assets, Net or Debt Obligations, Net, on the consolidated balance sheets and amortized over the term of the related loan. As of January 1, 2016, we are no longer required to pay financing coordination fees. Annual Subordinated Performance Fee —We may pay the Advisor or its assignees an annual subordinated performance fee calculated on the basis of our total return to stockholders, payable annually in arrears, such that for any year in which our total return on stockholders’ capital exceeds 6% per annum, the Advisor will be entitled to 12.75% of the amount in excess of such 6% per annum, provided that the amount paid to the Advisor does not exceed 8.5% of the aggregate total return for that year. No such amounts have been incurred or payable to date. Subordinated Participation in Net Sales Proceeds— The Operating Partnership may pay to a subsidiary of PECO a subordinated participation in the net sales proceeds of the sale of real estate assets equal to 12.75% of remaining net sales proceeds after return of capital contributions to stockholders plus payment to investors of a 6% cumulative, pre-tax non-compounded annual return on the capital contributed by stockholders. No sales of real estate assets have occurred to date. Subordinated Incentive Listing Distribution —The Operating Partnership may pay to a subsidiary of PECO a subordinated incentive listing distribution upon the listing of our common stock on a national securities exchange. Such incentive listing distribution is equal to 12.75% of the amount by which the market value of all of our issued and outstanding common stock plus distributions exceeds the aggregate capital contributed by stockholders plus an amount equal to a 6% cumulative, pre-tax non-compounded annual return to stockholders. Neither PECO, nor any of its affiliates, can earn both the subordinated participation in the net sales proceeds and the subordinated incentive listing distribution. No subordinated incentive listing distribution has been earned to date. Subordinated Distribution Upon Termination of the Advisor Agreement —Upon termination or non-renewal of the Advisory Agreement, a subsidiary of PECO shall be entitled to a subordinated termination distribution in the form of a non-interest bearing promissory note equal to 12.75% of the amount by which the value of our assets owned at the time of such termination or non-renewal plus distributions exceeds the aggregate capital contributed by stockholders plus an amount equal to a 7% cumulative, pre-tax non-compounded annual return to stockholders. In addition, PECO may elect to defer its right to receive a subordinated distribution upon termination until either a listing on a national securities exchange or a liquidity event occurs. No such termination has occurred to date. Manager —All of our properties are managed and leased by the Manager. The Manager also manages properties owned by PECO affiliates or other third parties. Below is a summary of fees charged by and expenses reimbursable to the Manager as outlined in the Management Agreements. Manager Fees and Reimbursements Paid in Cash Fee Type Rate Description Property Management 4.00% Equal to the product of (x) the monthly gross cash receipts from the properties managed and (y) the rate. Leasing Commissions Market Rate Fees for leasing services rendered with respect to a particular property, including if a tenant exercised an option to extend an existing lease. The fee may be increased by up to 50% if a co-broker is engaged to lease a particular vacancy. Construction Management Market Rate Paid for construction management services rendered with respect to a particular property. Other Expenses and Reimbursements N/A Costs and expenses incurred by the Manager on our behalf, including certain employee compensation, legal, travel, and other out-of-pocket expenses that were directly related to the management of specific properties and corporate matters, as well as fees and expenses of third-party accountants. Summarized below are the fees earned by and the expenses reimbursable to the Manager for the years ended December 31, 2017 , 2016 , and 2015 , and any related amounts unpaid as of December 31, 2017 and 2016 (in thousands): For the Period Ended Unpaid Amount as of December 31, December 31, 2017 2016 2015 2017 2016 Property management fees (1) $ 6,035 $ 4,716 $ 2,085 $ 580 $ 423 Leasing commissions (2) 3,342 3,758 1,788 202 386 Construction management fees (2) 941 1,059 377 260 185 Other fees and reimbursements (3) 3,779 3,584 2,017 491 367 Total $ 14,097 $ 13,117 $ 6,267 $ 1,533 $ 1,361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Dealer Manager —The dealer manager for our initial public offering was Realty Capital Securities, LLC (the “Dealer Manager”), an affiliate of ARC. The Dealer Manager provided certain sales, promotional and marketing services in connection with the distribution of the shares of common stock offered under our offering. Excluding shares sold pursuant to the “friends and family” program, the Dealer Manager was generally paid a sales commission equal to 7% of the gross proceeds from the sale of shares of the common stock sold in the primary offering and a dealer manager fee equal to 3% of the gross proceeds from the sale of shares of the common stock sold in the primary offering. The dealer manager agreement terminated upon termination of the initial public offering in September 2015. Prior to February 2016, we utilized transfer agent services provided by an affiliate of the Dealer Manager. Fees incurred from this transfer agent represented amounts paid by PECO to the affiliate of the Dealer Manager for such services. We reimbursed PECO for these fees through the payment of organization and offering costs. The transfer agent ceased services and the agreement was terminated in connection with the bankruptcy of the transfer agent and its parent company. The following table details total selling commissions, dealer manager fees, and service fees paid to the Dealer Manager and its affiliate related to the sale of common stock for the years ended December 31, 2017 , 2016 , and 2015 , and any related amounts unpaid, which are included as a component of total unpaid organization and offering costs, as of December 31, 2017 and 2016 (in thousands): For the Period Ended Unpaid Amount as of December 31, December 31, 2017 2016 2015 2017 2016 Total commissions and fees incurred from Dealer Manager $ — $ — $ 51,213 $ — $ — Transfer agent fees incurred related to offering costs — — 1,254 — 140 Other fees expensed from the transfer agent — 140 559 — 560 Share Purchases by the Advisor —The Advisor made an initial investment in us through the purchase of 8,888 shares of our common stock and may not sell any of these shares while serving as our advisor. The Advisor purchased shares at a purchase price of $22.50 per share, reflecting no dealer manager fee nor selling commissions paid on such shares. Unconsolidated Joint Venture —As of December 31, 2017 and 2016 , we owed the Joint Venture approximately $52,000 and $152,000 , respectively, primarily related to activity at the six properties contributed by us to the Joint Venture. See Note 4 for more information regarding the Joint Venture.</t>
  </si>
  <si>
    <t>Operating Leases (Notes)</t>
  </si>
  <si>
    <t>Leases, Operating [Abstract]</t>
  </si>
  <si>
    <t>Operating Leases</t>
  </si>
  <si>
    <t>13. 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December 31, 2017 , assuming no new or renegotiated leases or option extensions on lease agreements, are as follows (in thousands): Year Amount 2018 $ 119,185 2019 107,463 2020 94,392 2021 78,473 2022 63,143 2023 and thereafter 226,373 Total $ 689,029 No single tenant comprised 10% or more of our aggregate annualized base rent (“ABR”) as of December 31, 2017 . As of December 31, 2017 , our real estate investments in Florida, California, and Georgia represented 15.1% , 13.4% , and 11.0% of our ABR, respectively. As a result, the geographic concentration of our portfolio makes it particularly susceptible to adverse economic developments in those real estate markets.</t>
  </si>
  <si>
    <t>Quarterly Financial Data (Unaudited) (Notes)</t>
  </si>
  <si>
    <t>Quarterly Financial Data [Abstract]</t>
  </si>
  <si>
    <t>Quarterly Financial Data (Unaudited)</t>
  </si>
  <si>
    <t>14. QUARTERLY FINANCIAL DATA (UNAUDITED) The following is a summary of the unaudited quarterly financial information for the years ended December 31, 2017 and 2016 . We believe that all necessary adjustments, consisting only of normal recurring adjustments, have been included in the amounts stated below to present fairly, and in accordance with GAAP, the selected quarterly information. 2017 (in thousands, except per share amounts) First Quarter Second Quarter Third Quarter (1) Fourth Quarter Total revenue $ 38,801 $ 39,958 $ 40,971 $ 42,847 Net loss (87 ) (1,252 ) (5,857 ) (2,335 ) Net loss per share - basic and diluted (0.00 ) (0.03 ) (0.13 ) (0.04 ) (1) The net loss in the third quarter was largely due to the termination of affiliate arrangements (see Note 10 ). 2016 (in thousands, except per share amounts) First Quarter Second Quarter Third Quarter Fourth Quarter Total revenue $ 28,301 $ 31,378 $ 34,002 $ 36,115 Net income (loss) 1,351 (4,552 ) 48 (2,344 ) Net income (loss) per share - basic and diluted 0.03 (0.10 ) 0.00 (0.05 )</t>
  </si>
  <si>
    <t>Subsequent Events (Notes)</t>
  </si>
  <si>
    <t>Subsequent Events [Abstract]</t>
  </si>
  <si>
    <t>Subsequent Events</t>
  </si>
  <si>
    <t>15. SUBSEQUENT EVENTS Distributions Distributions were paid subsequent to December 31, 2017, as follows (in thousands): Month Dates of Record Distribution Amount per Share (1) Date Distribution Paid Gross Amount of Distribution Paid Distribution Reinvested through the DRIP Net Cash Distribution December 12/1/2017 - 12/31/2017 $0.00445205 1/2/2018 $ 6,432 $ 3,006 $ 3,426 January 1/16/2018 $0.13541652 2/1/2018 6,326 2,922 3,404 February 2/15/2018 $0.13541652 3/1/2018 6,314 2,898 3,416 (1) The December distribution amount per share is a daily amount, while the January and February amount per share is a monthly amount. The 2018 monthly distribution amount will result in the same annual distribution amount as the daily distribution amount. In March 2018 , our board of directors authorized distributions to the stockholders of record as of March 15, 2018 , April 16, 2018 , and May 15, 2018 . The authorized distributions equal an amount of $0.13541652 per share of common stock. We expect to pay these distributions on the first business day after the end of each month. Acquisitions Subsequent to December 31, 2017 , we acquired the following property (dollars in thousands): Property Name Location Anchor Acquisition Date Purchase Price Square Footage Leased % Rentable Square Feet at Acquisition Seville Commons Arlington, TX Walmart 1/19/2018 $ 18,200 113,742 92.4 % Joint Venture Subsequent to December 31, 2017 , we received a distribution of $0.3 million from the Joint Venture.</t>
  </si>
  <si>
    <t>Schedule III - Real Estate Assets and Accumulated Depreciation (Notes)</t>
  </si>
  <si>
    <t>SEC Schedule III, Real Estate and Accumulated Depreciation Disclosure [Abstract]</t>
  </si>
  <si>
    <t>Real Estate and Accumulated Depreciation Disclosure [Text Block]</t>
  </si>
  <si>
    <t>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Bethany Village Shopping Center Alpharetta, GA $ — $ 4,833 $ 5,474 $ 380 $ 5,015 $ 5,672 $ 10,687 $ 1,042 2001 3/14/2014 Staunton Plaza Staunton, VA — 4,311 10,035 204 4,428 10,122 14,550 1,626 2006 4/30/2014 Northpark Village Lubbock, TX — 1,467 6,212 365 1,678 6,366 8,044 977 1990 7/25/2014 Spring Cypress Village Houston, TX — 8,219 11,731 1,044 8,471 12,523 20,994 2,112 1982/2007 7/30/2014 Kipling Marketplace Littleton, CO — 3,108 8,547 414 3,229 8,840 12,069 1,386 1983/2009 8/7/2014 Lake Washington Crossing Melbourne, FL — 3,617 9,121 605 3,767 9,576 13,343 1,385 1987/2012 8/15/2014 MetroWest Village Orlando, FL — 4,665 12,528 438 4,833 12,798 17,631 1,996 1990 8/20/2014 Kings Crossing Sun City Center, FL — 4,064 8,918 537 4,286 9,233 13,519 1,414 2000 8/26/2014 Commonwealth Square Folsom, CA 6,576 6,811 12,962 1,174 7,136 13,811 20,947 2,732 1987 10/2/2014 Colonial Promenade Winter Haven, FL — 9,132 21,733 553 9,184 22,234 31,418 3,870 1986/2008 10/10/2014 Point Loomis Shopping Center Milwaukee, WI — 4,380 8,145 44 4,380 8,189 12,569 1,270 1965/1991 10/21/2014 Hilander Village Roscoe, IL — 2,293 6,637 902 2,732 7,100 9,832 1,694 1994 10/22/2014 Milan Plaza Milan, MI — 854 1,760 346 1,041 1,919 2,960 954 1960/1975 10/22/2014 Laguna 99 Plaza Elk Grove, CA — 5,264 12,298 687 5,590 12,659 18,249 1,985 1992 11/10/2014 Southfield Shopping Center St. Louis, MO — 5,307 12,781 464 5,506 13,046 18,552 2,038 1987 11/18/2014 Shasta Crossroads Redding, CA — 5,818 19,148 1,738 6,373 20,331 26,704 2,930 1989 11/25/2014 Spivey Junction Stockbridge, GA — 4,359 7,179 752 4,673 7,617 12,290 1,292 1998 12/5/2014 Quivira Crossings Overland Park, KS 8,239 6,784 10,113 674 7,188 10,383 17,571 1,739 1996 12/16/2014 Plaza Farmington Farmington, NM — 8,564 6,074 833 8,716 6,755 15,471 1,380 2004 12/22/2014 Crossroads of Shakopee Shakopee, MN — 10,180 13,602 544 10,436 13,890 24,326 2,666 1998 12/22/2014 Willimantic Plaza Willimantic, CT — 3,429 9,166 299 3,599 9,295 12,894 1,699 1968/1990 1/30/2015 Harvest Plaza Akron, OH — 1,022 6,063 1,065 1,314 6,836 8,150 974 1974/2000 2/9/2015 North Point Landing Modesto, CA — 7,756 20,278 888 7,974 20,948 28,922 2,693 1964/2008 2/11/2015 Oakhurst Plaza Seminole, FL — 2,586 3,152 446 2,601 3,583 6,184 701 1974/2001 2/27/2015 Glenwood Crossing Cincinnati, OH — 4,191 2,538 489 4,505 2,713 7,218 830 1999 3/27/2015 Rosewick Crossing La Plata, MD — 7,413 15,169 855 7,712 15,725 23,437 2,320 2008 4/2/2015 Waterford Park Plaza Plymouth, MN — 4,150 14,453 846 4,606 14,843 19,449 2,190 1989 4/6/2015 Ocean Breeze Jensen Beach, FL — 5,896 7,861 435 5,965 8,227 14,192 1,150 1993/2010 4/30/2015 Old Alabama Square Alpharetta, GA — 9,712 13,937 1,622 10,225 15,046 25,271 1,893 2000 6/10/2015 Central Valley Market Place Ceres, CA — 2,610 15,821 256 2,751 15,936 18,687 1,677 2005 6/29/2015 Meadows on the Parkway Boulder, CO — 24,131 20,529 1,528 24,632 21,556 46,188 2,493 1989 7/16/2015 Broadlands Marketplace Broomfield, CO — 6,395 8,280 509 6,549 8,635 15,184 1,186 2002 7/16/2015 West Acres Shopping Center Fresno, CA — 3,386 6,069 235 3,474 6,216 9,690 1,046 1990 7/31/2015 Plano Market Street Plano, TX — 15,121 28,920 305 15,190 29,156 44,346 3,183 2009 7/31/2015 Island Walk Plaza Fernandina Beach, FL — 7,248 13,113 1,437 7,644 14,154 21,798 2,051 1987/2012 9/30/2015 North Pointe Plaza North Charleston, SC — 9,182 28,118 (323 ) 9,478 27,499 36,977 3,661 1989 9/30/2015 Shoregate Center Willowick, OH — 6,774 12,684 3,424 7,997 14,885 22,882 3,318 1958/2005 10/7/2015 Village Center Racine, WI — 4,945 23,515 455 5,272 23,643 28,915 3,459 2002/2003 10/30/2015 Alico Commons Fort Myers, FL — 3,636 14,340 93 3,671 14,398 18,069 1,417 2009 11/2/2015 Port St. John Plaza Port St John, FL — 2,758 3,806 499 3,196 3,867 7,063 729 1986 11/2/2015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Rockledge Square Rockledge, FL — 2,765 3,292 240 2,765 3,532 6,297 630 1985 11/2/2015 Windover Square Melbourne, FL — 3,242 11,744 518 3,465 12,039 15,504 1,148 1984/2010 11/2/2015 51st and Olive Glendale, AZ 3,689 1,974 6,870 287 2,082 7,049 9,131 785 1975/2007 11/6/2015 Cocoa Commons Cocoa, FL — 4,468 6,534 737 4,673 7,066 11,739 857 1986 11/19/2015 Sheffield Crossing Sheffield Village, OH 8,988 6,053 9,274 649 6,314 9,662 15,976 1,510 1989 12/17/2015 Amherst Marketplace Amherst, OH 6,420 2,916 8,213 100 3,010 8,219 11,229 760 1996 12/17/2015 Shoppes at Windmill Place Batavia, IL — 7,980 14,873 612 8,394 15,071 23,465 1,506 1991/1997 12/17/2015 Hamilton Mill Village Dacula, GA — 6,320 9,566 1,038 6,493 10,431 16,924 1,067 1996 12/22/2015 Normandale Village Bloomington, MN 12,390 7,107 10,880 989 7,647 11,329 18,976 1,375 1973 12/22/2015 Wyandotte Plaza Kansas City, KS — 5,149 14,414 560 5,238 14,885 20,123 1,369 1961/2015 12/23/2015 Everybody's Plaza Cheshire, CT — 2,336 8,453 218 2,475 8,532 11,007 779 1960/2005 12/30/2015 Carriagetown Station Amesbury, MA — 6,811 13,885 233 6,985 13,944 20,929 1,225 2000 2/4/2016 Vineyard Center Station Templeton, CA 5,500 1,718 5,818 75 1,757 5,854 7,611 498 2007 2/17/2016 Glen Lakes Station Weeki Wachee, FL — 3,030 5,712 70 3,043 5,769 8,812 558 2008 2/23/2016 Sanibel Station Fort Myers, FL — 3,395 5,201 85 3,445 5,236 8,681 588 2003 2/23/2016 Fairfield Commons Lakewood, CO — 7,706 24,427 1,146 8,431 24,848 33,279 1,888 1985 2/25/2016 Lakewood Station Lakewood, OH — 1,585 9,589 623 1,893 9,904 11,797 729 1991 3/10/2016 Amherst Station II Amherst, NY — 4,782 6,752 772 4,895 7,411 12,306 946 1980/1999 4/8/2016 Bartow Marketplace Station Cartersville, GA — 12,349 21,159 496 12,427 21,577 34,004 2,332 1995 4/8/2016 Bloomingdale Hills Station Riverview, FL — 3,719 4,773 160 3,790 4,862 8,652 540 2002/2012 4/4/2016 Stone Gate Station Crowley, TX 7,615 4,992 6,807 122 5,089 6,832 11,921 634 2003 4/15/2016 Broadway Pavilion Station Santa Maria, CA — 8,125 18,138 404 8,383 18,284 26,667 1,394 1987 5/5/2016 Mckinney Station Mckinney, TX 3,901 9,756 12,172 141 9,808 12,261 22,069 1,072 2003 5/24/2016 Montville Station Montville, CT 9,470 12,603 11,926 440 12,910 12,059 24,969 1,252 2007 5/24/2016 Raynham Station Raynham, MA 17,000 7,618 25,811 914 7,954 26,389 34,343 1,971 1965/1991 5/24/2016 Suntree Station Southlake, TX 9,532 6,312 15,103 226 6,376 15,265 21,641 1,079 2000 5/24/2016 Crosscreek Village Station St. Cloud, FL — 3,350 7,794 26 3,360 7,810 11,170 624 2008 5/20/2016 Market Walk Station Savannah, GA — 19,426 25,565 971 19,758 26,204 45,962 2,099 2014/2015 5/11/2016 Green Valley Station Henderson, NV — 7,028 13,607 471 7,199 13,907 21,106 1,063 1978/1982 5/31/2016 Livonia Station Livonia, MI — 3,861 14,717 574 4,388 14,764 19,152 840 1988 9/20/2016 Franklin Station Franklin, WI 7,728 5,647 5,426 526 6,040 5,559 11,599 400 1994/2009 12/28/2016 Alameda Crossing Station Avondale, AZ 13,639 4,987 15,845 280 5,077 16,035 21,112 790 2006 12/2/2016 Shorewood Station Shorewood, IL — 9,221 21,521 565 9,524 21,783 31,307 1,086 2001 12/15/2016 Palmer Town Station Easton, PA — 7,216 21,828 583 7,377 22,250 29,627 1,013 2005 12/30/2016 Plaza 23 Station Pompton Plains, NJ — 10,743 36,975 883 11,205 37,396 48,601 1,362 1963/1997 2/27/2017 Herndon Station Fresno, CA — 6,196 10,165 241 6,391 10,211 16,602 602 2005 2/10/2017 Windmill Station Clovis, CA — 2,638 6,317 155 2,749 6,361 9,110 258 2001 2/10/2017 Bells Fork Station Greenville, NC — 2,474 5,518 303 2,587 5,708 8,295 227 2006 3/1/2017 Evans Station Evans, GA — 3,902 7,385 444 3,934 7,797 11,731 247 1995 5/9/2017 Riverlakes Station Bakersfield, CA 14,112 7,857 14,732 160 7,892 14,857 22,749 335 1997 6/16/2017 SCHEDULE III—REAL ESTATE ASSETS AND ACCUMULATED DEPRECIATION As of December 31, 2017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Ormond Beach Station Ormond Beach, FL — 4,940 7,345 136 4,996 7,425 12,421 156 1967/2010 7/12/2017 Mansfield Station Mansfield, TX — 4,506 12,366 38 4,528 12,382 16,910 186 2015 9/6/2017 Heritage Plaza Station Carol Stream, IL 9,696 5,435 15,423 178 5,486 15,550 21,036 191 1988 9/28/2017 Mountain Crossing Station Dacula, GA 4,586 6,427 6,832 (3 ) 6,425 6,831 13,256 37 1997 12/1/2017 Loganville Station Loganville, GA — 4,851 6,393 — 4,851 6,393 11,244 — 1997 12/22/2017 Totals $ 149,081 $ 501,887 $ 1,019,950 $ 46,447 $ 520,526 $ 1,047,758 $ 1,568,284 $ 115,166 (1) The initial cost to us represents the original purchase price of the property, including amounts incurred subsequent to acquisition which were contemplated at the time the property was acquired. (2) The aggregate cost of real estate owned at December 31, 2017 . (3) The aggregate cost of real estate owned at December 31, 2017 for federal income tax purposes is $1.7 billion . Reconciliation of real estate owned: 2017 2016 Balance at January 1 $ 1,358,220 $ 954,698 Additions during the year: Real estate acquisitions 189,420 473,383 Net additions to/improvements of real estate 20,644 15,233 Deductions during the year: Real estate dispositions — (85,094 ) Balance at December 31 $ 1,568,284 $ 1,358,220 Reconciliation of accumulated depreciation: 2017 2016 Balance at January 1 $ 61,981 $ 21,315 Additions during the year: Depreciation expense 53,185 42,247 Deductions during the year: Accumulated depreciation of real estate dispositions — (1,581 ) Balance at December 31 $ 115,166 $ 61,981 * * * * *</t>
  </si>
  <si>
    <t>Summary Of Significant Accounting Policies (Policies)</t>
  </si>
  <si>
    <t>Basis of Presentation and Principles of Consolidation</t>
  </si>
  <si>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si>
  <si>
    <t>Partially-Owned Entities</t>
  </si>
  <si>
    <t>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consolidated financial statements. Actual results could differ from those estimates.</t>
  </si>
  <si>
    <t>Cash and Cash Equivalents</t>
  </si>
  <si>
    <t>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s the Federal Depository Insurance Corporation (“FDIC”) insurance coverage.</t>
  </si>
  <si>
    <t>Restricted Cash</t>
  </si>
  <si>
    <t>Restricted Cash —Restricted cash primarily consists of escrowed tenant improvement funds, real estate taxes, capital improvement funds, insurance premiums, and other amounts required to be escrowed pursuant to loan agreements.</t>
  </si>
  <si>
    <t>Investment in Property and Lease Intangibles</t>
  </si>
  <si>
    <t>Investment in Property and Lease Intangibles —In January 2017 , the Financial Accounting Standards Board (“FASB”) issued Accounting Standards Update (“ASU”) 2017-01, Business Combinations (Topic 805): Clarifying the Definition of a Business . This update amended existing guidance in order to clarify when an integrated set of assets and activities is considered a business. We adopted ASU 2017-01 on January 1, 2017 , and applied it prospectively. Under this new guidance, most of our real estate acquisition activity is no longer considered a business combination and is instead classified as an asset acquisition. As a result, most acquisition-related costs that would have been recorded on our consolidated statements of operations prior to adoption have been capitalized and will be amortized over the life of the related asset. Costs incurred related to properties that were not ultimately acquired were recorded as Acquisition Expenses on our consolidated statements of operations. As of December 31, 2017 , none of our real estate acquisitions in 2017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amortized over the estimated useful lives associated with the assets acquired.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We recorded no impairments for the years ended December 31, 2017 , 2016 , and 2015 .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t>Deferred Financing Expenses</t>
  </si>
  <si>
    <t>Deferred Financing Expenses —Deferred financing expenses are capitalized and amortized on a straight-line basis over the term of the related financing arrangement, which approximates the effective interest method. Deferred financing costs related to our term loan facilities and mortgages are in Debt Obligations, Net, while deferred financing costs related to our revolving credit facility are in Other Assets, Net, on our consolidated balance sheets.</t>
  </si>
  <si>
    <t>Fair Value Measurement</t>
  </si>
  <si>
    <t>Fair Value Measurement —Accounting Standard Codification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t>
  </si>
  <si>
    <t>Gain on Sale of Assets</t>
  </si>
  <si>
    <t>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Gains and losses on transfers of operating properties resulting from the sale of a partial interest in properties to unconsolidated joint ventures are recognized using the partial sale provisions under ASC 360-20, Property, Plant &amp; Equipment - Real Estate Sales .</t>
  </si>
  <si>
    <t>Investment in Unconsolidated Joint Venture</t>
  </si>
  <si>
    <t>Investment in Unconsolidated Joint Venture —We account for our investment in our unconsolidated joint venture using the equity method of accounting as we exercise significant influence over, but do not control, this entity. This investment was initially recorded at cost and is subsequently adjusted for contributions made to and distributions received from the joint venture. Earnings or loss for our investment are recognized in accordance with the terms of the applicable joint venture agreement, generally through a pro rata allocation. Under a pro rata allocation, net income or loss is allocated between the partners in the joint venture based on their respective stated ownership percentages. To recognize the character of distributions from our unconsolidated joint venture,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t>
  </si>
  <si>
    <t>Revenue Recognition</t>
  </si>
  <si>
    <t xml:space="preserve">Revenue Recognition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As of December 31, 2017 and 2016 , the deferred rent receivable was $7.7 million and $5.1 million , respectively.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which were $21.4 million and $16.1 million as of December 31, 2017 and 2016 , respectively. Allowances will be taken for those balances that we deem to be uncollectible, including any amounts relating to straight-line rent receivables and/or receivables for recoverable expenses. As of December 31, 2017 and 2016 , the bad debt reserve was $2.1 million and $1.0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t>Income Taxes</t>
  </si>
  <si>
    <t>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We are continuing to evaluate the impact of the Tax Cuts and Jobs Act on the organization as a whole. We do not expect the impact of the Tax Cuts and Jobs Act to have a material impact on the financial statements. The tax composition of our distributions declared for the years ended December 31, 2017 and 2016 , was as follows: 2017 2016 Ordinary Income 14.84 % 19.81 % Return of Capital 85.16 % 80.19 % Total 100.00 % 100.00 %</t>
  </si>
  <si>
    <t>Repurchase of Common Stock</t>
  </si>
  <si>
    <t>Repurchase of Common Stock —We offer a share repurchase program (“SRP”) which may allow certain stockholders to have their shares repurchased subject to approval and certain limitations and restrictions (see Note 10 ). Under our SRP,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beginning of that period.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we have had an accumulated deficit balance; therefore, the excess over the par value has been applied to additional paid-in capital. Once we have retained earnings, the excess will be charged entirely to retained earnings.</t>
  </si>
  <si>
    <t>Class B Units</t>
  </si>
  <si>
    <t>Class B Units —We issue Class B units of the Operating Partnership as compensation for the asset management services provided by PECO under our Advisory Agreement. Under the limited partnership agreement of the Operating Partnership, as amended, the Class B units vests,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provided that we do not engage an affiliate of PECO as our new external advisor following such termination; (2) a listing event; or (3) another liquidity event; and (z) the advisor under such Advisory Agreement is still providing advisory services to us (the “service condition”). Such Class B units will be forfeited immediately if: (a) the Advisory Agreement is terminated for cause; or (b) the Advisory Agreement is terminated by an affirmative vote of a majority of our independent directors without cause before the economic hurdle has been met. The Class B units have both a market condition and a service condition up to and through a Liquidity Event (“Liquidity Event”). A Liquidity Event is defined as being the first to occur of the following: (i) a listing, (ii) a termination without cause (as discussed above), or (iii) another liquidity event. Therefore, the vesting of Class B units occurs only upon completion of both the market condition and service condition. Additionally, PECO has no disincentive for nonperformance other than the forfeiture of Class B units, which is not a sufficiently large disincentive for nonperformance and, accordingly, no performance commitment exists. Because PECO can be terminated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the Class B unit holders could not control the Liquidity Event because each of the aforementioned events that represent a Liquidity Event must be approved unanimously by our independent directors. As a result, we have concluded that the service condition is not probable. Because the satisfaction of the market and service conditions is not probable, no compensation will be recognized unless the market condition and service condition become probable. Based on our conclusion of the market condition and service condition not being probable, the Class B units will be treated as unissued for accounting purposes until the market condition, service condition and liquidity event have been achieved. However, as the Class B unit holders are not required to return the distributions if the Class B units are forfeited before they vest, the distributions will be treated as compensation expense. This expense will be calculated as the product of the number of unvested Class B units issued to date and the stated distribution rate at the time such distribution is authorized. We have concluded that PECO’s performance under the Advisory Agreement is not complete until it has served as the advisor through the date of a Liquidity Event because, prior to such date, the Class B units are subject to forfeiture by the unit holders. As a result, we have concluded the measurement date occurs when a Liquidity Event has occurred and at such time PECO has continued providing advisory services, and that the Class B units are not considered issued until such a Liquidity Event.</t>
  </si>
  <si>
    <t>Stock-based Compensation</t>
  </si>
  <si>
    <t>Stock-based Compensation —We account for our stock-based compensation plan based on guidance which requires that compensation expense be recognized on the fair value of the stock awards less estimated forfeitures. Our restricted stock grants vest based upon the completion of a service period (“service-based grants”). Service-based grants are valued according to the determined value per share for our common stock at the date of grant. Awards of service-based grants of stock are expensed as compensation on a straight-line basis over the vesting period. These awards follow a graded vesting schedule over approximately four years.</t>
  </si>
  <si>
    <t>Segment Reporting</t>
  </si>
  <si>
    <t>Segment Reporting —In 2017, we modified our approach of evaluating operating segments. We internally evaluate the operating performance of our portfolio of properties and currently do not differentiate properties by geography, size, or type. As operating performance is reviewed at a portfolio level rather than at a property level, our entire portfolio of properties is considered to be one operating segment. Accordingly, we did not report any other segment disclosures in 2017 .</t>
  </si>
  <si>
    <t>Impact of Recently Issued Accounting Pronouncements</t>
  </si>
  <si>
    <t xml:space="preserve">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adopted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This change will not have a material impact on the consolidated financial statement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have evaluated the impact the adoption of this standard will have on our consolidated financial statements. Of the eight specific cash receipts and cash payments listed within this guidance, only three would be applicable to our business as it stands currently: debt prepayment or debt extinguishment costs, proceeds from settlement of insurance claims, and distributions received from equity method investees. This change will not have a material impact on the consolidated financial statements. We will apply the guidance for all of the eight cash flow types to any future transactions when applicabl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where we are the lessee. We will continue to evaluate the effect the adoption of ASU 2016-02 will have on our consolidated financial statements. However, we currently believe that the adoption of ASU 2016-02 will not have a material impact on our consolidated financial statement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the adoption of this standard did not have a material impact on our rental or reimbursement revenue. We are adopting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of this adoption, see Note 9. ASU 2017-01, Business Combinations This update amended existing guidance in order to clarify when an integrated set of assets and activities is considered a business. January 1, 2017 During the year ended December 31, 2017, we capitalized $4.5 million of acquisition costs as a result of this adoption. For a more detailed discussion of the effect of this adoption on our financial statements, refer to the Investment in Property and Lease Intangibles section above. </t>
  </si>
  <si>
    <t>Reclassification</t>
  </si>
  <si>
    <t>Reclassification —The following line items on our consolidated balance sheet for the year ended December 31, 2016 , were reclassified to conform to the current year presentation: • Restricted Cash was separately disclosed due to significance in the current period. In the previous period these amounts were included in Other Assets, Net.</t>
  </si>
  <si>
    <t>Earnings Per Share Earning Per Share Policy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t>
  </si>
  <si>
    <t>Summary Of Significant Accounting Policies (Tables)</t>
  </si>
  <si>
    <t>Schedule of Tax Treatment of Distributions</t>
  </si>
  <si>
    <t>The tax composition of our distributions declared for the years ended December 31, 2017 and 2016 , was as follows: 2017 2016 Ordinary Income 14.84 % 19.81 % Return of Capital 85.16 % 80.19 % Total 100.00 % 100.00 %</t>
  </si>
  <si>
    <t>New Accounting Pronouncements and Changes in Accounting Principles</t>
  </si>
  <si>
    <t xml:space="preserve">The following table provides a brief description of recent accounting pronouncements that could have a material effect on our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adopted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This change will not have a material impact on the consolidated financial statement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have evaluated the impact the adoption of this standard will have on our consolidated financial statements. Of the eight specific cash receipts and cash payments listed within this guidance, only three would be applicable to our business as it stands currently: debt prepayment or debt extinguishment costs, proceeds from settlement of insurance claims, and distributions received from equity method investees. This change will not have a material impact on the consolidated financial statements. We will apply the guidance for all of the eight cash flow types to any future transactions when applicabl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where we are the lessee. We will continue to evaluate the effect the adoption of ASU 2016-02 will have on our consolidated financial statements. However, we currently believe that the adoption of ASU 2016-02 will not have a material impact on our consolidated financial statement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the adoption of this standard did not have a material impact on our rental or reimbursement revenue. We are adopting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of this adoption, see Note 9. ASU 2017-01, Business Combinations This update amended existing guidance in order to clarify when an integrated set of assets and activities is considered a business. January 1, 2017 During the year ended December 31, 2017, we capitalized $4.5 million of acquisition costs as a result of this adoption. For a more detailed discussion of the effect of this adoption on our financial statements, refer to the Investment in Property and Lease Intangibles section above. </t>
  </si>
  <si>
    <t>Fair Value Measurements Fair Value of Debt (Tables)</t>
  </si>
  <si>
    <t>Debt Obligations Fair Value</t>
  </si>
  <si>
    <t>The following is a summary of borrowings as of December 31, 2017 and 2016 (dollars in thousands): 2017 2016 Fair value $ 770,537 $ 527,167 Recorded value (1) 780,545 537,736 (1) Recorded value does not include net deferred financing costs of $5.3 million and $4.5 million as of December 31, 2017 and 2016 , respectively.</t>
  </si>
  <si>
    <t>Derivative Fair Value</t>
  </si>
  <si>
    <t>The fair value measurements of our derivative assets and liabilities as of December 31, 2017 and 2016 were as follows (in thousands): 2017 2016 Derivative asset: Interest rate swaps designated as hedging instruments - Term Loans $ 6,544 $ 5,369 Derivative liability: Interest rate swaps designated as hedging instruments - Term Loans $ 85 $ 463 Interest rate swaps not designated as hedging instruments - mortgage notes 255 850 Total $ 340 $ 1,313</t>
  </si>
  <si>
    <t>Investment in Unconsolidated Joint Venture Unconsolidatged Joint Venture Investment (Table)</t>
  </si>
  <si>
    <t>Investments in Unconsolidated Joint Venture</t>
  </si>
  <si>
    <t>The following table summarizes our unconsolidated joint venture as of December 31, 2017 and 2016 (dollars in thousands): Ownership Percentage Number of Shopping Centers Contributions Distributions 2017 2016 2017 2016 Joint Venture 20% 14 $ 2,854 $ 7,715 $ 950 $ —</t>
  </si>
  <si>
    <t>Real Estate Acquisitions (Tables)</t>
  </si>
  <si>
    <t>Schedule of Recognized Identified Assets Acquired and Liabilities Assumed</t>
  </si>
  <si>
    <t>For the years ended December 31, 2017 and 2016 , we allocated the purchase prices to the fair value of the assets acquired and liabilities assumed as follows (in thousands): 2017 2016 Land and improvements $ 59,969 $ 156,577 Building and improvements 129,451 316,806 Acquired in-place leases 19,594 48,554 Acquired above-market leases 1,718 2,547 Acquired below-market leases (6,394 ) (18,017 ) Total assets and lease liabilities acquired 204,338 506,467 Less: Fair value of assumed debt at acquisition 29,015 80,956 Net assets acquired $ 175,323 $ 425,511</t>
  </si>
  <si>
    <t>Schedule of Weighted-Average Amortization Periods of Acquired Lease Intangibles</t>
  </si>
  <si>
    <t>The weighted-average amortization periods for in-place, above-market, and below-market lease intangibles acquired during the years ended December 31, 2017 and 2016 , are as follows (in years): 2017 2016 Acquired in-place leases 11 12 Acquired above-market leases 7 7 Acquired below-market leases 19 16</t>
  </si>
  <si>
    <t>Acquired Intangible Leases (Tables)</t>
  </si>
  <si>
    <t>Schedule of Acquired Intangible Leases</t>
  </si>
  <si>
    <t>Acquired intangible lease assets and liabilities consisted of the following amounts as of December 31, 2017 and 2016 (in thousands): 2017 2016 In-place leases $ 158,510 $ 138,916 Above-market leases 14,742 13,024 Total intangible lease assets 173,252 151,940 Accumulated amortization (42,124 ) (23,274 ) Net intangible lease assets $ 131,128 $ 128,666 Below-market lease liabilities $ 65,953 $ 59,558 Accumulated amortization (10,959 ) (6,362 ) Net below-market lease liabilities $ 54,994 $ 53,196</t>
  </si>
  <si>
    <t>Schedule of Intangible Leases Amortization</t>
  </si>
  <si>
    <t>Summarized below is the amortization recorded on the intangible assets and liabilities for the years ended December 31, 2017 , 2016 and 2015 , (in thousands): 2017 2016 2015 In-place leases $ 16,618 $ 13,201 $ 6,665 Above-market leases 2,232 1,883 987 Below-market leases (4,597 ) (4,025 ) (2,138 ) Total $ 14,253 $ 11,059 $ 5,514</t>
  </si>
  <si>
    <t>Schedule of Future Amortization - Acquired Intangible Leases</t>
  </si>
  <si>
    <t>Estimated future amortization of the respective acquired intangible lease assets and liabilities as of December 31, 2017 , for each of the next five years is as follows (in thousands): Year In-Place Leases Above-Market Leases Below-Market Leases 2018 $ 16,477 $ 2,206 $ (4,616 ) 2019 15,774 1,855 (4,510 ) 2020 15,020 1,461 (4,402 ) 2021 13,044 1,200 (4,362 ) 2022 11,684 986 (4,205 )</t>
  </si>
  <si>
    <t>Debt Obligations, Net (Tables)</t>
  </si>
  <si>
    <t>Schedule of Principal Balances and Interest Rates</t>
  </si>
  <si>
    <t xml:space="preserve">The following is a summary of the outstanding principal balances of our debt obligations as of December 31, 2017 and 2016 (in thousands): Interest Rate (1) 2017 2016 Revolving credit facility (2) 3.04% $ 57,357 $ 28,000 Term loans (3) 2.24%-4.09% 570,000 370,000 Mortgages payable (4) 3.45%-6.64% 149,081 134,941 Assumed below-market debt adjustment, net (5) 4,107 4,795 Deferred financing costs, net (6) (5,270 ) (4,521 ) Total $ 775,275 $ 533,215 (1) Includes the effects of derivative financial instruments (see Notes 3 and 9 ). (2) The revolving credit facility matures in July 2018. We intend to exercise an option to extend the maturity date to January 2019. Gross borrowings under our revolving credit facility were $313.0 million and gross payments on our revolving credit facility were $283.6 million during the year ended December 31, 2017 . The revolving credit facility had a maximum capacity of $350 million as of December 31, 2017 and 2016 . (3) The term loans consist of a $185 million tranche maturing in 2019 and a $185 million tranche maturing in 2020, each of which have options to extend to 2021. A maturity date extension for the first or second tranche on the term loans requires the payment of an extension fee of 0.15% of the outstanding principal amount of the corresponding tranche. In September 2017, we executed a new $200 million term loan, which matures in 2024. (4) Due to the non-recourse nature of our fixed-rate mortgages, the assets and liabilities of the related properties are neither available to pay the debts of the consolidated property-holding limited liability companies nor constitute obligations of such consolidated limited liability companies as of December 31, 2017 . (5) Net of accumulated amortization of $2.0 million and $1.3 million as of December 31, 2017 and 2016 , respectively. (6) Net of accumulated amortization of $2.6 million and $1.2 million as of December 31, 2017 and 2016 , respectively. </t>
  </si>
  <si>
    <t>Schedule of Debt Allocations</t>
  </si>
  <si>
    <t>The allocation of total debt between fixed and variable-rate as well as between secured and unsecured, excluding market debt adjustments and deferred financing costs is summarized below (in thousands): 2017 2016 As to interest rate: (1) Fixed-rate debt $ 719,081 $ 377,941 Variable-rate debt 57,357 155,000 Total $ 776,438 $ 532,941 As to collateralization: Unsecured debt $ 627,357 $ 398,000 Secured debt 149,081 134,941 Total $ 776,438 $ 532,941 (1) Includes the effects of derivative financial instruments (see Notes 3 and 9 ).</t>
  </si>
  <si>
    <t>Schedule of Maturities of Long-term Debt</t>
  </si>
  <si>
    <t>Below is a listing of our maturity schedule with the respective principal payment obligations, excluding market debt adjustments and deferred financing costs (in thousands): 2018 2019 2020 2021 2022 Thereafter Total Revolving credit facility (1) $ 57,357 $ — $ — $ — $ — $ — $ 57,357 Term loans — 185,000 185,000 — — 200,000 570,000 Mortgages payable 26,368 2,848 2,985 51,931 19,666 45,283 149,081 Total maturing debt $ 83,725 $ 187,848 $ 187,985 $ 51,931 $ 19,666 $ 245,283 $ 776,438 (1) The revolving credit facility matures in July 2018. We intend to exercise an option to extend the maturity date to January 2019.</t>
  </si>
  <si>
    <t>Derivative and Hedging Activities (Tables)</t>
  </si>
  <si>
    <t>Schedule of Derivative Instruments</t>
  </si>
  <si>
    <t>The following is a summary of our interest rate swaps that were designated as cash flow hedges of interest rate risk as of December 31, 2017 and 2016 (notional amounts in thousands): 2017 2016 (1) Count 5 4 Notional Amount $570,000 $370,000 Fixed LIBOR 0.7%-2.2% 0.7%-1.7% Maturity Date 2019-2024 2019-2020 (1) Two of the interest rate swaps with a notional amount of $127 million were entered into in December 2016, but were not effective until January 2017.</t>
  </si>
  <si>
    <t>Schedule of Derivative Instruments, Effect on Other Comprehensive Income (Loss)</t>
  </si>
  <si>
    <t>The table below details the location of the gain or loss recognized on interest rate derivatives designated as cash flow hedges in the consolidated statements of operations and comprehensive loss for the years ended December 31, 2017 and 2016 (in thousands). There were no cash flow hedges in 2015. 2017 2016 Amount of gain recognized in other comprehensive income on derivatives $ 1,451 $ 4,199 Amount of gain reclassified from AOCI into interest expense 102 191</t>
  </si>
  <si>
    <t>Related Party Transactions (Tables)</t>
  </si>
  <si>
    <t>Summary of Organization and Offering Costs</t>
  </si>
  <si>
    <t>Summarized below are the cumulative organization and offering costs charged by and the cumulative costs reimbursed to the Advisor, ARC, and their affiliates as of December 31, 2017 , 2016 , and 2015 , and any related amounts reimbursable to us as of December 31, 2017 , 2016 , and 2015 (in thousands): 2017 2016 2015 Cumulative organization and offering costs charged $ 18,081 $ 18,081 $ 18,081 Less: Cumulative organization and offering costs reimbursed 18,081 18,081 19,020 Total organization and offering costs receivable $ — $ — $ (939 )</t>
  </si>
  <si>
    <t>Asset Management Fee and Subordinated Participation</t>
  </si>
  <si>
    <t>Asset Management Fee and Subordinated Participation Date Rate Payable Description January 1, 2015 through December 31, 2015 1.00% 100% in Class B units The Class B units were issued on a quarterly basis at the rate of 0.25% multiplied by the lower of the cost of assets and the applicable quarterly NAV, divided by the per share NAV. January 1, 2016 through August 31, 2017 1.00% 80% in cash; 20% in Class B units The cash portion was paid on a monthly basis in arrears at the rate of 0.06667% multiplied by the cost of our assets as of the last day of the preceding monthly period. The Class B unit portion was issued on a quarterly basis at the rate of 0.05% multiplied by the lower of the cost of assets and the applicable quarterly NAV, divided by the per share NAV. September 1, 2017 through December 31, 2017 0.85% 80% in cash; 20% in Class B units The cash portion was paid on a monthly basis in arrears at the rate of 0.05667% multiplied by the cost of our assets as of the last day of the preceding monthly period. The Class B unit portion is issued on a quarterly basis at the rate of 0.0425% multiplied by the lower of the cost of assets and the applicable quarterly NAV, divided by the per share NAV.</t>
  </si>
  <si>
    <t>Other Advisory Fees and Reimbursements</t>
  </si>
  <si>
    <t>Other Advisory Fees and Reimbursements Paid in Cash Fee Type Date Rate Description Acquisition fee January 1, 2015 though August 31, 2017 1.00% Equal to the product of (x) the rate and (y) the cost of investments we acquired or originated, including any debt attributable to such investments. September 1, 2017 through December 31, 2017 0.85% Acquisition expenses January 1, 2015 through December 31, 2017 N/A Reimbursements for direct expenses incurred related to selecting, evaluating, and acquiring assets on our behalf, including certain personnel costs. Disposition fee January 1, 2015 through August 31, 2017 2.00% Equal to the lesser of: (i) the product of the rate and the contract sales price of each property or other investment sold; or (ii) one-half of the total brokerage commissions paid if a non-affiliated broker is also involved in the sale, provided that total real estate commissions paid (to the Advisor and others) in connection with the sale may not exceed the lesser of a competitive real estate commission or 6% of the contract sales price. September 1, 2017 through December 31, 2017 1.70% Financing fee January 1, 2015 through December 31, 2015 0.75% Equal to the product of (x) the rate and (y) all amounts made available under any loan or line of credit in connection with the origination or refinancing of any debt that we obtain and use to finance properties or other permitted investments.</t>
  </si>
  <si>
    <t>Advisor Transactions</t>
  </si>
  <si>
    <t>Summarized below are the fees earned by and the expenses reimbursable to the Advisor and ARC under the Advisory Agreement and former advisory agreement, except for organization and offering costs and general and administrative expenses, which we disclose above, for the year ended December 31, 2017 , 2016 , and 2015 , and any related amounts unpaid as of December 31, 2017 and 2016 (in thousands): For the Period Ended Unpaid Amount as of December 31, December 31, 2017 2016 2015 2017 2016 Acquisition fees (1) $ 1,898 $ 5,037 $ 6,841 $ — $ 179 Acquisition expenses (1) 625 1,008 1,227 — — Asset management fees (2) 12,001 10,043 — 48 1,007 Class B unit distributions (3) 702 684 82 56 57 Financing coordination fees (4) — — 554 — — Total $ 15,226 $ 16,772 $ 8,704 $ 104 $ 1,243 (1) Prior to January 1, 2017, acquisition and due diligence fees were presented as Acquisition Expenses on the consolidated statements of operations. The majority of these costs are now capitalized and allocated to the related investment in real estate assets on the consolidated balance sheet based on the acquisition-date fair values of the respective assets and liabilities acquired. (2) Asset management fees are presented as General and Administrative on the consolidated statements of operations. (3) Represents the distributions paid to the Advisor and ARC as holders of Class B units of the Operating Partnership and is presented as General and Administrative on the consolidated statements of operations. (4) Financing coordination fees are presented as Other Assets, Net or Debt Obligations, Net, on the consolidated balance sheets and amortized over the term of the related loan. As of January 1, 2016, we are no longer required to pay financing coordination fees.</t>
  </si>
  <si>
    <t>Manager Fees and Reimbursements</t>
  </si>
  <si>
    <t xml:space="preserve">Manager Fees and Reimbursements Paid in Cash Fee Type Rate Description Property Management 4.00% Equal to the product of (x) the monthly gross cash receipts from the properties managed and (y) the rate. Leasing Commissions Market Rate Fees for leasing services rendered with respect to a particular property, including if a tenant exercised an option to extend an existing lease. The fee may be increased by up to 50% if a co-broker is engaged to lease a particular vacancy. Construction Management Market Rate Paid for construction management services rendered with respect to a particular property. Other Expenses and Reimbursements N/A Costs and expenses incurred by the Manager on our behalf, including certain employee compensation, legal, travel, and other out-of-pocket expenses that were directly related to the management of specific properties and corporate matters, as well as fees and expenses of third-party accountants. </t>
  </si>
  <si>
    <t>Manager Transactions</t>
  </si>
  <si>
    <t>Summarized below are the fees earned by and the expenses reimbursable to the Manager for the years ended December 31, 2017 , 2016 , and 2015 , and any related amounts unpaid as of December 31, 2017 and 2016 (in thousands): For the Period Ended Unpaid Amount as of December 31, December 31, 2017 2016 2015 2017 2016 Property management fees (1) $ 6,035 $ 4,716 $ 2,085 $ 580 $ 423 Leasing commissions (2) 3,342 3,758 1,788 202 386 Construction management fees (2) 941 1,059 377 260 185 Other fees and reimbursements (3) 3,779 3,584 2,017 491 367 Total $ 14,097 $ 13,117 $ 6,267 $ 1,533 $ 1,361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Dealer Manager Transactions</t>
  </si>
  <si>
    <t>The following table details total selling commissions, dealer manager fees, and service fees paid to the Dealer Manager and its affiliate related to the sale of common stock for the years ended December 31, 2017 , 2016 , and 2015 , and any related amounts unpaid, which are included as a component of total unpaid organization and offering costs, as of December 31, 2017 and 2016 (in thousands): For the Period Ended Unpaid Amount as of December 31, December 31, 2017 2016 2015 2017 2016 Total commissions and fees incurred from Dealer Manager $ — $ — $ 51,213 $ — $ — Transfer agent fees incurred related to offering costs — — 1,254 — 140 Other fees expensed from the transfer agent — 140 559 — 560</t>
  </si>
  <si>
    <t>Operating Leases (Tables)</t>
  </si>
  <si>
    <t>Schedule of Future Minimum Rental Payments for Operating Leases</t>
  </si>
  <si>
    <t>Approximate future rentals to be received under non-cancelable operating leases in effect at December 31, 2017 , assuming no new or renegotiated leases or option extensions on lease agreements, are as follows (in thousands): Year Amount 2018 $ 119,185 2019 107,463 2020 94,392 2021 78,473 2022 63,143 2023 and thereafter 226,373 Total $ 689,029</t>
  </si>
  <si>
    <t>Quarterly Financial Data (Unaudited) (Tables)</t>
  </si>
  <si>
    <t>Schedule of Quarterly Financial Information</t>
  </si>
  <si>
    <t>The following is a summary of the unaudited quarterly financial information for the years ended December 31, 2017 and 2016 . We believe that all necessary adjustments, consisting only of normal recurring adjustments, have been included in the amounts stated below to present fairly, and in accordance with GAAP, the selected quarterly information. 2017 (in thousands, except per share amounts) First Quarter Second Quarter Third Quarter (1) Fourth Quarter Total revenue $ 38,801 $ 39,958 $ 40,971 $ 42,847 Net loss (87 ) (1,252 ) (5,857 ) (2,335 ) Net loss per share - basic and diluted (0.00 ) (0.03 ) (0.13 ) (0.04 ) (1) The net loss in the third quarter was largely due to the termination of affiliate arrangements (see Note 10 ). 2016 (in thousands, except per share amounts) First Quarter Second Quarter Third Quarter Fourth Quarter Total revenue $ 28,301 $ 31,378 $ 34,002 $ 36,115 Net income (loss) 1,351 (4,552 ) 48 (2,344 ) Net income (loss) per share - basic and diluted 0.03 (0.10 ) 0.00 (0.05 )</t>
  </si>
  <si>
    <t>Subsequent Events (Tables)</t>
  </si>
  <si>
    <t>Distributions Paid</t>
  </si>
  <si>
    <t>Distributions Distributions were paid subsequent to December 31, 2017, as follows (in thousands): Month Dates of Record Distribution Amount per Share (1) Date Distribution Paid Gross Amount of Distribution Paid Distribution Reinvested through the DRIP Net Cash Distribution December 12/1/2017 - 12/31/2017 $0.00445205 1/2/2018 $ 6,432 $ 3,006 $ 3,426 January 1/16/2018 $0.13541652 2/1/2018 6,326 2,922 3,404 February 2/15/2018 $0.13541652 3/1/2018 6,314 2,898 3,416 (1) The December distribution amount per share is a daily amount, while the January and February amount per share is a monthly amount. The 2018 monthly distribution amount will result in the same annual distribution amount as the daily distribution amount.</t>
  </si>
  <si>
    <t>Schedule of Business Acquisitions, by Acquisition</t>
  </si>
  <si>
    <t>Subsequent to December 31, 2017 , we acquired the following property (dollars in thousands): Property Name Location Anchor Acquisition Date Purchase Price Square Footage Leased % Rentable Square Feet at Acquisition Seville Commons Arlington, TX Walmart 1/19/2018 $ 18,200 113,742 92.4 %</t>
  </si>
  <si>
    <t>Organization (Details)</t>
  </si>
  <si>
    <t>Dec. 31, 2017property</t>
  </si>
  <si>
    <t>Mar. 22, 2016</t>
  </si>
  <si>
    <t>Schedule of Equity Method Investments [Line Items]</t>
  </si>
  <si>
    <t>Number of real estate properties</t>
  </si>
  <si>
    <t>Corporate Joint Venture</t>
  </si>
  <si>
    <t>Equity method investment, ownership percentage</t>
  </si>
  <si>
    <t>20.00%</t>
  </si>
  <si>
    <t>Summary Of Significant Accounting Policies (Details) - USD ($)</t>
  </si>
  <si>
    <t>Significant Accounting Policies [Line Items]</t>
  </si>
  <si>
    <t>Impairment of real estate</t>
  </si>
  <si>
    <t>Deferred rent receivables, net</t>
  </si>
  <si>
    <t>Accounts receivable, gross</t>
  </si>
  <si>
    <t>Bad debt reserve</t>
  </si>
  <si>
    <t>Ordinary income</t>
  </si>
  <si>
    <t>14.84%</t>
  </si>
  <si>
    <t>19.81%</t>
  </si>
  <si>
    <t>Return of capital</t>
  </si>
  <si>
    <t>85.16%</t>
  </si>
  <si>
    <t>80.19%</t>
  </si>
  <si>
    <t>Total distributions percentage</t>
  </si>
  <si>
    <t>100.00%</t>
  </si>
  <si>
    <t>Repurchase of common stock, shares, weighted-average percentage</t>
  </si>
  <si>
    <t>5.00%</t>
  </si>
  <si>
    <t>Operating Partnership return for Class B to vest</t>
  </si>
  <si>
    <t>6.00%</t>
  </si>
  <si>
    <t>Stock-based compensation vesting periods</t>
  </si>
  <si>
    <t>4 years</t>
  </si>
  <si>
    <t>Share-based compensation expense</t>
  </si>
  <si>
    <t>Employee service share-based compensation, unvested</t>
  </si>
  <si>
    <t>Employee service share-based compensation, vesting periods</t>
  </si>
  <si>
    <t>2 years</t>
  </si>
  <si>
    <t>Furniture and Fixtures [Member] | Minimum</t>
  </si>
  <si>
    <t>Property, plant and equipment, useful life</t>
  </si>
  <si>
    <t>5 years</t>
  </si>
  <si>
    <t>Furniture and Fixtures [Member] | Maximum</t>
  </si>
  <si>
    <t>7 years</t>
  </si>
  <si>
    <t>Land Improvements [Member]</t>
  </si>
  <si>
    <t>15 years</t>
  </si>
  <si>
    <t>Building and Building Improvements [Member]</t>
  </si>
  <si>
    <t>30 years</t>
  </si>
  <si>
    <t>Revolving Credit Facility</t>
  </si>
  <si>
    <t>Deferred financing expenses, net</t>
  </si>
  <si>
    <t>Accumulated amortization of deferred financing expenses</t>
  </si>
  <si>
    <t>Adjustments for New Accounting Pronouncement [Member]</t>
  </si>
  <si>
    <t>Deferred Gain on Sale of Property</t>
  </si>
  <si>
    <t>Real Estate Acquisition Related Costs</t>
  </si>
  <si>
    <t>Fair Value Measurements (Details) $ in Thousands</t>
  </si>
  <si>
    <t>Dec. 31, 2017USD ($)Debt_Instrument</t>
  </si>
  <si>
    <t>Dec. 31, 2016USD ($)Debt_Instrument</t>
  </si>
  <si>
    <t>Dec. 28, 2016USD ($)Debt_Instrument</t>
  </si>
  <si>
    <t>Fair Value, Assets and Liabilities Measured on Recurring and Nonrecurring Basis [Line Items]</t>
  </si>
  <si>
    <t>Recorded value</t>
  </si>
  <si>
    <t>Unamortized deferred financing cost</t>
  </si>
  <si>
    <t>Derivative liabilities, at fair value</t>
  </si>
  <si>
    <t>Fair Value, Input, Level 3</t>
  </si>
  <si>
    <t>Fair value</t>
  </si>
  <si>
    <t>Interest rate swap</t>
  </si>
  <si>
    <t>Designated as hedging instrument</t>
  </si>
  <si>
    <t>Number of interest rate derivatives held | Debt_Instrument</t>
  </si>
  <si>
    <t>Derivative, notional amount</t>
  </si>
  <si>
    <t>Designated as hedging instrument | Interest rate swap</t>
  </si>
  <si>
    <t>Number of Interest Rate Derivatives Held, Effective | Debt_Instrument</t>
  </si>
  <si>
    <t>Derivative assets, at fair value</t>
  </si>
  <si>
    <t>Not designated as hedging instrument | Interest rate swap</t>
  </si>
  <si>
    <t>Term Loan Facility | Designated as hedging instrument | Interest rate swap</t>
  </si>
  <si>
    <t>Mortgages | Not designated as hedging instrument | Interest rate swap</t>
  </si>
  <si>
    <t>Investment in Unconsolidated Joint Venture (Details)</t>
  </si>
  <si>
    <t>Mar. 22, 2016USD ($)</t>
  </si>
  <si>
    <t>Dec. 31, 2017USD ($)property</t>
  </si>
  <si>
    <t>Dec. 31, 2016USD ($)</t>
  </si>
  <si>
    <t>Dec. 31, 2015USD ($)</t>
  </si>
  <si>
    <t>Dec. 31, 2017USD ($)</t>
  </si>
  <si>
    <t>Payments to Acquire Interest in Joint Venture</t>
  </si>
  <si>
    <t>Proceeds received for property contribution in excess of Joint Venture agreement</t>
  </si>
  <si>
    <t>Distribution, Joint Venture</t>
  </si>
  <si>
    <t>Number of real estate properties | property</t>
  </si>
  <si>
    <t>Properties contributed to Joint Venture, value</t>
  </si>
  <si>
    <t>Deferred gain percentage on contribution of properties</t>
  </si>
  <si>
    <t>Net gain recognized on property contribution in excess of Joint Venture agreement</t>
  </si>
  <si>
    <t>Short term loan funding to Joint Venture, payment terms</t>
  </si>
  <si>
    <t>60 days</t>
  </si>
  <si>
    <t>Short-term loan funding to Joint Venture, percentage</t>
  </si>
  <si>
    <t>Short term loan funding to Joint Venture, maximum loan balance</t>
  </si>
  <si>
    <t>Short term loan funding to Joint Venture, spread</t>
  </si>
  <si>
    <t>1.70%</t>
  </si>
  <si>
    <t>Short term loan to Joint Venture</t>
  </si>
  <si>
    <t>Short term loan funding to Joint Venture, outstanding balance due from</t>
  </si>
  <si>
    <t>Maximum | Corporate Joint Venture</t>
  </si>
  <si>
    <t>Real Estate Acquisitions (Details) $ in Thousands</t>
  </si>
  <si>
    <t>Finite-Lived Intangible Assets [Line Items]</t>
  </si>
  <si>
    <t>Number of real estate acquisitions</t>
  </si>
  <si>
    <t>Total assets and lease liabilities acquired</t>
  </si>
  <si>
    <t>Less: Fair value of assumed debt at acquisition</t>
  </si>
  <si>
    <t>Net assets acquired</t>
  </si>
  <si>
    <t>Acquired in-place leases</t>
  </si>
  <si>
    <t>Acquired leases</t>
  </si>
  <si>
    <t>Acquired above-market leases</t>
  </si>
  <si>
    <t>Acquired below-market leases</t>
  </si>
  <si>
    <t>Real Estate Acquisitions (Details) - Weighted Average Amortization</t>
  </si>
  <si>
    <t>Acquired Finite-Lived Intangible Assets [Line Items]</t>
  </si>
  <si>
    <t>Acquired intangible leases, weighted average amortization periods</t>
  </si>
  <si>
    <t>11 years</t>
  </si>
  <si>
    <t>12 years</t>
  </si>
  <si>
    <t>19 years</t>
  </si>
  <si>
    <t>16 years</t>
  </si>
  <si>
    <t>Acquired Intangible Leases (Details) - USD ($) $ in Thousands</t>
  </si>
  <si>
    <t>Acquired Finite-Lived Intangible Leases [Line Items]</t>
  </si>
  <si>
    <t>In-place leases</t>
  </si>
  <si>
    <t>Above-market leases</t>
  </si>
  <si>
    <t>Total intangible lease assets</t>
  </si>
  <si>
    <t>Accumulated amortization</t>
  </si>
  <si>
    <t>Net intangible lease assets</t>
  </si>
  <si>
    <t>Below Market Lease, Gross</t>
  </si>
  <si>
    <t>Below Market Lease, Accumulated Amortization</t>
  </si>
  <si>
    <t>Below Market Lease, Net</t>
  </si>
  <si>
    <t>Acquired Intangible Leases (Details) - Amortization Expense - USD ($) $ in Thousands</t>
  </si>
  <si>
    <t>Intangible leases, amortization expenses</t>
  </si>
  <si>
    <t>Below-market leases, amortization expenses</t>
  </si>
  <si>
    <t>Acquired Intangible Leases (Details) - Future Amortization $ in Thousands</t>
  </si>
  <si>
    <t>Debt Obligations, Net (Details) - Debt Obligations, Net - USD ($) $ in Thousands</t>
  </si>
  <si>
    <t>Debt Instrument [Line Items]</t>
  </si>
  <si>
    <t>Long term debt</t>
  </si>
  <si>
    <t>Assumed below-market debt adjustment, net</t>
  </si>
  <si>
    <t>Deferred financing costs, net</t>
  </si>
  <si>
    <t>Accumulated amortization, assumed below-market debt adjustment</t>
  </si>
  <si>
    <t>Accumulated Amortization of Deferred Financing Costs</t>
  </si>
  <si>
    <t>Long-term Debt, Weighted Average Interest Rate, at Point in Time</t>
  </si>
  <si>
    <t>3.50%</t>
  </si>
  <si>
    <t>3.00%</t>
  </si>
  <si>
    <t>Mortgages</t>
  </si>
  <si>
    <t>Mortgages | Minimum</t>
  </si>
  <si>
    <t>Interest Rate</t>
  </si>
  <si>
    <t>3.45%</t>
  </si>
  <si>
    <t>Mortgages | Maximum</t>
  </si>
  <si>
    <t>6.64%</t>
  </si>
  <si>
    <t>3.04%</t>
  </si>
  <si>
    <t>Proceeds from lines of credit</t>
  </si>
  <si>
    <t>Repayments of Lines of Credit</t>
  </si>
  <si>
    <t>Line of Credit Facility, Maximum Borrowing Capacity</t>
  </si>
  <si>
    <t>Term Loan Facility</t>
  </si>
  <si>
    <t>Maturity Date Extension Fee, Percent</t>
  </si>
  <si>
    <t>0.15%</t>
  </si>
  <si>
    <t>Term Loan Due 2019</t>
  </si>
  <si>
    <t>Term Loan Due 2019 | Minimum</t>
  </si>
  <si>
    <t>2.24%</t>
  </si>
  <si>
    <t>Term Loan Due 2019 | Maximum</t>
  </si>
  <si>
    <t>4.09%</t>
  </si>
  <si>
    <t>Term Loan Due 2020</t>
  </si>
  <si>
    <t>Term Loan Due 2024</t>
  </si>
  <si>
    <t>Debt Obligations, Net Debt Obligation Alternative (Details) - USD ($) $ in Thousands</t>
  </si>
  <si>
    <t>Fixed-rate debt</t>
  </si>
  <si>
    <t>Variable-rate debt</t>
  </si>
  <si>
    <t>Unsecured debt</t>
  </si>
  <si>
    <t>Secured debt</t>
  </si>
  <si>
    <t>Debt Obligations, Net (Details) - Principal Payment Obiligations - USD ($) $ in Thousands</t>
  </si>
  <si>
    <t>Debt maturing 2017</t>
  </si>
  <si>
    <t>Debt maturing 2018</t>
  </si>
  <si>
    <t>Debt maturing 2019</t>
  </si>
  <si>
    <t>Debt maturing 2020</t>
  </si>
  <si>
    <t>Debt maturing 2021</t>
  </si>
  <si>
    <t>Debt maturing thereafter</t>
  </si>
  <si>
    <t>Commitments And Contingencies Narrative (Details) - USD ($)</t>
  </si>
  <si>
    <t>Operating Leases, Rent Expense</t>
  </si>
  <si>
    <t>Operating Leases, Future Minimum Payments Due in 2018</t>
  </si>
  <si>
    <t>Operating Leases, Future Minimum Payments, Due in 2019</t>
  </si>
  <si>
    <t>Operating Leases, Future Minimum Payments, Due in 2020</t>
  </si>
  <si>
    <t>Operating Leases, Future Minimum Payments, Due in 2021 and Thereafter</t>
  </si>
  <si>
    <t>Derivative and Hedging Activities (Details) $ in Thousands</t>
  </si>
  <si>
    <t>Derivative [Line Items]</t>
  </si>
  <si>
    <t>Amount of gain recognized in other comprehensive income on derivatives</t>
  </si>
  <si>
    <t>Amount of gain reclassified from AOCI into interest expense</t>
  </si>
  <si>
    <t>Credit risk derivative liabilities</t>
  </si>
  <si>
    <t>Reversal of cumulative ineffectiveness gain due to adoption of new accounting policy</t>
  </si>
  <si>
    <t>Count | Debt_Instrument</t>
  </si>
  <si>
    <t>Notional amount</t>
  </si>
  <si>
    <t>Interest rate swap | Designated as hedging instrument</t>
  </si>
  <si>
    <t>Amount estimated to be reclassified from AOCI to interest expense over next 12 months</t>
  </si>
  <si>
    <t>Interest rate swap | Designated as hedging instrument | Minimum</t>
  </si>
  <si>
    <t>Fixed LIBOR</t>
  </si>
  <si>
    <t>0.69%</t>
  </si>
  <si>
    <t>Interest rate swap | Designated as hedging instrument | Maximum</t>
  </si>
  <si>
    <t>2.20%</t>
  </si>
  <si>
    <t>1.692%</t>
  </si>
  <si>
    <t>Equity (Details) - USD ($) $ / shares in Units, shares in Millions, $ in Millions</t>
  </si>
  <si>
    <t>4 Months Ended</t>
  </si>
  <si>
    <t>May 09, 2017</t>
  </si>
  <si>
    <t>Apr. 14, 2016</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Share price</t>
  </si>
  <si>
    <t>Shares issued, price per share</t>
  </si>
  <si>
    <t>Stock repurchased during period, shares</t>
  </si>
  <si>
    <t>Class B units unvested</t>
  </si>
  <si>
    <t>Payments to terminate affiliate relationship</t>
  </si>
  <si>
    <t>Related party transaction, rate decrease</t>
  </si>
  <si>
    <t>15.00%</t>
  </si>
  <si>
    <t>Earnings Per Share (Details) - shares</t>
  </si>
  <si>
    <t>Antidilutive Securities Excluded from Computation of Earnings Per Share [Line Items]</t>
  </si>
  <si>
    <t>Stock Compensation Plan [Member]</t>
  </si>
  <si>
    <t>Restricted stock compensation plan, shares</t>
  </si>
  <si>
    <t>Related Party Transactions Advisor Fee Structure (Details) - USD ($)</t>
  </si>
  <si>
    <t>20 Months Ended</t>
  </si>
  <si>
    <t>32 Months Ended</t>
  </si>
  <si>
    <t>Aug. 31, 2017</t>
  </si>
  <si>
    <t>Related Party Transaction [Line Items]</t>
  </si>
  <si>
    <t>Advisory agreement</t>
  </si>
  <si>
    <t>Related Party, Monthly Cash Asset Management Fee Rate</t>
  </si>
  <si>
    <t>0.05667%</t>
  </si>
  <si>
    <t>0.06667%</t>
  </si>
  <si>
    <t>Investor Return Before Subordinated Performance Participation</t>
  </si>
  <si>
    <t>Subordinated Performance Fee Percentage</t>
  </si>
  <si>
    <t>12.75%</t>
  </si>
  <si>
    <t>Limit on Performance Fee, Percent of Total Return, Max</t>
  </si>
  <si>
    <t>8.50%</t>
  </si>
  <si>
    <t>Subordinated participation in net sales proceeds percentage</t>
  </si>
  <si>
    <t>Investor return before subordinated participation in net sales proceeds</t>
  </si>
  <si>
    <t>Subordinated incentive listing fee percentage</t>
  </si>
  <si>
    <t>Investor return before subordinated listing incentive fee</t>
  </si>
  <si>
    <t>Distribution made to limited partner, cash distributions paid</t>
  </si>
  <si>
    <t>Subordinated distribution upon termination of Advisor Agreement percentage</t>
  </si>
  <si>
    <t>Investor return before subordinated distribution upon termination of Advisor Agreement</t>
  </si>
  <si>
    <t>7.00%</t>
  </si>
  <si>
    <t>Asset management subordinated participation | Advisory agreement</t>
  </si>
  <si>
    <t>Class B units of operating partnership, issued in connection with asset management services</t>
  </si>
  <si>
    <t>Disposition fee | Maximum | Advisory agreement</t>
  </si>
  <si>
    <t>Related Party Transaction, Rate</t>
  </si>
  <si>
    <t>Disposition fee | Minimum | Advisory agreement</t>
  </si>
  <si>
    <t>2.00%</t>
  </si>
  <si>
    <t>Asset management fees | Advisory agreement</t>
  </si>
  <si>
    <t>0.85%</t>
  </si>
  <si>
    <t>1.00%</t>
  </si>
  <si>
    <t>Percentage of return</t>
  </si>
  <si>
    <t>Asset management fees | Cash | Advisory agreement</t>
  </si>
  <si>
    <t>80.00%</t>
  </si>
  <si>
    <t>Asset management fees | Unit Distribution | Advisory agreement</t>
  </si>
  <si>
    <t>Related Party, Quarterly Subordinated Participation Fee Rate</t>
  </si>
  <si>
    <t>0.0425%</t>
  </si>
  <si>
    <t>0.25%</t>
  </si>
  <si>
    <t>0.05%</t>
  </si>
  <si>
    <t>Acquisition fee | Advisory agreement</t>
  </si>
  <si>
    <t>Organization and offering cost reimbursement [Member] | Maximum | Advisory agreement</t>
  </si>
  <si>
    <t>Financing coordination fees | Advisory agreement</t>
  </si>
  <si>
    <t>0.75%</t>
  </si>
  <si>
    <t>Related Party Transactions Organization and Offering Costs (Details) - USD ($) $ in Thousands</t>
  </si>
  <si>
    <t>Total organization and offering costs charged</t>
  </si>
  <si>
    <t>Less: Total organization and offering costs reimbursed</t>
  </si>
  <si>
    <t>Total organization and offering costs receivable</t>
  </si>
  <si>
    <t>Related Party Transactions Advisor Fees (Details) - USD ($)</t>
  </si>
  <si>
    <t>Related Party Transaction, Expenses from Transactions with Related Party</t>
  </si>
  <si>
    <t>Advisory agreement | Asset management fees</t>
  </si>
  <si>
    <t>Advisory agreement | Class B unit distributions</t>
  </si>
  <si>
    <t>Advisory agreement | Acquisition fees</t>
  </si>
  <si>
    <t>Advisory agreement | Acquisition expenses</t>
  </si>
  <si>
    <t>Advisory agreement | Financing coordination fees</t>
  </si>
  <si>
    <t>Advisory agreement | General and administrative reimbursements</t>
  </si>
  <si>
    <t>Related Party Transactions Manager Fee Structure (Details) - Property Manager</t>
  </si>
  <si>
    <t>Leasing Commissions</t>
  </si>
  <si>
    <t>Allowed Percentage Increase to Leasing Fee Payable</t>
  </si>
  <si>
    <t>50.00%</t>
  </si>
  <si>
    <t>Property Management Fee</t>
  </si>
  <si>
    <t>Property Management Fee, Percent Fee</t>
  </si>
  <si>
    <t>4.00%</t>
  </si>
  <si>
    <t>Related Party Transactions Manager Fees (Details) - USD ($) $ in Thousands</t>
  </si>
  <si>
    <t>Property Manager</t>
  </si>
  <si>
    <t>Property Manager | Property Management Fee</t>
  </si>
  <si>
    <t>Property Manager | Leasing Commissions</t>
  </si>
  <si>
    <t>Property Manager | Construction management fees</t>
  </si>
  <si>
    <t>Property Manager | Other fees and reimbursements</t>
  </si>
  <si>
    <t>Related Party Transactions Dealer Manager Transactions (Details) - Dealer Manager - Dealer Manager fee - USD ($) $ in Thousands</t>
  </si>
  <si>
    <t>Dealer Manager selling commission percentage</t>
  </si>
  <si>
    <t>Dealer Manager fee percentage</t>
  </si>
  <si>
    <t>Total commission and fees incurred from Dealer Manager</t>
  </si>
  <si>
    <t>Total commission and fees payable to Dealer Manager</t>
  </si>
  <si>
    <t>Transfer agent fees incurred related to offering costs</t>
  </si>
  <si>
    <t>Transfer agent fees payable related to offering costs</t>
  </si>
  <si>
    <t>Other fees expensed from the transfer agent</t>
  </si>
  <si>
    <t>Other fees payable to the transfer agent</t>
  </si>
  <si>
    <t>Related Party Transactions Other (Details) - USD ($)</t>
  </si>
  <si>
    <t>Shares owned by sub-advisor</t>
  </si>
  <si>
    <t>Sub-advisor share purchase price</t>
  </si>
  <si>
    <t>Due to unconsolidated joint venture</t>
  </si>
  <si>
    <t>Operating Leases (Details) $ in Thousands</t>
  </si>
  <si>
    <t>Operating Leases, Future Minimum Payments Receivable [Abstract]</t>
  </si>
  <si>
    <t>2023 and thereafter</t>
  </si>
  <si>
    <t>FLORIDA | Geographic Concentration Risk</t>
  </si>
  <si>
    <t>Concentration Risk [Line Items]</t>
  </si>
  <si>
    <t>Concentration Risk, Percentage</t>
  </si>
  <si>
    <t>15.10%</t>
  </si>
  <si>
    <t>CALIFORNIA | Geographic Concentration Risk</t>
  </si>
  <si>
    <t>13.40%</t>
  </si>
  <si>
    <t>GEORGIA | Geographic Concentration Risk</t>
  </si>
  <si>
    <t>11.00%</t>
  </si>
  <si>
    <t>Quarterly Financial Data (Unaudited) (Details) - USD ($) $ / shares in Units, $ in Thousands</t>
  </si>
  <si>
    <t>3 Months Ended</t>
  </si>
  <si>
    <t>Sep. 30, 2017</t>
  </si>
  <si>
    <t>Mar. 31, 2017</t>
  </si>
  <si>
    <t>Sep. 30, 2016</t>
  </si>
  <si>
    <t>Jun. 30, 2016</t>
  </si>
  <si>
    <t>Mar. 31, 2016</t>
  </si>
  <si>
    <t>Total revenue</t>
  </si>
  <si>
    <t>Net income (loss)</t>
  </si>
  <si>
    <t>Net income (loss) per share - basic and diluted</t>
  </si>
  <si>
    <t>Subsequent Events (Details) $ / shares in Units, $ in Thousands</t>
  </si>
  <si>
    <t>Mar. 01, 2018USD ($)$ / shares</t>
  </si>
  <si>
    <t>Feb. 20, 2018USD ($)</t>
  </si>
  <si>
    <t>Feb. 01, 2018USD ($)$ / shares</t>
  </si>
  <si>
    <t>Jan. 19, 2018USD ($)ft²</t>
  </si>
  <si>
    <t>Jan. 02, 2018USD ($)$ / shares</t>
  </si>
  <si>
    <t>May 31, 2018$ / shares</t>
  </si>
  <si>
    <t>Dec. 31, 2017USD ($)$ / shares</t>
  </si>
  <si>
    <t>Dec. 31, 2016USD ($)$ / shares</t>
  </si>
  <si>
    <t>Dec. 31, 2015USD ($)$ / shares</t>
  </si>
  <si>
    <t>Subsequent Event [Line Items]</t>
  </si>
  <si>
    <t>Common stock, dividends, per share, declared | $ / shares</t>
  </si>
  <si>
    <t>Dividend Reinvested Through DRIP</t>
  </si>
  <si>
    <t>Net cash distribution</t>
  </si>
  <si>
    <t>Subsequent event</t>
  </si>
  <si>
    <t>Gross amount of distribution paid</t>
  </si>
  <si>
    <t>Seville Commons | Subsequent event</t>
  </si>
  <si>
    <t>Purchase Price</t>
  </si>
  <si>
    <t>Square Footage | ft²</t>
  </si>
  <si>
    <t>Leased % Rentable Square Feet at Acquisition</t>
  </si>
  <si>
    <t>92.40%</t>
  </si>
  <si>
    <t>Corporate Joint Venture | Subsequent event</t>
  </si>
  <si>
    <t>Schedule III - Real Estate Assets and Accumulated Depreciation (Details) - USD ($) $ in Thousands</t>
  </si>
  <si>
    <t>Real Estate and Accumulated Depreciation [Line Items]</t>
  </si>
  <si>
    <t>Encumbrances</t>
  </si>
  <si>
    <t>Initial Cost, Land and Improvements</t>
  </si>
  <si>
    <t>Initial Cost, Buildings and Improvements</t>
  </si>
  <si>
    <t>Costs Capitalized Subsequent to Acquisition, Improvements</t>
  </si>
  <si>
    <t>Carrying Amount, Land and Improvements</t>
  </si>
  <si>
    <t>Carrying Amount, Buildings and Improvements</t>
  </si>
  <si>
    <t>Carrying Amount, Total</t>
  </si>
  <si>
    <t>Accumulated Depreciation</t>
  </si>
  <si>
    <t>SEC Schedule III, Real Estate, Federal Income Tax Basis</t>
  </si>
  <si>
    <t>Bethany Village</t>
  </si>
  <si>
    <t>Date Acquired</t>
  </si>
  <si>
    <t>Mar. 14,
		2014</t>
  </si>
  <si>
    <t>Staunton Plaza</t>
  </si>
  <si>
    <t>Apr. 30,
		2014</t>
  </si>
  <si>
    <t>Northpark Village</t>
  </si>
  <si>
    <t>Jul. 25,
		2014</t>
  </si>
  <si>
    <t>Spring Cypress Village</t>
  </si>
  <si>
    <t>Jul. 30,
		2014</t>
  </si>
  <si>
    <t>Kipling Marketplace</t>
  </si>
  <si>
    <t>Aug. 7,
		2014</t>
  </si>
  <si>
    <t>Lake Washington Crossing</t>
  </si>
  <si>
    <t>Aug. 15,
		2014</t>
  </si>
  <si>
    <t>MetroWest Village</t>
  </si>
  <si>
    <t>Aug. 20,
		2014</t>
  </si>
  <si>
    <t>Kings Crossing</t>
  </si>
  <si>
    <t>Aug. 26,
		2014</t>
  </si>
  <si>
    <t>Commonwealth Square</t>
  </si>
  <si>
    <t>Oct. 2,
		2014</t>
  </si>
  <si>
    <t>Colonial Promenade</t>
  </si>
  <si>
    <t>Oct. 10,
		2014</t>
  </si>
  <si>
    <t>Point Loomis</t>
  </si>
  <si>
    <t>Oct. 21,
		2014</t>
  </si>
  <si>
    <t>Hilander Village</t>
  </si>
  <si>
    <t>Oct. 22,
		2014</t>
  </si>
  <si>
    <t>Milan Plaza</t>
  </si>
  <si>
    <t>Laguna 99 Plaza</t>
  </si>
  <si>
    <t>Nov. 10,
		2014</t>
  </si>
  <si>
    <t>Southfield Center</t>
  </si>
  <si>
    <t>Nov. 18,
		2014</t>
  </si>
  <si>
    <t>Shasta Crossroads</t>
  </si>
  <si>
    <t>Nov. 25,
		2014</t>
  </si>
  <si>
    <t>Spivey Junction</t>
  </si>
  <si>
    <t>Dec. 5,
		2014</t>
  </si>
  <si>
    <t>Quivira Crossings</t>
  </si>
  <si>
    <t>Dec. 16,
		2014</t>
  </si>
  <si>
    <t>Plaza Farmington</t>
  </si>
  <si>
    <t>Dec. 22,
		2014</t>
  </si>
  <si>
    <t>Crossroads of Shakopee</t>
  </si>
  <si>
    <t>Willimantic Plaza</t>
  </si>
  <si>
    <t>Jan. 30,
		2015</t>
  </si>
  <si>
    <t>Harvest Plaza</t>
  </si>
  <si>
    <t>Feb. 9,
		2015</t>
  </si>
  <si>
    <t>North Point Landing</t>
  </si>
  <si>
    <t>Feb. 11,
		2015</t>
  </si>
  <si>
    <t>Oakhurst Plaza</t>
  </si>
  <si>
    <t>Feb. 27,
		2015</t>
  </si>
  <si>
    <t>Glenwood Crossing</t>
  </si>
  <si>
    <t>Mar. 27,
		2015</t>
  </si>
  <si>
    <t>Rosewick Crossing</t>
  </si>
  <si>
    <t>Apr. 2,
		2015</t>
  </si>
  <si>
    <t>Waterford Park Plaza</t>
  </si>
  <si>
    <t>Apr. 6,
		2015</t>
  </si>
  <si>
    <t>Ocean Breeze</t>
  </si>
  <si>
    <t>Apr. 30,
		2015</t>
  </si>
  <si>
    <t>Old Alabama Square</t>
  </si>
  <si>
    <t>Jun. 10,
		2015</t>
  </si>
  <si>
    <t>Central Valley Market Place</t>
  </si>
  <si>
    <t>Jun. 29,
		2015</t>
  </si>
  <si>
    <t>Meadows on the Parkway</t>
  </si>
  <si>
    <t>Jul. 16,
		2015</t>
  </si>
  <si>
    <t>Broadlands Marketplace</t>
  </si>
  <si>
    <t>West Acres Shopping Center</t>
  </si>
  <si>
    <t>Jul. 31,
		2015</t>
  </si>
  <si>
    <t>Plano Market Street</t>
  </si>
  <si>
    <t>Island Walk Plaza</t>
  </si>
  <si>
    <t>Sep. 30,
		2015</t>
  </si>
  <si>
    <t>North Pointe Plaza</t>
  </si>
  <si>
    <t>Shoregate Center</t>
  </si>
  <si>
    <t>Oct. 7,
		2015</t>
  </si>
  <si>
    <t>Village Center</t>
  </si>
  <si>
    <t>Oct. 30,
		2015</t>
  </si>
  <si>
    <t>Alico Commons</t>
  </si>
  <si>
    <t>Nov. 2,
		2015</t>
  </si>
  <si>
    <t>Port St. John Plaza</t>
  </si>
  <si>
    <t>Rockledge Square</t>
  </si>
  <si>
    <t>Windover Square</t>
  </si>
  <si>
    <t>51st and Olive</t>
  </si>
  <si>
    <t>Nov. 6,
		2015</t>
  </si>
  <si>
    <t>Cocoa Commons</t>
  </si>
  <si>
    <t>Nov. 19,
		2015</t>
  </si>
  <si>
    <t>Sheffield Crossing</t>
  </si>
  <si>
    <t>Dec. 17,
		2015</t>
  </si>
  <si>
    <t>Amherst Marketplace</t>
  </si>
  <si>
    <t>Shoppes at Windmill Place</t>
  </si>
  <si>
    <t>Hamilton Mill Village</t>
  </si>
  <si>
    <t>Dec. 22,
		2015</t>
  </si>
  <si>
    <t>Normandale Village</t>
  </si>
  <si>
    <t>Wyandotte Plaza</t>
  </si>
  <si>
    <t>Dec. 23,
		2015</t>
  </si>
  <si>
    <t>Everybody's Plaza</t>
  </si>
  <si>
    <t>Dec. 30,
		2015</t>
  </si>
  <si>
    <t>Carriagetown Station</t>
  </si>
  <si>
    <t>Feb. 4,
		2016</t>
  </si>
  <si>
    <t>Vineyard Center</t>
  </si>
  <si>
    <t>Feb. 17,
		2016</t>
  </si>
  <si>
    <t>Glen Lakes Station</t>
  </si>
  <si>
    <t>Feb. 23,
		2016</t>
  </si>
  <si>
    <t>Sanibel Station</t>
  </si>
  <si>
    <t>Fairfield Commons</t>
  </si>
  <si>
    <t>Feb. 25,
		2016</t>
  </si>
  <si>
    <t>Lakewood Station</t>
  </si>
  <si>
    <t>Mar. 10,
		2016</t>
  </si>
  <si>
    <t>Amherst Station II</t>
  </si>
  <si>
    <t>Apr. 8,
		2016</t>
  </si>
  <si>
    <t>Bartow Marketplace</t>
  </si>
  <si>
    <t>Bloomingdale Hills</t>
  </si>
  <si>
    <t>Apr. 4,
		2016</t>
  </si>
  <si>
    <t>Stone Gate Plaza</t>
  </si>
  <si>
    <t>Apr. 15,
		2016</t>
  </si>
  <si>
    <t>Broadway Pavilion Station</t>
  </si>
  <si>
    <t>May 5,
		2016</t>
  </si>
  <si>
    <t>Mckinney Station</t>
  </si>
  <si>
    <t>May 24,
		2016</t>
  </si>
  <si>
    <t>Montville Station</t>
  </si>
  <si>
    <t>Raynham Station</t>
  </si>
  <si>
    <t>Suntree Station</t>
  </si>
  <si>
    <t>Crosscreek Village Station</t>
  </si>
  <si>
    <t>May 20,
		2016</t>
  </si>
  <si>
    <t>Market Walk Station</t>
  </si>
  <si>
    <t>May 11,
		2016</t>
  </si>
  <si>
    <t>Green Valley Station</t>
  </si>
  <si>
    <t>May 31,
		2016</t>
  </si>
  <si>
    <t>Livonia Station</t>
  </si>
  <si>
    <t>Sep. 20,
		2016</t>
  </si>
  <si>
    <t>Franklin Station</t>
  </si>
  <si>
    <t>Dec. 28,
		2016</t>
  </si>
  <si>
    <t>Alameda Crossing Station</t>
  </si>
  <si>
    <t>Dec. 2,
		2016</t>
  </si>
  <si>
    <t>Shorewood Station</t>
  </si>
  <si>
    <t>Dec. 15,
		2016</t>
  </si>
  <si>
    <t>Palmer Town Station</t>
  </si>
  <si>
    <t>Dec. 30,
		2016</t>
  </si>
  <si>
    <t>Plaza 23 Station [Member]</t>
  </si>
  <si>
    <t>Feb. 27,
		2017</t>
  </si>
  <si>
    <t>Herndon Station [Member]</t>
  </si>
  <si>
    <t>Feb. 10,
		2017</t>
  </si>
  <si>
    <t>Windmill Station [Member]</t>
  </si>
  <si>
    <t>Bells Fork Station [Member]</t>
  </si>
  <si>
    <t>Mar. 1,
		2017</t>
  </si>
  <si>
    <t>Evans Station [Member]</t>
  </si>
  <si>
    <t>May 9,
		2017</t>
  </si>
  <si>
    <t>Riverlakes Station [Member]</t>
  </si>
  <si>
    <t>Jun. 16,
		2017</t>
  </si>
  <si>
    <t>Ormond Beach [Member]</t>
  </si>
  <si>
    <t>Jul. 12,
		2017</t>
  </si>
  <si>
    <t>Mansfield Station [Member]</t>
  </si>
  <si>
    <t>Sep. 6,
		2017</t>
  </si>
  <si>
    <t>Heritage Plaza Station [Member]</t>
  </si>
  <si>
    <t>Sep. 28,
		2017</t>
  </si>
  <si>
    <t>Mountain Crossing Station [Member]</t>
  </si>
  <si>
    <t>Dec. 1,
		2017</t>
  </si>
  <si>
    <t>Loganville Station [Member]</t>
  </si>
  <si>
    <t>Dec. 22,
		2017</t>
  </si>
  <si>
    <t>Schedule III - Real Estate Assets and Accumulated Depreciation (Details) - Schedule III, Reconciliation of Real Estate Owned - USD ($) $ in Thousands</t>
  </si>
  <si>
    <t>SEC Schedule III, Reconciliation of Carrying Amount of Real Estate Investments [Roll Forward]</t>
  </si>
  <si>
    <t>Balance at January 1</t>
  </si>
  <si>
    <t>Net additions to/improvements of real estate</t>
  </si>
  <si>
    <t>Real estate dispositions</t>
  </si>
  <si>
    <t>Balance at December 31</t>
  </si>
  <si>
    <t>Schedule III - Real Estate Assets and Accumulated Depreciation Reconciliation of Real Estate Accumulated Depreciation (Details) - USD ($) $ in Thousands</t>
  </si>
  <si>
    <t>SEC Schedule III, Reconciliation of Real Estate Accumulated Depreciation [Roll Forward]</t>
  </si>
  <si>
    <t>Depreciation expense</t>
  </si>
  <si>
    <t>Accumulated depreciation of real estate disposition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581405</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B15" s="4" t="s">
        <v>26</v>
      </c>
    </row>
    <row r="16" spans="1:4">
      <c r="A16" s="4" t="s">
        <v>27</v>
      </c>
      <c r="C16" s="6" t="n">
        <v>46.6</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0526</v>
      </c>
      <c r="C3" s="7" t="n">
        <v>452515</v>
      </c>
    </row>
    <row r="4" spans="1:3">
      <c r="A4" s="4" t="s">
        <v>33</v>
      </c>
      <c r="B4" s="5" t="n">
        <v>1047758</v>
      </c>
      <c r="C4" s="5" t="n">
        <v>905705</v>
      </c>
    </row>
    <row r="5" spans="1:3">
      <c r="A5" s="4" t="s">
        <v>34</v>
      </c>
      <c r="B5" s="5" t="n">
        <v>158510</v>
      </c>
      <c r="C5" s="5" t="n">
        <v>138916</v>
      </c>
    </row>
    <row r="6" spans="1:3">
      <c r="A6" s="4" t="s">
        <v>35</v>
      </c>
      <c r="B6" s="5" t="n">
        <v>14742</v>
      </c>
      <c r="C6" s="5" t="n">
        <v>13024</v>
      </c>
    </row>
    <row r="7" spans="1:3">
      <c r="A7" s="4" t="s">
        <v>36</v>
      </c>
      <c r="B7" s="5" t="n">
        <v>1741536</v>
      </c>
      <c r="C7" s="5" t="n">
        <v>1510160</v>
      </c>
    </row>
    <row r="8" spans="1:3">
      <c r="A8" s="4" t="s">
        <v>37</v>
      </c>
      <c r="B8" s="5" t="n">
        <v>-157290</v>
      </c>
      <c r="C8" s="5" t="n">
        <v>-85255</v>
      </c>
    </row>
    <row r="9" spans="1:3">
      <c r="A9" s="4" t="s">
        <v>38</v>
      </c>
      <c r="B9" s="5" t="n">
        <v>1584246</v>
      </c>
      <c r="C9" s="5" t="n">
        <v>1424905</v>
      </c>
    </row>
    <row r="10" spans="1:3">
      <c r="A10" s="4" t="s">
        <v>39</v>
      </c>
      <c r="B10" s="5" t="n">
        <v>16076</v>
      </c>
      <c r="C10" s="5" t="n">
        <v>14287</v>
      </c>
    </row>
    <row r="11" spans="1:3">
      <c r="A11" s="4" t="s">
        <v>40</v>
      </c>
      <c r="B11" s="5" t="n">
        <v>1600322</v>
      </c>
      <c r="C11" s="5" t="n">
        <v>1439192</v>
      </c>
    </row>
    <row r="12" spans="1:3">
      <c r="A12" s="4" t="s">
        <v>41</v>
      </c>
      <c r="B12" s="5" t="n">
        <v>1435</v>
      </c>
      <c r="C12" s="5" t="n">
        <v>8259</v>
      </c>
    </row>
    <row r="13" spans="1:3">
      <c r="A13" s="4" t="s">
        <v>42</v>
      </c>
      <c r="B13" s="5" t="n">
        <v>4382</v>
      </c>
      <c r="C13" s="5" t="n">
        <v>2829</v>
      </c>
    </row>
    <row r="14" spans="1:3">
      <c r="A14" s="4" t="s">
        <v>43</v>
      </c>
      <c r="B14" s="5" t="n">
        <v>46178</v>
      </c>
      <c r="C14" s="5" t="n">
        <v>36247</v>
      </c>
    </row>
    <row r="15" spans="1:3">
      <c r="A15" s="4" t="s">
        <v>44</v>
      </c>
      <c r="B15" s="5" t="n">
        <v>1652317</v>
      </c>
      <c r="C15" s="5" t="n">
        <v>1486527</v>
      </c>
    </row>
    <row r="16" spans="1:3">
      <c r="A16" s="3" t="s">
        <v>45</v>
      </c>
    </row>
    <row r="17" spans="1:3">
      <c r="A17" s="4" t="s">
        <v>46</v>
      </c>
      <c r="B17" s="5" t="n">
        <v>775275</v>
      </c>
      <c r="C17" s="5" t="n">
        <v>533215</v>
      </c>
    </row>
    <row r="18" spans="1:3">
      <c r="A18" s="4" t="s">
        <v>47</v>
      </c>
      <c r="B18" s="5" t="n">
        <v>54994</v>
      </c>
      <c r="C18" s="5" t="n">
        <v>53196</v>
      </c>
    </row>
    <row r="19" spans="1:3">
      <c r="A19" s="4" t="s">
        <v>48</v>
      </c>
      <c r="B19" s="5" t="n">
        <v>1808</v>
      </c>
      <c r="C19" s="5" t="n">
        <v>3499</v>
      </c>
    </row>
    <row r="20" spans="1:3">
      <c r="A20" s="4" t="s">
        <v>49</v>
      </c>
      <c r="B20" s="5" t="n">
        <v>36961</v>
      </c>
      <c r="C20" s="5" t="n">
        <v>34383</v>
      </c>
    </row>
    <row r="21" spans="1:3">
      <c r="A21" s="4" t="s">
        <v>50</v>
      </c>
      <c r="B21" s="5" t="n">
        <v>869038</v>
      </c>
      <c r="C21" s="5" t="n">
        <v>624293</v>
      </c>
    </row>
    <row r="22" spans="1:3">
      <c r="A22" s="4" t="s">
        <v>51</v>
      </c>
      <c r="B22" s="5" t="n">
        <v>0</v>
      </c>
      <c r="C22" s="5" t="n">
        <v>0</v>
      </c>
    </row>
    <row r="23" spans="1:3">
      <c r="A23" s="3" t="s">
        <v>52</v>
      </c>
    </row>
    <row r="24" spans="1:3">
      <c r="A24" s="4" t="s">
        <v>53</v>
      </c>
      <c r="B24" s="5" t="n">
        <v>0</v>
      </c>
      <c r="C24" s="5" t="n">
        <v>0</v>
      </c>
    </row>
    <row r="25" spans="1:3">
      <c r="A25" s="4" t="s">
        <v>54</v>
      </c>
      <c r="B25" s="5" t="n">
        <v>468</v>
      </c>
      <c r="C25" s="5" t="n">
        <v>463</v>
      </c>
    </row>
    <row r="26" spans="1:3">
      <c r="A26" s="4" t="s">
        <v>55</v>
      </c>
      <c r="B26" s="5" t="n">
        <v>1031685</v>
      </c>
      <c r="C26" s="5" t="n">
        <v>1026887</v>
      </c>
    </row>
    <row r="27" spans="1:3">
      <c r="A27" s="4" t="s">
        <v>56</v>
      </c>
      <c r="B27" s="5" t="n">
        <v>6459</v>
      </c>
      <c r="C27" s="5" t="n">
        <v>4390</v>
      </c>
    </row>
    <row r="28" spans="1:3">
      <c r="A28" s="4" t="s">
        <v>57</v>
      </c>
      <c r="B28" s="5" t="n">
        <v>-255333</v>
      </c>
      <c r="C28" s="5" t="n">
        <v>-169506</v>
      </c>
    </row>
    <row r="29" spans="1:3">
      <c r="A29" s="4" t="s">
        <v>58</v>
      </c>
      <c r="B29" s="5" t="n">
        <v>783279</v>
      </c>
      <c r="C29" s="5" t="n">
        <v>862234</v>
      </c>
    </row>
    <row r="30" spans="1:3">
      <c r="A30" s="4" t="s">
        <v>59</v>
      </c>
      <c r="B30" s="7" t="n">
        <v>1652317</v>
      </c>
      <c r="C30" s="7" t="n">
        <v>1486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30</v>
      </c>
    </row>
    <row r="2" spans="1:3">
      <c r="A2" s="3" t="s">
        <v>61</v>
      </c>
    </row>
    <row r="3" spans="1:3">
      <c r="A3" s="4" t="s">
        <v>62</v>
      </c>
      <c r="B3" s="8" t="n">
        <v>0.01</v>
      </c>
      <c r="C3" s="8" t="n">
        <v>0.01</v>
      </c>
    </row>
    <row r="4" spans="1:3">
      <c r="A4" s="4" t="s">
        <v>63</v>
      </c>
      <c r="B4" s="5" t="n">
        <v>10000</v>
      </c>
      <c r="C4" s="5" t="n">
        <v>10000</v>
      </c>
    </row>
    <row r="5" spans="1:3">
      <c r="A5" s="4" t="s">
        <v>64</v>
      </c>
      <c r="B5" s="5" t="n">
        <v>0</v>
      </c>
      <c r="C5" s="5" t="n">
        <v>0</v>
      </c>
    </row>
    <row r="6" spans="1:3">
      <c r="A6" s="4" t="s">
        <v>65</v>
      </c>
      <c r="B6" s="8" t="n">
        <v>0.01</v>
      </c>
      <c r="C6" s="8" t="n">
        <v>0.01</v>
      </c>
    </row>
    <row r="7" spans="1:3">
      <c r="A7" s="4" t="s">
        <v>66</v>
      </c>
      <c r="B7" s="5" t="n">
        <v>1000000</v>
      </c>
      <c r="C7" s="5" t="n">
        <v>1000000</v>
      </c>
    </row>
    <row r="8" spans="1:3">
      <c r="A8" s="4" t="s">
        <v>67</v>
      </c>
      <c r="B8" s="5" t="n">
        <v>46584</v>
      </c>
      <c r="C8" s="5" t="n">
        <v>46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342</v>
      </c>
      <c r="B1" s="2" t="s">
        <v>343</v>
      </c>
      <c r="C1" s="2" t="s">
        <v>2</v>
      </c>
      <c r="D1" s="2" t="s">
        <v>344</v>
      </c>
    </row>
    <row r="2" spans="1:4">
      <c r="A2" s="3" t="s">
        <v>345</v>
      </c>
    </row>
    <row r="3" spans="1:4">
      <c r="A3" s="4" t="s">
        <v>346</v>
      </c>
      <c r="B3" s="5" t="n">
        <v>85</v>
      </c>
    </row>
    <row r="4" spans="1:4">
      <c r="A4" s="4" t="s">
        <v>347</v>
      </c>
    </row>
    <row r="5" spans="1:4">
      <c r="A5" s="3" t="s">
        <v>345</v>
      </c>
    </row>
    <row r="6" spans="1:4">
      <c r="A6" s="4" t="s">
        <v>346</v>
      </c>
      <c r="B6" s="5" t="n">
        <v>14</v>
      </c>
      <c r="C6" s="5" t="n">
        <v>14</v>
      </c>
      <c r="D6" s="5" t="n">
        <v>6</v>
      </c>
    </row>
    <row r="7" spans="1:4">
      <c r="A7" s="4" t="s">
        <v>348</v>
      </c>
      <c r="C7" s="4" t="s">
        <v>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50</v>
      </c>
      <c r="B1" s="2" t="s">
        <v>1</v>
      </c>
    </row>
    <row r="2" spans="1:4">
      <c r="B2" s="2" t="s">
        <v>2</v>
      </c>
      <c r="C2" s="2" t="s">
        <v>30</v>
      </c>
      <c r="D2" s="2" t="s">
        <v>69</v>
      </c>
    </row>
    <row r="3" spans="1:4">
      <c r="A3" s="3" t="s">
        <v>351</v>
      </c>
    </row>
    <row r="4" spans="1:4">
      <c r="A4" s="4" t="s">
        <v>352</v>
      </c>
      <c r="B4" s="7" t="n">
        <v>0</v>
      </c>
      <c r="C4" s="7" t="n">
        <v>0</v>
      </c>
      <c r="D4" s="7" t="n">
        <v>0</v>
      </c>
    </row>
    <row r="5" spans="1:4">
      <c r="A5" s="4" t="s">
        <v>353</v>
      </c>
      <c r="B5" s="5" t="n">
        <v>7700000</v>
      </c>
      <c r="C5" s="5" t="n">
        <v>5100000</v>
      </c>
    </row>
    <row r="6" spans="1:4">
      <c r="A6" s="4" t="s">
        <v>354</v>
      </c>
      <c r="B6" s="5" t="n">
        <v>21400000</v>
      </c>
      <c r="C6" s="5" t="n">
        <v>16100000</v>
      </c>
    </row>
    <row r="7" spans="1:4">
      <c r="A7" s="4" t="s">
        <v>355</v>
      </c>
      <c r="B7" s="7" t="n">
        <v>2100000</v>
      </c>
      <c r="C7" s="7" t="n">
        <v>1000000</v>
      </c>
    </row>
    <row r="8" spans="1:4">
      <c r="A8" s="4" t="s">
        <v>356</v>
      </c>
      <c r="B8" s="4" t="s">
        <v>357</v>
      </c>
      <c r="C8" s="4" t="s">
        <v>358</v>
      </c>
    </row>
    <row r="9" spans="1:4">
      <c r="A9" s="4" t="s">
        <v>359</v>
      </c>
      <c r="B9" s="4" t="s">
        <v>360</v>
      </c>
      <c r="C9" s="4" t="s">
        <v>361</v>
      </c>
    </row>
    <row r="10" spans="1:4">
      <c r="A10" s="4" t="s">
        <v>362</v>
      </c>
      <c r="B10" s="4" t="s">
        <v>363</v>
      </c>
      <c r="C10" s="4" t="s">
        <v>363</v>
      </c>
    </row>
    <row r="11" spans="1:4">
      <c r="A11" s="4" t="s">
        <v>364</v>
      </c>
      <c r="B11" s="4" t="s">
        <v>365</v>
      </c>
    </row>
    <row r="12" spans="1:4">
      <c r="A12" s="4" t="s">
        <v>366</v>
      </c>
      <c r="B12" s="4" t="s">
        <v>367</v>
      </c>
    </row>
    <row r="13" spans="1:4">
      <c r="A13" s="4" t="s">
        <v>368</v>
      </c>
      <c r="B13" s="4" t="s">
        <v>369</v>
      </c>
    </row>
    <row r="14" spans="1:4">
      <c r="A14" s="4" t="s">
        <v>370</v>
      </c>
      <c r="B14" s="7" t="n">
        <v>38000</v>
      </c>
      <c r="C14" s="7" t="n">
        <v>25000</v>
      </c>
    </row>
    <row r="15" spans="1:4">
      <c r="A15" s="4" t="s">
        <v>371</v>
      </c>
      <c r="B15" s="7" t="n">
        <v>74000</v>
      </c>
    </row>
    <row r="16" spans="1:4">
      <c r="A16" s="4" t="s">
        <v>372</v>
      </c>
      <c r="B16" s="4" t="s">
        <v>373</v>
      </c>
    </row>
    <row r="17" spans="1:4">
      <c r="A17" s="4" t="s">
        <v>374</v>
      </c>
    </row>
    <row r="18" spans="1:4">
      <c r="A18" s="3" t="s">
        <v>351</v>
      </c>
    </row>
    <row r="19" spans="1:4">
      <c r="A19" s="4" t="s">
        <v>375</v>
      </c>
      <c r="B19" s="4" t="s">
        <v>376</v>
      </c>
    </row>
    <row r="20" spans="1:4">
      <c r="A20" s="4" t="s">
        <v>377</v>
      </c>
    </row>
    <row r="21" spans="1:4">
      <c r="A21" s="3" t="s">
        <v>351</v>
      </c>
    </row>
    <row r="22" spans="1:4">
      <c r="A22" s="4" t="s">
        <v>375</v>
      </c>
      <c r="B22" s="4" t="s">
        <v>378</v>
      </c>
    </row>
    <row r="23" spans="1:4">
      <c r="A23" s="4" t="s">
        <v>379</v>
      </c>
    </row>
    <row r="24" spans="1:4">
      <c r="A24" s="3" t="s">
        <v>351</v>
      </c>
    </row>
    <row r="25" spans="1:4">
      <c r="A25" s="4" t="s">
        <v>375</v>
      </c>
      <c r="B25" s="4" t="s">
        <v>380</v>
      </c>
    </row>
    <row r="26" spans="1:4">
      <c r="A26" s="4" t="s">
        <v>381</v>
      </c>
    </row>
    <row r="27" spans="1:4">
      <c r="A27" s="3" t="s">
        <v>351</v>
      </c>
    </row>
    <row r="28" spans="1:4">
      <c r="A28" s="4" t="s">
        <v>375</v>
      </c>
      <c r="B28" s="4" t="s">
        <v>382</v>
      </c>
    </row>
    <row r="29" spans="1:4">
      <c r="A29" s="4" t="s">
        <v>383</v>
      </c>
    </row>
    <row r="30" spans="1:4">
      <c r="A30" s="3" t="s">
        <v>351</v>
      </c>
    </row>
    <row r="31" spans="1:4">
      <c r="A31" s="4" t="s">
        <v>384</v>
      </c>
      <c r="B31" s="7" t="n">
        <v>600000</v>
      </c>
      <c r="C31" s="5" t="n">
        <v>1800000</v>
      </c>
    </row>
    <row r="32" spans="1:4">
      <c r="A32" s="4" t="s">
        <v>385</v>
      </c>
      <c r="B32" s="5" t="n">
        <v>3400000</v>
      </c>
      <c r="C32" s="7" t="n">
        <v>2200000</v>
      </c>
    </row>
    <row r="33" spans="1:4">
      <c r="A33" s="4" t="s">
        <v>386</v>
      </c>
    </row>
    <row r="34" spans="1:4">
      <c r="A34" s="3" t="s">
        <v>351</v>
      </c>
    </row>
    <row r="35" spans="1:4">
      <c r="A35" s="4" t="s">
        <v>387</v>
      </c>
      <c r="B35" s="5" t="n">
        <v>500000</v>
      </c>
    </row>
    <row r="36" spans="1:4">
      <c r="A36" s="4" t="s">
        <v>388</v>
      </c>
      <c r="B36" s="7" t="n">
        <v>4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389</v>
      </c>
      <c r="B1" s="2" t="s">
        <v>390</v>
      </c>
      <c r="C1" s="2" t="s">
        <v>391</v>
      </c>
      <c r="D1" s="2" t="s">
        <v>392</v>
      </c>
    </row>
    <row r="2" spans="1:4">
      <c r="A2" s="3" t="s">
        <v>393</v>
      </c>
    </row>
    <row r="3" spans="1:4">
      <c r="A3" s="4" t="s">
        <v>394</v>
      </c>
      <c r="B3" s="7" t="n">
        <v>780545</v>
      </c>
      <c r="C3" s="7" t="n">
        <v>537736</v>
      </c>
    </row>
    <row r="4" spans="1:4">
      <c r="A4" s="4" t="s">
        <v>395</v>
      </c>
      <c r="B4" s="5" t="n">
        <v>5270</v>
      </c>
      <c r="C4" s="5" t="n">
        <v>4521</v>
      </c>
    </row>
    <row r="5" spans="1:4">
      <c r="A5" s="4" t="s">
        <v>396</v>
      </c>
      <c r="B5" s="5" t="n">
        <v>300</v>
      </c>
    </row>
    <row r="6" spans="1:4">
      <c r="A6" s="4" t="s">
        <v>397</v>
      </c>
    </row>
    <row r="7" spans="1:4">
      <c r="A7" s="3" t="s">
        <v>393</v>
      </c>
    </row>
    <row r="8" spans="1:4">
      <c r="A8" s="4" t="s">
        <v>398</v>
      </c>
      <c r="B8" s="5" t="n">
        <v>770537</v>
      </c>
      <c r="C8" s="5" t="n">
        <v>527167</v>
      </c>
    </row>
    <row r="9" spans="1:4">
      <c r="A9" s="4" t="s">
        <v>399</v>
      </c>
    </row>
    <row r="10" spans="1:4">
      <c r="A10" s="3" t="s">
        <v>393</v>
      </c>
    </row>
    <row r="11" spans="1:4">
      <c r="A11" s="4" t="s">
        <v>396</v>
      </c>
      <c r="B11" s="7" t="n">
        <v>340</v>
      </c>
      <c r="C11" s="7" t="n">
        <v>1313</v>
      </c>
    </row>
    <row r="12" spans="1:4">
      <c r="A12" s="4" t="s">
        <v>400</v>
      </c>
    </row>
    <row r="13" spans="1:4">
      <c r="A13" s="3" t="s">
        <v>393</v>
      </c>
    </row>
    <row r="14" spans="1:4">
      <c r="A14" s="4" t="s">
        <v>401</v>
      </c>
      <c r="D14" s="5" t="n">
        <v>2</v>
      </c>
    </row>
    <row r="15" spans="1:4">
      <c r="A15" s="4" t="s">
        <v>402</v>
      </c>
      <c r="D15" s="7" t="n">
        <v>127000</v>
      </c>
    </row>
    <row r="16" spans="1:4">
      <c r="A16" s="4" t="s">
        <v>403</v>
      </c>
    </row>
    <row r="17" spans="1:4">
      <c r="A17" s="3" t="s">
        <v>393</v>
      </c>
    </row>
    <row r="18" spans="1:4">
      <c r="A18" s="4" t="s">
        <v>404</v>
      </c>
      <c r="B18" s="5" t="n">
        <v>5</v>
      </c>
      <c r="C18" s="5" t="n">
        <v>2</v>
      </c>
    </row>
    <row r="19" spans="1:4">
      <c r="A19" s="4" t="s">
        <v>401</v>
      </c>
      <c r="C19" s="5" t="n">
        <v>4</v>
      </c>
    </row>
    <row r="20" spans="1:4">
      <c r="A20" s="4" t="s">
        <v>402</v>
      </c>
      <c r="B20" s="7" t="n">
        <v>570000</v>
      </c>
      <c r="C20" s="7" t="n">
        <v>370000</v>
      </c>
    </row>
    <row r="21" spans="1:4">
      <c r="A21" s="4" t="s">
        <v>405</v>
      </c>
      <c r="B21" s="5" t="n">
        <v>6544</v>
      </c>
      <c r="C21" s="5" t="n">
        <v>5369</v>
      </c>
    </row>
    <row r="22" spans="1:4">
      <c r="A22" s="4" t="s">
        <v>396</v>
      </c>
      <c r="B22" s="5" t="n">
        <v>85</v>
      </c>
      <c r="C22" s="5" t="n">
        <v>463</v>
      </c>
    </row>
    <row r="23" spans="1:4">
      <c r="A23" s="4" t="s">
        <v>406</v>
      </c>
    </row>
    <row r="24" spans="1:4">
      <c r="A24" s="3" t="s">
        <v>393</v>
      </c>
    </row>
    <row r="25" spans="1:4">
      <c r="A25" s="4" t="s">
        <v>396</v>
      </c>
      <c r="B25" s="5" t="n">
        <v>255</v>
      </c>
      <c r="C25" s="5" t="n">
        <v>850</v>
      </c>
    </row>
    <row r="26" spans="1:4">
      <c r="A26" s="4" t="s">
        <v>407</v>
      </c>
    </row>
    <row r="27" spans="1:4">
      <c r="A27" s="3" t="s">
        <v>393</v>
      </c>
    </row>
    <row r="28" spans="1:4">
      <c r="A28" s="4" t="s">
        <v>402</v>
      </c>
      <c r="B28" s="7" t="n">
        <v>570000</v>
      </c>
      <c r="C28" s="7" t="n">
        <v>243000</v>
      </c>
    </row>
    <row r="29" spans="1:4">
      <c r="A29" s="4" t="s">
        <v>408</v>
      </c>
    </row>
    <row r="30" spans="1:4">
      <c r="A30" s="3" t="s">
        <v>393</v>
      </c>
    </row>
    <row r="31" spans="1:4">
      <c r="A31" s="4" t="s">
        <v>401</v>
      </c>
      <c r="B31" s="5" t="n">
        <v>2</v>
      </c>
      <c r="C31" s="5" t="n">
        <v>2</v>
      </c>
    </row>
    <row r="32" spans="1:4">
      <c r="A32" s="4" t="s">
        <v>402</v>
      </c>
      <c r="B32" s="7" t="n">
        <v>15400</v>
      </c>
      <c r="C32" s="7" t="n">
        <v>15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119444</v>
      </c>
      <c r="C4" s="7" t="n">
        <v>95877</v>
      </c>
      <c r="D4" s="7" t="n">
        <v>44494</v>
      </c>
    </row>
    <row r="5" spans="1:4">
      <c r="A5" s="4" t="s">
        <v>72</v>
      </c>
      <c r="B5" s="5" t="n">
        <v>42265</v>
      </c>
      <c r="C5" s="5" t="n">
        <v>33311</v>
      </c>
      <c r="D5" s="5" t="n">
        <v>15510</v>
      </c>
    </row>
    <row r="6" spans="1:4">
      <c r="A6" s="4" t="s">
        <v>73</v>
      </c>
      <c r="B6" s="5" t="n">
        <v>868</v>
      </c>
      <c r="C6" s="5" t="n">
        <v>608</v>
      </c>
      <c r="D6" s="5" t="n">
        <v>409</v>
      </c>
    </row>
    <row r="7" spans="1:4">
      <c r="A7" s="4" t="s">
        <v>74</v>
      </c>
      <c r="B7" s="5" t="n">
        <v>162577</v>
      </c>
      <c r="C7" s="5" t="n">
        <v>129796</v>
      </c>
      <c r="D7" s="5" t="n">
        <v>60413</v>
      </c>
    </row>
    <row r="8" spans="1:4">
      <c r="A8" s="3" t="s">
        <v>75</v>
      </c>
    </row>
    <row r="9" spans="1:4">
      <c r="A9" s="4" t="s">
        <v>76</v>
      </c>
      <c r="B9" s="5" t="n">
        <v>27270</v>
      </c>
      <c r="C9" s="5" t="n">
        <v>22226</v>
      </c>
      <c r="D9" s="5" t="n">
        <v>10756</v>
      </c>
    </row>
    <row r="10" spans="1:4">
      <c r="A10" s="4" t="s">
        <v>77</v>
      </c>
      <c r="B10" s="5" t="n">
        <v>25154</v>
      </c>
      <c r="C10" s="5" t="n">
        <v>20157</v>
      </c>
      <c r="D10" s="5" t="n">
        <v>9592</v>
      </c>
    </row>
    <row r="11" spans="1:4">
      <c r="A11" s="4" t="s">
        <v>78</v>
      </c>
      <c r="B11" s="5" t="n">
        <v>19352</v>
      </c>
      <c r="C11" s="5" t="n">
        <v>18139</v>
      </c>
      <c r="D11" s="5" t="n">
        <v>3744</v>
      </c>
    </row>
    <row r="12" spans="1:4">
      <c r="A12" s="4" t="s">
        <v>79</v>
      </c>
      <c r="B12" s="5" t="n">
        <v>586</v>
      </c>
      <c r="C12" s="5" t="n">
        <v>10754</v>
      </c>
      <c r="D12" s="5" t="n">
        <v>13661</v>
      </c>
    </row>
    <row r="13" spans="1:4">
      <c r="A13" s="4" t="s">
        <v>80</v>
      </c>
      <c r="B13" s="5" t="n">
        <v>5962</v>
      </c>
      <c r="C13" s="5" t="n">
        <v>0</v>
      </c>
      <c r="D13" s="5" t="n">
        <v>0</v>
      </c>
    </row>
    <row r="14" spans="1:4">
      <c r="A14" s="4" t="s">
        <v>81</v>
      </c>
      <c r="B14" s="5" t="n">
        <v>71200</v>
      </c>
      <c r="C14" s="5" t="n">
        <v>56541</v>
      </c>
      <c r="D14" s="5" t="n">
        <v>25778</v>
      </c>
    </row>
    <row r="15" spans="1:4">
      <c r="A15" s="4" t="s">
        <v>82</v>
      </c>
      <c r="B15" s="5" t="n">
        <v>149524</v>
      </c>
      <c r="C15" s="5" t="n">
        <v>127817</v>
      </c>
      <c r="D15" s="5" t="n">
        <v>63531</v>
      </c>
    </row>
    <row r="16" spans="1:4">
      <c r="A16" s="3" t="s">
        <v>83</v>
      </c>
    </row>
    <row r="17" spans="1:4">
      <c r="A17" s="4" t="s">
        <v>84</v>
      </c>
      <c r="B17" s="5" t="n">
        <v>-22494</v>
      </c>
      <c r="C17" s="5" t="n">
        <v>-10970</v>
      </c>
      <c r="D17" s="5" t="n">
        <v>-3990</v>
      </c>
    </row>
    <row r="18" spans="1:4">
      <c r="A18" s="4" t="s">
        <v>85</v>
      </c>
      <c r="B18" s="5" t="n">
        <v>0</v>
      </c>
      <c r="C18" s="5" t="n">
        <v>3341</v>
      </c>
      <c r="D18" s="5" t="n">
        <v>0</v>
      </c>
    </row>
    <row r="19" spans="1:4">
      <c r="A19" s="4" t="s">
        <v>86</v>
      </c>
      <c r="B19" s="5" t="n">
        <v>-90</v>
      </c>
      <c r="C19" s="5" t="n">
        <v>153</v>
      </c>
      <c r="D19" s="5" t="n">
        <v>410</v>
      </c>
    </row>
    <row r="20" spans="1:4">
      <c r="A20" s="4" t="s">
        <v>87</v>
      </c>
      <c r="B20" s="7" t="n">
        <v>-9531</v>
      </c>
      <c r="C20" s="7" t="n">
        <v>-5497</v>
      </c>
      <c r="D20" s="7" t="n">
        <v>-6698</v>
      </c>
    </row>
    <row r="21" spans="1:4">
      <c r="A21" s="3" t="s">
        <v>88</v>
      </c>
    </row>
    <row r="22" spans="1:4">
      <c r="A22" s="4" t="s">
        <v>89</v>
      </c>
      <c r="B22" s="8" t="n">
        <v>-0.2</v>
      </c>
      <c r="C22" s="8" t="n">
        <v>-0.12</v>
      </c>
      <c r="D22" s="8" t="n">
        <v>-0.18</v>
      </c>
    </row>
    <row r="23" spans="1:4">
      <c r="A23" s="3" t="s">
        <v>90</v>
      </c>
    </row>
    <row r="24" spans="1:4">
      <c r="A24" s="4" t="s">
        <v>91</v>
      </c>
      <c r="B24" s="5" t="n">
        <v>46544</v>
      </c>
      <c r="C24" s="5" t="n">
        <v>46228</v>
      </c>
      <c r="D24" s="5" t="n">
        <v>36538</v>
      </c>
    </row>
    <row r="25" spans="1:4">
      <c r="A25" s="4" t="s">
        <v>92</v>
      </c>
      <c r="B25" s="5" t="n">
        <v>46544</v>
      </c>
      <c r="C25" s="5" t="n">
        <v>46230</v>
      </c>
      <c r="D25" s="5" t="n">
        <v>36538</v>
      </c>
    </row>
    <row r="26" spans="1:4">
      <c r="A26" s="3" t="s">
        <v>93</v>
      </c>
    </row>
    <row r="27" spans="1:4">
      <c r="A27" s="4" t="s">
        <v>87</v>
      </c>
      <c r="B27" s="7" t="n">
        <v>-9531</v>
      </c>
      <c r="C27" s="7" t="n">
        <v>-5497</v>
      </c>
      <c r="D27" s="7" t="n">
        <v>-6698</v>
      </c>
    </row>
    <row r="28" spans="1:4">
      <c r="A28" s="3" t="s">
        <v>94</v>
      </c>
    </row>
    <row r="29" spans="1:4">
      <c r="A29" s="4" t="s">
        <v>95</v>
      </c>
      <c r="B29" s="5" t="n">
        <v>1553</v>
      </c>
      <c r="C29" s="5" t="n">
        <v>4390</v>
      </c>
      <c r="D29" s="5" t="n">
        <v>0</v>
      </c>
    </row>
    <row r="30" spans="1:4">
      <c r="A30" s="4" t="s">
        <v>96</v>
      </c>
      <c r="B30" s="7" t="n">
        <v>-7978</v>
      </c>
      <c r="C30" s="7" t="n">
        <v>-1107</v>
      </c>
      <c r="D30" s="7" t="n">
        <v>-66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14"/>
    <col customWidth="1" max="7" min="7" width="21"/>
  </cols>
  <sheetData>
    <row r="1" spans="1:7">
      <c r="A1" s="1" t="s">
        <v>409</v>
      </c>
      <c r="B1" s="2" t="s">
        <v>410</v>
      </c>
      <c r="C1" s="2" t="s">
        <v>411</v>
      </c>
      <c r="D1" s="2" t="s">
        <v>412</v>
      </c>
      <c r="E1" s="2" t="s">
        <v>413</v>
      </c>
      <c r="F1" s="2" t="s">
        <v>2</v>
      </c>
      <c r="G1" s="2" t="s">
        <v>414</v>
      </c>
    </row>
    <row r="2" spans="1:7">
      <c r="A2" s="3" t="s">
        <v>345</v>
      </c>
    </row>
    <row r="3" spans="1:7">
      <c r="A3" s="4" t="s">
        <v>415</v>
      </c>
      <c r="C3" s="7" t="n">
        <v>2854000</v>
      </c>
      <c r="D3" s="7" t="n">
        <v>7715000</v>
      </c>
      <c r="E3" s="7" t="n">
        <v>0</v>
      </c>
    </row>
    <row r="4" spans="1:7">
      <c r="A4" s="4" t="s">
        <v>416</v>
      </c>
      <c r="C4" s="5" t="n">
        <v>0</v>
      </c>
      <c r="D4" s="5" t="n">
        <v>87386000</v>
      </c>
      <c r="E4" s="5" t="n">
        <v>0</v>
      </c>
    </row>
    <row r="5" spans="1:7">
      <c r="A5" s="4" t="s">
        <v>417</v>
      </c>
      <c r="C5" s="7" t="n">
        <v>950000</v>
      </c>
      <c r="D5" s="5" t="n">
        <v>0</v>
      </c>
      <c r="E5" s="7" t="n">
        <v>0</v>
      </c>
    </row>
    <row r="6" spans="1:7">
      <c r="A6" s="4" t="s">
        <v>418</v>
      </c>
      <c r="C6" s="5" t="n">
        <v>85</v>
      </c>
    </row>
    <row r="7" spans="1:7">
      <c r="A7" s="4" t="s">
        <v>347</v>
      </c>
    </row>
    <row r="8" spans="1:7">
      <c r="A8" s="3" t="s">
        <v>345</v>
      </c>
    </row>
    <row r="9" spans="1:7">
      <c r="A9" s="4" t="s">
        <v>415</v>
      </c>
      <c r="B9" s="7" t="n">
        <v>6900000</v>
      </c>
      <c r="C9" s="7" t="n">
        <v>2854000</v>
      </c>
      <c r="D9" s="5" t="n">
        <v>7715000</v>
      </c>
    </row>
    <row r="10" spans="1:7">
      <c r="A10" s="4" t="s">
        <v>419</v>
      </c>
      <c r="B10" s="5" t="n">
        <v>94300000</v>
      </c>
    </row>
    <row r="11" spans="1:7">
      <c r="A11" s="4" t="s">
        <v>416</v>
      </c>
      <c r="B11" s="7" t="n">
        <v>87400000</v>
      </c>
    </row>
    <row r="12" spans="1:7">
      <c r="A12" s="4" t="s">
        <v>420</v>
      </c>
      <c r="B12" s="4" t="s">
        <v>349</v>
      </c>
    </row>
    <row r="13" spans="1:7">
      <c r="A13" s="4" t="s">
        <v>421</v>
      </c>
      <c r="B13" s="7" t="n">
        <v>3300000</v>
      </c>
    </row>
    <row r="14" spans="1:7">
      <c r="A14" s="4" t="s">
        <v>348</v>
      </c>
      <c r="F14" s="4" t="s">
        <v>349</v>
      </c>
    </row>
    <row r="15" spans="1:7">
      <c r="A15" s="4" t="s">
        <v>417</v>
      </c>
      <c r="C15" s="7" t="n">
        <v>950000</v>
      </c>
      <c r="D15" s="7" t="n">
        <v>0</v>
      </c>
    </row>
    <row r="16" spans="1:7">
      <c r="A16" s="4" t="s">
        <v>346</v>
      </c>
      <c r="B16" s="5" t="n">
        <v>6</v>
      </c>
      <c r="C16" s="5" t="n">
        <v>14</v>
      </c>
      <c r="F16" s="5" t="n">
        <v>14</v>
      </c>
    </row>
    <row r="17" spans="1:7">
      <c r="A17" s="4" t="s">
        <v>422</v>
      </c>
      <c r="C17" s="4" t="s">
        <v>423</v>
      </c>
    </row>
    <row r="18" spans="1:7">
      <c r="A18" s="4" t="s">
        <v>424</v>
      </c>
      <c r="F18" s="4" t="s">
        <v>349</v>
      </c>
    </row>
    <row r="19" spans="1:7">
      <c r="A19" s="4" t="s">
        <v>425</v>
      </c>
      <c r="C19" s="7" t="n">
        <v>15000000</v>
      </c>
    </row>
    <row r="20" spans="1:7">
      <c r="A20" s="4" t="s">
        <v>426</v>
      </c>
      <c r="C20" s="4" t="s">
        <v>427</v>
      </c>
    </row>
    <row r="21" spans="1:7">
      <c r="A21" s="4" t="s">
        <v>428</v>
      </c>
      <c r="C21" s="7" t="n">
        <v>1300000</v>
      </c>
    </row>
    <row r="22" spans="1:7">
      <c r="A22" s="4" t="s">
        <v>429</v>
      </c>
      <c r="G22" s="7" t="n">
        <v>0</v>
      </c>
    </row>
    <row r="23" spans="1:7">
      <c r="A23" s="4" t="s">
        <v>430</v>
      </c>
    </row>
    <row r="24" spans="1:7">
      <c r="A24" s="3" t="s">
        <v>345</v>
      </c>
    </row>
    <row r="25" spans="1:7">
      <c r="A25" s="4" t="s">
        <v>415</v>
      </c>
      <c r="C25" s="7"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431</v>
      </c>
      <c r="B1" s="2" t="s">
        <v>1</v>
      </c>
    </row>
    <row r="2" spans="1:3">
      <c r="B2" s="2" t="s">
        <v>414</v>
      </c>
      <c r="C2" s="2" t="s">
        <v>412</v>
      </c>
    </row>
    <row r="3" spans="1:3">
      <c r="A3" s="3" t="s">
        <v>432</v>
      </c>
    </row>
    <row r="4" spans="1:3">
      <c r="A4" s="4" t="s">
        <v>433</v>
      </c>
      <c r="B4" s="5" t="n">
        <v>11</v>
      </c>
      <c r="C4" s="5" t="n">
        <v>23</v>
      </c>
    </row>
    <row r="5" spans="1:3">
      <c r="A5" s="4" t="s">
        <v>32</v>
      </c>
      <c r="B5" s="7" t="n">
        <v>59969</v>
      </c>
      <c r="C5" s="7" t="n">
        <v>156577</v>
      </c>
    </row>
    <row r="6" spans="1:3">
      <c r="A6" s="4" t="s">
        <v>33</v>
      </c>
      <c r="B6" s="5" t="n">
        <v>129451</v>
      </c>
      <c r="C6" s="5" t="n">
        <v>316806</v>
      </c>
    </row>
    <row r="7" spans="1:3">
      <c r="A7" s="4" t="s">
        <v>434</v>
      </c>
      <c r="B7" s="5" t="n">
        <v>204338</v>
      </c>
      <c r="C7" s="5" t="n">
        <v>506467</v>
      </c>
    </row>
    <row r="8" spans="1:3">
      <c r="A8" s="4" t="s">
        <v>435</v>
      </c>
      <c r="B8" s="5" t="n">
        <v>29015</v>
      </c>
      <c r="C8" s="5" t="n">
        <v>80956</v>
      </c>
    </row>
    <row r="9" spans="1:3">
      <c r="A9" s="4" t="s">
        <v>436</v>
      </c>
      <c r="B9" s="5" t="n">
        <v>175323</v>
      </c>
      <c r="C9" s="5" t="n">
        <v>425511</v>
      </c>
    </row>
    <row r="10" spans="1:3">
      <c r="A10" s="4" t="s">
        <v>437</v>
      </c>
    </row>
    <row r="11" spans="1:3">
      <c r="A11" s="3" t="s">
        <v>432</v>
      </c>
    </row>
    <row r="12" spans="1:3">
      <c r="A12" s="4" t="s">
        <v>438</v>
      </c>
      <c r="B12" s="5" t="n">
        <v>19594</v>
      </c>
      <c r="C12" s="5" t="n">
        <v>48554</v>
      </c>
    </row>
    <row r="13" spans="1:3">
      <c r="A13" s="4" t="s">
        <v>439</v>
      </c>
    </row>
    <row r="14" spans="1:3">
      <c r="A14" s="3" t="s">
        <v>432</v>
      </c>
    </row>
    <row r="15" spans="1:3">
      <c r="A15" s="4" t="s">
        <v>438</v>
      </c>
      <c r="B15" s="5" t="n">
        <v>1718</v>
      </c>
      <c r="C15" s="5" t="n">
        <v>2547</v>
      </c>
    </row>
    <row r="16" spans="1:3">
      <c r="A16" s="4" t="s">
        <v>440</v>
      </c>
    </row>
    <row r="17" spans="1:3">
      <c r="A17" s="3" t="s">
        <v>432</v>
      </c>
    </row>
    <row r="18" spans="1:3">
      <c r="A18" s="4" t="s">
        <v>438</v>
      </c>
      <c r="B18" s="7" t="n">
        <v>-6394</v>
      </c>
      <c r="C18" s="7" t="n">
        <v>-180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1</v>
      </c>
      <c r="B1" s="2" t="s">
        <v>1</v>
      </c>
    </row>
    <row r="2" spans="1:3">
      <c r="B2" s="2" t="s">
        <v>2</v>
      </c>
      <c r="C2" s="2" t="s">
        <v>30</v>
      </c>
    </row>
    <row r="3" spans="1:3">
      <c r="A3" s="4" t="s">
        <v>437</v>
      </c>
    </row>
    <row r="4" spans="1:3">
      <c r="A4" s="3" t="s">
        <v>442</v>
      </c>
    </row>
    <row r="5" spans="1:3">
      <c r="A5" s="4" t="s">
        <v>443</v>
      </c>
      <c r="B5" s="4" t="s">
        <v>444</v>
      </c>
      <c r="C5" s="4" t="s">
        <v>445</v>
      </c>
    </row>
    <row r="6" spans="1:3">
      <c r="A6" s="4" t="s">
        <v>439</v>
      </c>
    </row>
    <row r="7" spans="1:3">
      <c r="A7" s="3" t="s">
        <v>442</v>
      </c>
    </row>
    <row r="8" spans="1:3">
      <c r="A8" s="4" t="s">
        <v>443</v>
      </c>
      <c r="B8" s="4" t="s">
        <v>378</v>
      </c>
      <c r="C8" s="4" t="s">
        <v>378</v>
      </c>
    </row>
    <row r="9" spans="1:3">
      <c r="A9" s="4" t="s">
        <v>440</v>
      </c>
    </row>
    <row r="10" spans="1:3">
      <c r="A10" s="3" t="s">
        <v>442</v>
      </c>
    </row>
    <row r="11" spans="1:3">
      <c r="A11" s="4" t="s">
        <v>443</v>
      </c>
      <c r="B11" s="4" t="s">
        <v>446</v>
      </c>
      <c r="C11" s="4" t="s">
        <v>4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8</v>
      </c>
      <c r="B1" s="2" t="s">
        <v>2</v>
      </c>
      <c r="C1" s="2" t="s">
        <v>30</v>
      </c>
    </row>
    <row r="2" spans="1:3">
      <c r="A2" s="3" t="s">
        <v>449</v>
      </c>
    </row>
    <row r="3" spans="1:3">
      <c r="A3" s="4" t="s">
        <v>450</v>
      </c>
      <c r="B3" s="7" t="n">
        <v>158510</v>
      </c>
      <c r="C3" s="7" t="n">
        <v>138916</v>
      </c>
    </row>
    <row r="4" spans="1:3">
      <c r="A4" s="4" t="s">
        <v>451</v>
      </c>
      <c r="B4" s="5" t="n">
        <v>14742</v>
      </c>
      <c r="C4" s="5" t="n">
        <v>13024</v>
      </c>
    </row>
    <row r="5" spans="1:3">
      <c r="A5" s="4" t="s">
        <v>452</v>
      </c>
      <c r="B5" s="5" t="n">
        <v>173252</v>
      </c>
      <c r="C5" s="5" t="n">
        <v>151940</v>
      </c>
    </row>
    <row r="6" spans="1:3">
      <c r="A6" s="4" t="s">
        <v>453</v>
      </c>
      <c r="B6" s="5" t="n">
        <v>-42124</v>
      </c>
      <c r="C6" s="5" t="n">
        <v>-23274</v>
      </c>
    </row>
    <row r="7" spans="1:3">
      <c r="A7" s="4" t="s">
        <v>454</v>
      </c>
      <c r="B7" s="5" t="n">
        <v>131128</v>
      </c>
      <c r="C7" s="5" t="n">
        <v>128666</v>
      </c>
    </row>
    <row r="8" spans="1:3">
      <c r="A8" s="4" t="s">
        <v>455</v>
      </c>
      <c r="B8" s="5" t="n">
        <v>65953</v>
      </c>
      <c r="C8" s="5" t="n">
        <v>59558</v>
      </c>
    </row>
    <row r="9" spans="1:3">
      <c r="A9" s="4" t="s">
        <v>456</v>
      </c>
      <c r="B9" s="5" t="n">
        <v>-10959</v>
      </c>
      <c r="C9" s="5" t="n">
        <v>-6362</v>
      </c>
    </row>
    <row r="10" spans="1:3">
      <c r="A10" s="4" t="s">
        <v>457</v>
      </c>
      <c r="B10" s="7" t="n">
        <v>54994</v>
      </c>
      <c r="C10" s="7" t="n">
        <v>531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69</v>
      </c>
    </row>
    <row r="3" spans="1:4">
      <c r="A3" s="3" t="s">
        <v>449</v>
      </c>
    </row>
    <row r="4" spans="1:4">
      <c r="A4" s="4" t="s">
        <v>459</v>
      </c>
      <c r="B4" s="7" t="n">
        <v>14253</v>
      </c>
      <c r="C4" s="7" t="n">
        <v>11059</v>
      </c>
      <c r="D4" s="7" t="n">
        <v>5514</v>
      </c>
    </row>
    <row r="5" spans="1:4">
      <c r="A5" s="4" t="s">
        <v>440</v>
      </c>
    </row>
    <row r="6" spans="1:4">
      <c r="A6" s="3" t="s">
        <v>449</v>
      </c>
    </row>
    <row r="7" spans="1:4">
      <c r="A7" s="4" t="s">
        <v>460</v>
      </c>
      <c r="B7" s="5" t="n">
        <v>-4597</v>
      </c>
      <c r="C7" s="5" t="n">
        <v>-4025</v>
      </c>
      <c r="D7" s="5" t="n">
        <v>-2138</v>
      </c>
    </row>
    <row r="8" spans="1:4">
      <c r="A8" s="4" t="s">
        <v>437</v>
      </c>
    </row>
    <row r="9" spans="1:4">
      <c r="A9" s="3" t="s">
        <v>449</v>
      </c>
    </row>
    <row r="10" spans="1:4">
      <c r="A10" s="4" t="s">
        <v>459</v>
      </c>
      <c r="B10" s="5" t="n">
        <v>16618</v>
      </c>
      <c r="C10" s="5" t="n">
        <v>13201</v>
      </c>
      <c r="D10" s="5" t="n">
        <v>6665</v>
      </c>
    </row>
    <row r="11" spans="1:4">
      <c r="A11" s="4" t="s">
        <v>439</v>
      </c>
    </row>
    <row r="12" spans="1:4">
      <c r="A12" s="3" t="s">
        <v>449</v>
      </c>
    </row>
    <row r="13" spans="1:4">
      <c r="A13" s="4" t="s">
        <v>459</v>
      </c>
      <c r="B13" s="7" t="n">
        <v>2232</v>
      </c>
      <c r="C13" s="7" t="n">
        <v>1883</v>
      </c>
      <c r="D13" s="7" t="n">
        <v>9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1"/>
  </cols>
  <sheetData>
    <row r="1" spans="1:2">
      <c r="A1" s="1" t="s">
        <v>461</v>
      </c>
      <c r="B1" s="2" t="s">
        <v>414</v>
      </c>
    </row>
    <row r="2" spans="1:2">
      <c r="A2" s="4" t="s">
        <v>440</v>
      </c>
    </row>
    <row r="3" spans="1:2">
      <c r="A3" s="3" t="s">
        <v>449</v>
      </c>
    </row>
    <row r="4" spans="1:2">
      <c r="A4" s="5" t="n">
        <v>2018</v>
      </c>
      <c r="B4" s="7" t="n">
        <v>-4616</v>
      </c>
    </row>
    <row r="5" spans="1:2">
      <c r="A5" s="5" t="n">
        <v>2019</v>
      </c>
      <c r="B5" s="5" t="n">
        <v>-4510</v>
      </c>
    </row>
    <row r="6" spans="1:2">
      <c r="A6" s="5" t="n">
        <v>2020</v>
      </c>
      <c r="B6" s="5" t="n">
        <v>-4402</v>
      </c>
    </row>
    <row r="7" spans="1:2">
      <c r="A7" s="5" t="n">
        <v>2021</v>
      </c>
      <c r="B7" s="5" t="n">
        <v>-4362</v>
      </c>
    </row>
    <row r="8" spans="1:2">
      <c r="A8" s="5" t="n">
        <v>2022</v>
      </c>
      <c r="B8" s="5" t="n">
        <v>-4205</v>
      </c>
    </row>
    <row r="9" spans="1:2">
      <c r="A9" s="4" t="s">
        <v>437</v>
      </c>
    </row>
    <row r="10" spans="1:2">
      <c r="A10" s="3" t="s">
        <v>449</v>
      </c>
    </row>
    <row r="11" spans="1:2">
      <c r="A11" s="5" t="n">
        <v>2018</v>
      </c>
      <c r="B11" s="5" t="n">
        <v>16477</v>
      </c>
    </row>
    <row r="12" spans="1:2">
      <c r="A12" s="5" t="n">
        <v>2019</v>
      </c>
      <c r="B12" s="5" t="n">
        <v>15774</v>
      </c>
    </row>
    <row r="13" spans="1:2">
      <c r="A13" s="5" t="n">
        <v>2020</v>
      </c>
      <c r="B13" s="5" t="n">
        <v>15020</v>
      </c>
    </row>
    <row r="14" spans="1:2">
      <c r="A14" s="5" t="n">
        <v>2021</v>
      </c>
      <c r="B14" s="5" t="n">
        <v>13044</v>
      </c>
    </row>
    <row r="15" spans="1:2">
      <c r="A15" s="5" t="n">
        <v>2022</v>
      </c>
      <c r="B15" s="5" t="n">
        <v>11684</v>
      </c>
    </row>
    <row r="16" spans="1:2">
      <c r="A16" s="4" t="s">
        <v>439</v>
      </c>
    </row>
    <row r="17" spans="1:2">
      <c r="A17" s="3" t="s">
        <v>449</v>
      </c>
    </row>
    <row r="18" spans="1:2">
      <c r="A18" s="5" t="n">
        <v>2018</v>
      </c>
      <c r="B18" s="5" t="n">
        <v>2206</v>
      </c>
    </row>
    <row r="19" spans="1:2">
      <c r="A19" s="5" t="n">
        <v>2019</v>
      </c>
      <c r="B19" s="5" t="n">
        <v>1855</v>
      </c>
    </row>
    <row r="20" spans="1:2">
      <c r="A20" s="5" t="n">
        <v>2020</v>
      </c>
      <c r="B20" s="5" t="n">
        <v>1461</v>
      </c>
    </row>
    <row r="21" spans="1:2">
      <c r="A21" s="5" t="n">
        <v>2021</v>
      </c>
      <c r="B21" s="5" t="n">
        <v>1200</v>
      </c>
    </row>
    <row r="22" spans="1:2">
      <c r="A22" s="5" t="n">
        <v>2022</v>
      </c>
      <c r="B22" s="7" t="n">
        <v>9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7" t="n">
        <v>776438</v>
      </c>
      <c r="C4" s="7" t="n">
        <v>532941</v>
      </c>
    </row>
    <row r="5" spans="1:3">
      <c r="A5" s="4" t="s">
        <v>465</v>
      </c>
      <c r="B5" s="5" t="n">
        <v>4107</v>
      </c>
      <c r="C5" s="5" t="n">
        <v>4795</v>
      </c>
    </row>
    <row r="6" spans="1:3">
      <c r="A6" s="4" t="s">
        <v>466</v>
      </c>
      <c r="B6" s="5" t="n">
        <v>-5270</v>
      </c>
      <c r="C6" s="5" t="n">
        <v>-4521</v>
      </c>
    </row>
    <row r="7" spans="1:3">
      <c r="A7" s="4" t="s">
        <v>98</v>
      </c>
      <c r="B7" s="5" t="n">
        <v>775275</v>
      </c>
      <c r="C7" s="5" t="n">
        <v>533215</v>
      </c>
    </row>
    <row r="8" spans="1:3">
      <c r="A8" s="4" t="s">
        <v>467</v>
      </c>
      <c r="B8" s="5" t="n">
        <v>2000</v>
      </c>
      <c r="C8" s="5" t="n">
        <v>1300</v>
      </c>
    </row>
    <row r="9" spans="1:3">
      <c r="A9" s="4" t="s">
        <v>468</v>
      </c>
      <c r="B9" s="7" t="n">
        <v>2600</v>
      </c>
      <c r="C9" s="7" t="n">
        <v>1200</v>
      </c>
    </row>
    <row r="10" spans="1:3">
      <c r="A10" s="4" t="s">
        <v>469</v>
      </c>
      <c r="B10" s="4" t="s">
        <v>470</v>
      </c>
      <c r="C10" s="4" t="s">
        <v>471</v>
      </c>
    </row>
    <row r="11" spans="1:3">
      <c r="A11" s="4" t="s">
        <v>472</v>
      </c>
    </row>
    <row r="12" spans="1:3">
      <c r="A12" s="3" t="s">
        <v>463</v>
      </c>
    </row>
    <row r="13" spans="1:3">
      <c r="A13" s="4" t="s">
        <v>464</v>
      </c>
      <c r="B13" s="7" t="n">
        <v>149081</v>
      </c>
      <c r="C13" s="7" t="n">
        <v>134941</v>
      </c>
    </row>
    <row r="14" spans="1:3">
      <c r="A14" s="4" t="s">
        <v>473</v>
      </c>
    </row>
    <row r="15" spans="1:3">
      <c r="A15" s="3" t="s">
        <v>463</v>
      </c>
    </row>
    <row r="16" spans="1:3">
      <c r="A16" s="4" t="s">
        <v>474</v>
      </c>
      <c r="B16" s="4" t="s">
        <v>475</v>
      </c>
    </row>
    <row r="17" spans="1:3">
      <c r="A17" s="4" t="s">
        <v>476</v>
      </c>
    </row>
    <row r="18" spans="1:3">
      <c r="A18" s="3" t="s">
        <v>463</v>
      </c>
    </row>
    <row r="19" spans="1:3">
      <c r="A19" s="4" t="s">
        <v>474</v>
      </c>
      <c r="B19" s="4" t="s">
        <v>477</v>
      </c>
    </row>
    <row r="20" spans="1:3">
      <c r="A20" s="4" t="s">
        <v>383</v>
      </c>
    </row>
    <row r="21" spans="1:3">
      <c r="A21" s="3" t="s">
        <v>463</v>
      </c>
    </row>
    <row r="22" spans="1:3">
      <c r="A22" s="4" t="s">
        <v>474</v>
      </c>
      <c r="B22" s="4" t="s">
        <v>478</v>
      </c>
    </row>
    <row r="23" spans="1:3">
      <c r="A23" s="4" t="s">
        <v>464</v>
      </c>
      <c r="B23" s="7" t="n">
        <v>57357</v>
      </c>
      <c r="C23" s="5" t="n">
        <v>28000</v>
      </c>
    </row>
    <row r="24" spans="1:3">
      <c r="A24" s="4" t="s">
        <v>479</v>
      </c>
      <c r="B24" s="5" t="n">
        <v>313000</v>
      </c>
    </row>
    <row r="25" spans="1:3">
      <c r="A25" s="4" t="s">
        <v>480</v>
      </c>
      <c r="B25" s="5" t="n">
        <v>283600</v>
      </c>
    </row>
    <row r="26" spans="1:3">
      <c r="A26" s="4" t="s">
        <v>481</v>
      </c>
      <c r="B26" s="5" t="n">
        <v>350000</v>
      </c>
    </row>
    <row r="27" spans="1:3">
      <c r="A27" s="4" t="s">
        <v>482</v>
      </c>
    </row>
    <row r="28" spans="1:3">
      <c r="A28" s="3" t="s">
        <v>463</v>
      </c>
    </row>
    <row r="29" spans="1:3">
      <c r="A29" s="4" t="s">
        <v>464</v>
      </c>
      <c r="B29" s="7" t="n">
        <v>570000</v>
      </c>
      <c r="C29" s="7" t="n">
        <v>370000</v>
      </c>
    </row>
    <row r="30" spans="1:3">
      <c r="A30" s="4" t="s">
        <v>483</v>
      </c>
      <c r="B30" s="4" t="s">
        <v>484</v>
      </c>
    </row>
    <row r="31" spans="1:3">
      <c r="A31" s="4" t="s">
        <v>485</v>
      </c>
    </row>
    <row r="32" spans="1:3">
      <c r="A32" s="3" t="s">
        <v>463</v>
      </c>
    </row>
    <row r="33" spans="1:3">
      <c r="A33" s="4" t="s">
        <v>464</v>
      </c>
      <c r="B33" s="7" t="n">
        <v>185000</v>
      </c>
    </row>
    <row r="34" spans="1:3">
      <c r="A34" s="4" t="s">
        <v>486</v>
      </c>
    </row>
    <row r="35" spans="1:3">
      <c r="A35" s="3" t="s">
        <v>463</v>
      </c>
    </row>
    <row r="36" spans="1:3">
      <c r="A36" s="4" t="s">
        <v>474</v>
      </c>
      <c r="B36" s="4" t="s">
        <v>487</v>
      </c>
    </row>
    <row r="37" spans="1:3">
      <c r="A37" s="4" t="s">
        <v>488</v>
      </c>
    </row>
    <row r="38" spans="1:3">
      <c r="A38" s="3" t="s">
        <v>463</v>
      </c>
    </row>
    <row r="39" spans="1:3">
      <c r="A39" s="4" t="s">
        <v>474</v>
      </c>
      <c r="B39" s="4" t="s">
        <v>489</v>
      </c>
    </row>
    <row r="40" spans="1:3">
      <c r="A40" s="4" t="s">
        <v>490</v>
      </c>
    </row>
    <row r="41" spans="1:3">
      <c r="A41" s="3" t="s">
        <v>463</v>
      </c>
    </row>
    <row r="42" spans="1:3">
      <c r="A42" s="4" t="s">
        <v>464</v>
      </c>
      <c r="B42" s="7" t="n">
        <v>185000</v>
      </c>
    </row>
    <row r="43" spans="1:3">
      <c r="A43" s="4" t="s">
        <v>491</v>
      </c>
    </row>
    <row r="44" spans="1:3">
      <c r="A44" s="3" t="s">
        <v>463</v>
      </c>
    </row>
    <row r="45" spans="1:3">
      <c r="A45" s="4" t="s">
        <v>464</v>
      </c>
      <c r="B45" s="7" t="n">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200</v>
      </c>
    </row>
    <row r="3" spans="1:3">
      <c r="A3" s="4" t="s">
        <v>493</v>
      </c>
      <c r="B3" s="7" t="n">
        <v>719081</v>
      </c>
      <c r="C3" s="7" t="n">
        <v>377941</v>
      </c>
    </row>
    <row r="4" spans="1:3">
      <c r="A4" s="4" t="s">
        <v>494</v>
      </c>
      <c r="B4" s="5" t="n">
        <v>57357</v>
      </c>
      <c r="C4" s="5" t="n">
        <v>155000</v>
      </c>
    </row>
    <row r="5" spans="1:3">
      <c r="A5" s="4" t="s">
        <v>98</v>
      </c>
      <c r="B5" s="5" t="n">
        <v>776438</v>
      </c>
      <c r="C5" s="5" t="n">
        <v>532941</v>
      </c>
    </row>
    <row r="6" spans="1:3">
      <c r="A6" s="4" t="s">
        <v>495</v>
      </c>
      <c r="B6" s="5" t="n">
        <v>627357</v>
      </c>
      <c r="C6" s="5" t="n">
        <v>398000</v>
      </c>
    </row>
    <row r="7" spans="1:3">
      <c r="A7" s="4" t="s">
        <v>496</v>
      </c>
      <c r="B7" s="7" t="n">
        <v>149081</v>
      </c>
      <c r="C7" s="7" t="n">
        <v>1349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63</v>
      </c>
    </row>
    <row r="3" spans="1:3">
      <c r="A3" s="4" t="s">
        <v>498</v>
      </c>
      <c r="B3" s="7" t="n">
        <v>83725</v>
      </c>
    </row>
    <row r="4" spans="1:3">
      <c r="A4" s="4" t="s">
        <v>499</v>
      </c>
      <c r="B4" s="5" t="n">
        <v>187848</v>
      </c>
    </row>
    <row r="5" spans="1:3">
      <c r="A5" s="4" t="s">
        <v>500</v>
      </c>
      <c r="B5" s="5" t="n">
        <v>187985</v>
      </c>
    </row>
    <row r="6" spans="1:3">
      <c r="A6" s="4" t="s">
        <v>501</v>
      </c>
      <c r="B6" s="5" t="n">
        <v>51931</v>
      </c>
    </row>
    <row r="7" spans="1:3">
      <c r="A7" s="4" t="s">
        <v>502</v>
      </c>
      <c r="B7" s="5" t="n">
        <v>19666</v>
      </c>
    </row>
    <row r="8" spans="1:3">
      <c r="A8" s="4" t="s">
        <v>503</v>
      </c>
      <c r="B8" s="5" t="n">
        <v>245283</v>
      </c>
    </row>
    <row r="9" spans="1:3">
      <c r="A9" s="4" t="s">
        <v>98</v>
      </c>
      <c r="B9" s="5" t="n">
        <v>776438</v>
      </c>
      <c r="C9" s="7" t="n">
        <v>532941</v>
      </c>
    </row>
    <row r="10" spans="1:3">
      <c r="A10" s="4" t="s">
        <v>472</v>
      </c>
    </row>
    <row r="11" spans="1:3">
      <c r="A11" s="3" t="s">
        <v>463</v>
      </c>
    </row>
    <row r="12" spans="1:3">
      <c r="A12" s="4" t="s">
        <v>498</v>
      </c>
      <c r="B12" s="5" t="n">
        <v>26368</v>
      </c>
    </row>
    <row r="13" spans="1:3">
      <c r="A13" s="4" t="s">
        <v>499</v>
      </c>
      <c r="B13" s="5" t="n">
        <v>2848</v>
      </c>
    </row>
    <row r="14" spans="1:3">
      <c r="A14" s="4" t="s">
        <v>500</v>
      </c>
      <c r="B14" s="5" t="n">
        <v>2985</v>
      </c>
    </row>
    <row r="15" spans="1:3">
      <c r="A15" s="4" t="s">
        <v>501</v>
      </c>
      <c r="B15" s="5" t="n">
        <v>51931</v>
      </c>
    </row>
    <row r="16" spans="1:3">
      <c r="A16" s="4" t="s">
        <v>502</v>
      </c>
      <c r="B16" s="5" t="n">
        <v>19666</v>
      </c>
    </row>
    <row r="17" spans="1:3">
      <c r="A17" s="4" t="s">
        <v>503</v>
      </c>
      <c r="B17" s="5" t="n">
        <v>45283</v>
      </c>
    </row>
    <row r="18" spans="1:3">
      <c r="A18" s="4" t="s">
        <v>98</v>
      </c>
      <c r="B18" s="5" t="n">
        <v>149081</v>
      </c>
      <c r="C18" s="5" t="n">
        <v>134941</v>
      </c>
    </row>
    <row r="19" spans="1:3">
      <c r="A19" s="4" t="s">
        <v>383</v>
      </c>
    </row>
    <row r="20" spans="1:3">
      <c r="A20" s="3" t="s">
        <v>463</v>
      </c>
    </row>
    <row r="21" spans="1:3">
      <c r="A21" s="4" t="s">
        <v>498</v>
      </c>
      <c r="B21" s="5" t="n">
        <v>57357</v>
      </c>
    </row>
    <row r="22" spans="1:3">
      <c r="A22" s="4" t="s">
        <v>499</v>
      </c>
      <c r="B22" s="5" t="n">
        <v>0</v>
      </c>
    </row>
    <row r="23" spans="1:3">
      <c r="A23" s="4" t="s">
        <v>500</v>
      </c>
      <c r="B23" s="5" t="n">
        <v>0</v>
      </c>
    </row>
    <row r="24" spans="1:3">
      <c r="A24" s="4" t="s">
        <v>501</v>
      </c>
      <c r="B24" s="5" t="n">
        <v>0</v>
      </c>
    </row>
    <row r="25" spans="1:3">
      <c r="A25" s="4" t="s">
        <v>502</v>
      </c>
      <c r="B25" s="5" t="n">
        <v>0</v>
      </c>
    </row>
    <row r="26" spans="1:3">
      <c r="A26" s="4" t="s">
        <v>503</v>
      </c>
      <c r="B26" s="5" t="n">
        <v>0</v>
      </c>
    </row>
    <row r="27" spans="1:3">
      <c r="A27" s="4" t="s">
        <v>98</v>
      </c>
      <c r="B27" s="5" t="n">
        <v>57357</v>
      </c>
      <c r="C27" s="5" t="n">
        <v>28000</v>
      </c>
    </row>
    <row r="28" spans="1:3">
      <c r="A28" s="4" t="s">
        <v>482</v>
      </c>
    </row>
    <row r="29" spans="1:3">
      <c r="A29" s="3" t="s">
        <v>463</v>
      </c>
    </row>
    <row r="30" spans="1:3">
      <c r="A30" s="4" t="s">
        <v>498</v>
      </c>
      <c r="B30" s="5" t="n">
        <v>0</v>
      </c>
    </row>
    <row r="31" spans="1:3">
      <c r="A31" s="4" t="s">
        <v>499</v>
      </c>
      <c r="B31" s="5" t="n">
        <v>185000</v>
      </c>
    </row>
    <row r="32" spans="1:3">
      <c r="A32" s="4" t="s">
        <v>500</v>
      </c>
      <c r="B32" s="5" t="n">
        <v>185000</v>
      </c>
    </row>
    <row r="33" spans="1:3">
      <c r="A33" s="4" t="s">
        <v>501</v>
      </c>
      <c r="B33" s="5" t="n">
        <v>0</v>
      </c>
    </row>
    <row r="34" spans="1:3">
      <c r="A34" s="4" t="s">
        <v>502</v>
      </c>
      <c r="B34" s="5" t="n">
        <v>0</v>
      </c>
    </row>
    <row r="35" spans="1:3">
      <c r="A35" s="4" t="s">
        <v>503</v>
      </c>
      <c r="B35" s="5" t="n">
        <v>200000</v>
      </c>
    </row>
    <row r="36" spans="1:3">
      <c r="A36" s="4" t="s">
        <v>98</v>
      </c>
      <c r="B36" s="7" t="n">
        <v>570000</v>
      </c>
      <c r="C36" s="7" t="n">
        <v>37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4</v>
      </c>
      <c r="B1" s="2" t="s">
        <v>1</v>
      </c>
    </row>
    <row r="2" spans="1:3">
      <c r="B2" s="2" t="s">
        <v>2</v>
      </c>
      <c r="C2" s="2" t="s">
        <v>30</v>
      </c>
    </row>
    <row r="3" spans="1:3">
      <c r="A3" s="3" t="s">
        <v>204</v>
      </c>
    </row>
    <row r="4" spans="1:3">
      <c r="A4" s="4" t="s">
        <v>505</v>
      </c>
      <c r="B4" s="7" t="n">
        <v>400000</v>
      </c>
      <c r="C4" s="7" t="n">
        <v>300000</v>
      </c>
    </row>
    <row r="5" spans="1:3">
      <c r="A5" s="4" t="s">
        <v>506</v>
      </c>
      <c r="B5" s="5" t="n">
        <v>364000</v>
      </c>
    </row>
    <row r="6" spans="1:3">
      <c r="A6" s="4" t="s">
        <v>507</v>
      </c>
      <c r="B6" s="5" t="n">
        <v>364000</v>
      </c>
    </row>
    <row r="7" spans="1:3">
      <c r="A7" s="4" t="s">
        <v>508</v>
      </c>
      <c r="B7" s="5" t="n">
        <v>364000</v>
      </c>
    </row>
    <row r="8" spans="1:3">
      <c r="A8" s="4" t="s">
        <v>509</v>
      </c>
      <c r="B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7</v>
      </c>
      <c r="B1" s="2" t="s">
        <v>98</v>
      </c>
      <c r="C1" s="2" t="s">
        <v>99</v>
      </c>
      <c r="D1" s="2" t="s">
        <v>100</v>
      </c>
      <c r="E1" s="2" t="s">
        <v>101</v>
      </c>
      <c r="F1" s="2" t="s">
        <v>102</v>
      </c>
    </row>
    <row r="2" spans="1:6">
      <c r="A2" s="4" t="s">
        <v>103</v>
      </c>
      <c r="C2" s="5" t="n">
        <v>22548</v>
      </c>
    </row>
    <row r="3" spans="1:6">
      <c r="A3" s="4" t="s">
        <v>104</v>
      </c>
      <c r="B3" s="7" t="n">
        <v>468501</v>
      </c>
      <c r="C3" s="7" t="n">
        <v>225</v>
      </c>
      <c r="D3" s="7" t="n">
        <v>490996</v>
      </c>
      <c r="E3" s="7" t="n">
        <v>0</v>
      </c>
      <c r="F3" s="7" t="n">
        <v>-22720</v>
      </c>
    </row>
    <row r="4" spans="1:6">
      <c r="A4" s="3" t="s">
        <v>105</v>
      </c>
    </row>
    <row r="5" spans="1:6">
      <c r="A5" s="4" t="s">
        <v>106</v>
      </c>
      <c r="C5" s="5" t="n">
        <v>22136</v>
      </c>
    </row>
    <row r="6" spans="1:6">
      <c r="A6" s="4" t="s">
        <v>107</v>
      </c>
      <c r="B6" s="5" t="n">
        <v>549275</v>
      </c>
      <c r="C6" s="7" t="n">
        <v>221</v>
      </c>
      <c r="D6" s="5" t="n">
        <v>549054</v>
      </c>
    </row>
    <row r="7" spans="1:6">
      <c r="A7" s="4" t="s">
        <v>108</v>
      </c>
      <c r="C7" s="5" t="n">
        <v>-215</v>
      </c>
    </row>
    <row r="8" spans="1:6">
      <c r="A8" s="4" t="s">
        <v>109</v>
      </c>
      <c r="B8" s="5" t="n">
        <v>-5049</v>
      </c>
      <c r="C8" s="7" t="n">
        <v>-2</v>
      </c>
      <c r="D8" s="5" t="n">
        <v>-5047</v>
      </c>
    </row>
    <row r="9" spans="1:6">
      <c r="A9" s="4" t="s">
        <v>110</v>
      </c>
      <c r="C9" s="5" t="n">
        <v>1254</v>
      </c>
    </row>
    <row r="10" spans="1:6">
      <c r="A10" s="4" t="s">
        <v>111</v>
      </c>
      <c r="B10" s="5" t="n">
        <v>29782</v>
      </c>
      <c r="C10" s="7" t="n">
        <v>14</v>
      </c>
      <c r="D10" s="5" t="n">
        <v>29768</v>
      </c>
    </row>
    <row r="11" spans="1:6">
      <c r="A11" s="4" t="s">
        <v>95</v>
      </c>
      <c r="B11" s="5" t="n">
        <v>0</v>
      </c>
    </row>
    <row r="12" spans="1:6">
      <c r="A12" s="4" t="s">
        <v>112</v>
      </c>
      <c r="B12" s="5" t="n">
        <v>-59390</v>
      </c>
      <c r="F12" s="5" t="n">
        <v>-59390</v>
      </c>
    </row>
    <row r="13" spans="1:6">
      <c r="A13" s="4" t="s">
        <v>113</v>
      </c>
      <c r="B13" s="5" t="n">
        <v>53136</v>
      </c>
      <c r="D13" s="5" t="n">
        <v>53136</v>
      </c>
    </row>
    <row r="14" spans="1:6">
      <c r="A14" s="4" t="s">
        <v>87</v>
      </c>
      <c r="B14" s="5" t="n">
        <v>-6698</v>
      </c>
      <c r="F14" s="5" t="n">
        <v>-6698</v>
      </c>
    </row>
    <row r="15" spans="1:6">
      <c r="A15" s="4" t="s">
        <v>114</v>
      </c>
      <c r="C15" s="5" t="n">
        <v>45723</v>
      </c>
    </row>
    <row r="16" spans="1:6">
      <c r="A16" s="4" t="s">
        <v>115</v>
      </c>
      <c r="B16" s="5" t="n">
        <v>923285</v>
      </c>
      <c r="C16" s="7" t="n">
        <v>458</v>
      </c>
      <c r="D16" s="5" t="n">
        <v>1011635</v>
      </c>
      <c r="E16" s="5" t="n">
        <v>0</v>
      </c>
      <c r="F16" s="5" t="n">
        <v>-88808</v>
      </c>
    </row>
    <row r="17" spans="1:6">
      <c r="A17" s="3" t="s">
        <v>105</v>
      </c>
    </row>
    <row r="18" spans="1:6">
      <c r="A18" s="4" t="s">
        <v>108</v>
      </c>
      <c r="C18" s="5" t="n">
        <v>-1021</v>
      </c>
    </row>
    <row r="19" spans="1:6">
      <c r="A19" s="4" t="s">
        <v>109</v>
      </c>
      <c r="B19" s="5" t="n">
        <v>-23031</v>
      </c>
      <c r="C19" s="7" t="n">
        <v>-12</v>
      </c>
      <c r="D19" s="5" t="n">
        <v>-23019</v>
      </c>
    </row>
    <row r="20" spans="1:6">
      <c r="A20" s="4" t="s">
        <v>110</v>
      </c>
      <c r="C20" s="5" t="n">
        <v>1670</v>
      </c>
    </row>
    <row r="21" spans="1:6">
      <c r="A21" s="4" t="s">
        <v>111</v>
      </c>
      <c r="B21" s="5" t="n">
        <v>38263</v>
      </c>
      <c r="C21" s="7" t="n">
        <v>17</v>
      </c>
      <c r="D21" s="5" t="n">
        <v>38246</v>
      </c>
    </row>
    <row r="22" spans="1:6">
      <c r="A22" s="4" t="s">
        <v>95</v>
      </c>
      <c r="B22" s="5" t="n">
        <v>4390</v>
      </c>
      <c r="E22" s="5" t="n">
        <v>4390</v>
      </c>
    </row>
    <row r="23" spans="1:6">
      <c r="A23" s="4" t="s">
        <v>112</v>
      </c>
      <c r="B23" s="5" t="n">
        <v>-75201</v>
      </c>
      <c r="F23" s="5" t="n">
        <v>-75201</v>
      </c>
    </row>
    <row r="24" spans="1:6">
      <c r="A24" s="4" t="s">
        <v>116</v>
      </c>
      <c r="B24" s="5" t="n">
        <v>25</v>
      </c>
      <c r="D24" s="5" t="n">
        <v>25</v>
      </c>
    </row>
    <row r="25" spans="1:6">
      <c r="A25" s="4" t="s">
        <v>87</v>
      </c>
      <c r="B25" s="5" t="n">
        <v>-5497</v>
      </c>
      <c r="F25" s="5" t="n">
        <v>-5497</v>
      </c>
    </row>
    <row r="26" spans="1:6">
      <c r="A26" s="4" t="s">
        <v>117</v>
      </c>
      <c r="C26" s="5" t="n">
        <v>46372</v>
      </c>
    </row>
    <row r="27" spans="1:6">
      <c r="A27" s="4" t="s">
        <v>118</v>
      </c>
      <c r="B27" s="5" t="n">
        <v>862234</v>
      </c>
      <c r="C27" s="7" t="n">
        <v>463</v>
      </c>
      <c r="D27" s="5" t="n">
        <v>1026887</v>
      </c>
      <c r="E27" s="5" t="n">
        <v>4390</v>
      </c>
      <c r="F27" s="5" t="n">
        <v>-169506</v>
      </c>
    </row>
    <row r="28" spans="1:6">
      <c r="A28" s="3" t="s">
        <v>105</v>
      </c>
    </row>
    <row r="29" spans="1:6">
      <c r="A29" s="4" t="s">
        <v>119</v>
      </c>
      <c r="E29" s="5" t="n">
        <v>516</v>
      </c>
      <c r="F29" s="5" t="n">
        <v>-516</v>
      </c>
    </row>
    <row r="30" spans="1:6">
      <c r="A30" s="4" t="s">
        <v>120</v>
      </c>
      <c r="B30" s="5" t="n">
        <v>862234</v>
      </c>
      <c r="C30" s="7" t="n">
        <v>463</v>
      </c>
      <c r="D30" s="5" t="n">
        <v>1026887</v>
      </c>
      <c r="E30" s="5" t="n">
        <v>4906</v>
      </c>
      <c r="F30" s="5" t="n">
        <v>-170022</v>
      </c>
    </row>
    <row r="31" spans="1:6">
      <c r="A31" s="4" t="s">
        <v>121</v>
      </c>
      <c r="C31" s="5" t="n">
        <v>46372</v>
      </c>
    </row>
    <row r="32" spans="1:6">
      <c r="A32" s="4" t="s">
        <v>117</v>
      </c>
      <c r="C32" s="5" t="n">
        <v>46372</v>
      </c>
    </row>
    <row r="33" spans="1:6">
      <c r="A33" s="4" t="s">
        <v>118</v>
      </c>
      <c r="B33" s="7" t="n">
        <v>862234</v>
      </c>
      <c r="C33" s="7" t="n">
        <v>463</v>
      </c>
      <c r="D33" s="5" t="n">
        <v>1026887</v>
      </c>
      <c r="E33" s="5" t="n">
        <v>4390</v>
      </c>
      <c r="F33" s="5" t="n">
        <v>-169506</v>
      </c>
    </row>
    <row r="34" spans="1:6">
      <c r="A34" s="3" t="s">
        <v>105</v>
      </c>
    </row>
    <row r="35" spans="1:6">
      <c r="A35" s="4" t="s">
        <v>108</v>
      </c>
      <c r="B35" s="5" t="n">
        <v>-1400</v>
      </c>
      <c r="C35" s="5" t="n">
        <v>-1402</v>
      </c>
    </row>
    <row r="36" spans="1:6">
      <c r="A36" s="4" t="s">
        <v>109</v>
      </c>
      <c r="B36" s="7" t="n">
        <v>-31772</v>
      </c>
      <c r="C36" s="7" t="n">
        <v>-13</v>
      </c>
      <c r="D36" s="5" t="n">
        <v>-31759</v>
      </c>
    </row>
    <row r="37" spans="1:6">
      <c r="A37" s="4" t="s">
        <v>110</v>
      </c>
      <c r="C37" s="5" t="n">
        <v>1613</v>
      </c>
    </row>
    <row r="38" spans="1:6">
      <c r="A38" s="4" t="s">
        <v>111</v>
      </c>
      <c r="B38" s="5" t="n">
        <v>36537</v>
      </c>
      <c r="C38" s="7" t="n">
        <v>18</v>
      </c>
      <c r="D38" s="5" t="n">
        <v>36519</v>
      </c>
    </row>
    <row r="39" spans="1:6">
      <c r="A39" s="4" t="s">
        <v>95</v>
      </c>
      <c r="B39" s="5" t="n">
        <v>1553</v>
      </c>
      <c r="E39" s="5" t="n">
        <v>1553</v>
      </c>
    </row>
    <row r="40" spans="1:6">
      <c r="A40" s="4" t="s">
        <v>112</v>
      </c>
      <c r="B40" s="5" t="n">
        <v>-75780</v>
      </c>
      <c r="F40" s="5" t="n">
        <v>-75780</v>
      </c>
    </row>
    <row r="41" spans="1:6">
      <c r="A41" s="4" t="s">
        <v>122</v>
      </c>
      <c r="C41" s="5" t="n">
        <v>1</v>
      </c>
    </row>
    <row r="42" spans="1:6">
      <c r="A42" s="4" t="s">
        <v>116</v>
      </c>
      <c r="B42" s="5" t="n">
        <v>38</v>
      </c>
      <c r="D42" s="5" t="n">
        <v>38</v>
      </c>
      <c r="F42" s="5" t="n">
        <v>0</v>
      </c>
    </row>
    <row r="43" spans="1:6">
      <c r="A43" s="4" t="s">
        <v>87</v>
      </c>
      <c r="B43" s="5" t="n">
        <v>-9531</v>
      </c>
      <c r="F43" s="5" t="n">
        <v>-9531</v>
      </c>
    </row>
    <row r="44" spans="1:6">
      <c r="A44" s="4" t="s">
        <v>123</v>
      </c>
      <c r="C44" s="5" t="n">
        <v>46584</v>
      </c>
    </row>
    <row r="45" spans="1:6">
      <c r="A45" s="4" t="s">
        <v>124</v>
      </c>
      <c r="B45" s="7" t="n">
        <v>783279</v>
      </c>
      <c r="C45" s="7" t="n">
        <v>468</v>
      </c>
      <c r="D45" s="7" t="n">
        <v>1031685</v>
      </c>
      <c r="E45" s="7" t="n">
        <v>6459</v>
      </c>
      <c r="F45" s="7" t="n">
        <v>-255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510</v>
      </c>
      <c r="B1" s="2" t="s">
        <v>1</v>
      </c>
    </row>
    <row r="2" spans="1:4">
      <c r="B2" s="2" t="s">
        <v>390</v>
      </c>
      <c r="C2" s="2" t="s">
        <v>391</v>
      </c>
      <c r="D2" s="2" t="s">
        <v>392</v>
      </c>
    </row>
    <row r="3" spans="1:4">
      <c r="A3" s="3" t="s">
        <v>511</v>
      </c>
    </row>
    <row r="4" spans="1:4">
      <c r="A4" s="4" t="s">
        <v>512</v>
      </c>
      <c r="B4" s="7" t="n">
        <v>1451</v>
      </c>
      <c r="C4" s="7" t="n">
        <v>4199</v>
      </c>
    </row>
    <row r="5" spans="1:4">
      <c r="A5" s="4" t="s">
        <v>513</v>
      </c>
      <c r="B5" s="5" t="n">
        <v>102</v>
      </c>
      <c r="C5" s="5" t="n">
        <v>191</v>
      </c>
    </row>
    <row r="6" spans="1:4">
      <c r="A6" s="4" t="s">
        <v>514</v>
      </c>
      <c r="B6" s="5" t="n">
        <v>300</v>
      </c>
    </row>
    <row r="7" spans="1:4">
      <c r="A7" s="4" t="s">
        <v>400</v>
      </c>
    </row>
    <row r="8" spans="1:4">
      <c r="A8" s="3" t="s">
        <v>511</v>
      </c>
    </row>
    <row r="9" spans="1:4">
      <c r="A9" s="4" t="s">
        <v>515</v>
      </c>
      <c r="B9" s="5" t="n">
        <v>500</v>
      </c>
    </row>
    <row r="10" spans="1:4">
      <c r="A10" s="4" t="s">
        <v>516</v>
      </c>
      <c r="D10" s="5" t="n">
        <v>2</v>
      </c>
    </row>
    <row r="11" spans="1:4">
      <c r="A11" s="4" t="s">
        <v>517</v>
      </c>
      <c r="D11" s="7" t="n">
        <v>127000</v>
      </c>
    </row>
    <row r="12" spans="1:4">
      <c r="A12" s="4" t="s">
        <v>399</v>
      </c>
    </row>
    <row r="13" spans="1:4">
      <c r="A13" s="3" t="s">
        <v>511</v>
      </c>
    </row>
    <row r="14" spans="1:4">
      <c r="A14" s="4" t="s">
        <v>514</v>
      </c>
      <c r="B14" s="7" t="n">
        <v>340</v>
      </c>
      <c r="C14" s="7" t="n">
        <v>1313</v>
      </c>
    </row>
    <row r="15" spans="1:4">
      <c r="A15" s="4" t="s">
        <v>518</v>
      </c>
    </row>
    <row r="16" spans="1:4">
      <c r="A16" s="3" t="s">
        <v>511</v>
      </c>
    </row>
    <row r="17" spans="1:4">
      <c r="A17" s="4" t="s">
        <v>404</v>
      </c>
      <c r="B17" s="5" t="n">
        <v>5</v>
      </c>
      <c r="C17" s="5" t="n">
        <v>2</v>
      </c>
    </row>
    <row r="18" spans="1:4">
      <c r="A18" s="4" t="s">
        <v>519</v>
      </c>
      <c r="B18" s="7" t="n">
        <v>1900</v>
      </c>
    </row>
    <row r="19" spans="1:4">
      <c r="A19" s="4" t="s">
        <v>516</v>
      </c>
      <c r="C19" s="5" t="n">
        <v>4</v>
      </c>
    </row>
    <row r="20" spans="1:4">
      <c r="A20" s="4" t="s">
        <v>517</v>
      </c>
      <c r="B20" s="5" t="n">
        <v>570000</v>
      </c>
      <c r="C20" s="7" t="n">
        <v>370000</v>
      </c>
    </row>
    <row r="21" spans="1:4">
      <c r="A21" s="4" t="s">
        <v>514</v>
      </c>
      <c r="B21" s="7" t="n">
        <v>85</v>
      </c>
      <c r="C21" s="7" t="n">
        <v>463</v>
      </c>
    </row>
    <row r="22" spans="1:4">
      <c r="A22" s="4" t="s">
        <v>520</v>
      </c>
    </row>
    <row r="23" spans="1:4">
      <c r="A23" s="3" t="s">
        <v>511</v>
      </c>
    </row>
    <row r="24" spans="1:4">
      <c r="A24" s="4" t="s">
        <v>521</v>
      </c>
      <c r="B24" s="4" t="s">
        <v>522</v>
      </c>
      <c r="C24" s="4" t="s">
        <v>522</v>
      </c>
    </row>
    <row r="25" spans="1:4">
      <c r="A25" s="4" t="s">
        <v>523</v>
      </c>
    </row>
    <row r="26" spans="1:4">
      <c r="A26" s="3" t="s">
        <v>511</v>
      </c>
    </row>
    <row r="27" spans="1:4">
      <c r="A27" s="4" t="s">
        <v>521</v>
      </c>
      <c r="B27" s="4" t="s">
        <v>524</v>
      </c>
      <c r="C27" s="4" t="s">
        <v>5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14"/>
    <col customWidth="1" max="6" min="6" width="14"/>
    <col customWidth="1" max="7" min="7" width="14"/>
  </cols>
  <sheetData>
    <row r="1" spans="1:7">
      <c r="A1" s="1" t="s">
        <v>526</v>
      </c>
      <c r="B1" s="2" t="s">
        <v>527</v>
      </c>
      <c r="C1" s="2" t="s">
        <v>1</v>
      </c>
    </row>
    <row r="2" spans="1:7">
      <c r="B2" s="2" t="s">
        <v>2</v>
      </c>
      <c r="C2" s="2" t="s">
        <v>2</v>
      </c>
      <c r="D2" s="2" t="s">
        <v>528</v>
      </c>
      <c r="E2" s="2" t="s">
        <v>30</v>
      </c>
      <c r="F2" s="2" t="s">
        <v>529</v>
      </c>
      <c r="G2" s="2" t="s">
        <v>69</v>
      </c>
    </row>
    <row r="3" spans="1:7">
      <c r="A3" s="3" t="s">
        <v>212</v>
      </c>
    </row>
    <row r="4" spans="1:7">
      <c r="A4" s="4" t="s">
        <v>530</v>
      </c>
      <c r="C4" s="4" t="s">
        <v>531</v>
      </c>
    </row>
    <row r="5" spans="1:7">
      <c r="A5" s="4" t="s">
        <v>532</v>
      </c>
      <c r="D5" s="8" t="n">
        <v>22.75</v>
      </c>
    </row>
    <row r="6" spans="1:7">
      <c r="A6" s="4" t="s">
        <v>533</v>
      </c>
      <c r="D6" s="8" t="n">
        <v>22.75</v>
      </c>
      <c r="F6" s="8" t="n">
        <v>22.5</v>
      </c>
    </row>
    <row r="7" spans="1:7">
      <c r="A7" s="4" t="s">
        <v>534</v>
      </c>
      <c r="C7" s="6" t="n">
        <v>1.4</v>
      </c>
    </row>
    <row r="8" spans="1:7">
      <c r="A8" s="4" t="s">
        <v>535</v>
      </c>
      <c r="B8" s="6" t="n">
        <v>0.4</v>
      </c>
      <c r="C8" s="6" t="n">
        <v>0.4</v>
      </c>
      <c r="E8" s="6" t="n">
        <v>0.4</v>
      </c>
      <c r="G8" s="6" t="n">
        <v>0.2</v>
      </c>
    </row>
    <row r="9" spans="1:7">
      <c r="A9" s="4" t="s">
        <v>536</v>
      </c>
      <c r="C9" s="7" t="n">
        <v>6</v>
      </c>
    </row>
    <row r="10" spans="1:7">
      <c r="A10" s="4" t="s">
        <v>537</v>
      </c>
      <c r="B10" s="4" t="s">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69</v>
      </c>
    </row>
    <row r="3" spans="1:4">
      <c r="A3" s="3" t="s">
        <v>540</v>
      </c>
    </row>
    <row r="4" spans="1:4">
      <c r="A4" s="4" t="s">
        <v>535</v>
      </c>
      <c r="B4" s="5" t="n">
        <v>400000</v>
      </c>
      <c r="C4" s="5" t="n">
        <v>400000</v>
      </c>
      <c r="D4" s="5" t="n">
        <v>200000</v>
      </c>
    </row>
    <row r="5" spans="1:4">
      <c r="A5" s="4" t="s">
        <v>541</v>
      </c>
    </row>
    <row r="6" spans="1:4">
      <c r="A6" s="3" t="s">
        <v>540</v>
      </c>
    </row>
    <row r="7" spans="1:4">
      <c r="A7" s="4" t="s">
        <v>542</v>
      </c>
      <c r="B7" s="5" t="n">
        <v>4968</v>
      </c>
      <c r="C7" s="5" t="n">
        <v>4448</v>
      </c>
      <c r="D7"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543</v>
      </c>
      <c r="B1" s="2" t="s">
        <v>527</v>
      </c>
      <c r="C1" s="2" t="s">
        <v>1</v>
      </c>
      <c r="F1" s="2" t="s">
        <v>544</v>
      </c>
      <c r="G1" s="2" t="s">
        <v>545</v>
      </c>
    </row>
    <row r="2" spans="1:7">
      <c r="B2" s="2" t="s">
        <v>2</v>
      </c>
      <c r="C2" s="2" t="s">
        <v>2</v>
      </c>
      <c r="D2" s="2" t="s">
        <v>30</v>
      </c>
      <c r="E2" s="2" t="s">
        <v>69</v>
      </c>
      <c r="F2" s="2" t="s">
        <v>546</v>
      </c>
      <c r="G2" s="2" t="s">
        <v>546</v>
      </c>
    </row>
    <row r="3" spans="1:7">
      <c r="A3" s="3" t="s">
        <v>547</v>
      </c>
    </row>
    <row r="4" spans="1:7">
      <c r="A4" s="4" t="s">
        <v>48</v>
      </c>
      <c r="B4" s="7" t="n">
        <v>1808000</v>
      </c>
      <c r="C4" s="7" t="n">
        <v>1808000</v>
      </c>
      <c r="D4" s="7" t="n">
        <v>3499000</v>
      </c>
    </row>
    <row r="5" spans="1:7">
      <c r="A5" s="4" t="s">
        <v>548</v>
      </c>
    </row>
    <row r="6" spans="1:7">
      <c r="A6" s="3" t="s">
        <v>547</v>
      </c>
    </row>
    <row r="7" spans="1:7">
      <c r="A7" s="4" t="s">
        <v>549</v>
      </c>
      <c r="B7" s="4" t="s">
        <v>550</v>
      </c>
      <c r="F7" s="4" t="s">
        <v>551</v>
      </c>
    </row>
    <row r="8" spans="1:7">
      <c r="A8" s="4" t="s">
        <v>48</v>
      </c>
      <c r="B8" s="7" t="n">
        <v>104000</v>
      </c>
      <c r="C8" s="7" t="n">
        <v>104000</v>
      </c>
      <c r="D8" s="7" t="n">
        <v>1243000</v>
      </c>
    </row>
    <row r="9" spans="1:7">
      <c r="A9" s="4" t="s">
        <v>552</v>
      </c>
      <c r="B9" s="4" t="s">
        <v>367</v>
      </c>
      <c r="C9" s="4" t="s">
        <v>367</v>
      </c>
    </row>
    <row r="10" spans="1:7">
      <c r="A10" s="4" t="s">
        <v>553</v>
      </c>
      <c r="B10" s="4" t="s">
        <v>554</v>
      </c>
      <c r="C10" s="4" t="s">
        <v>554</v>
      </c>
    </row>
    <row r="11" spans="1:7">
      <c r="A11" s="4" t="s">
        <v>555</v>
      </c>
      <c r="B11" s="4" t="s">
        <v>556</v>
      </c>
      <c r="C11" s="4" t="s">
        <v>556</v>
      </c>
    </row>
    <row r="12" spans="1:7">
      <c r="A12" s="4" t="s">
        <v>557</v>
      </c>
      <c r="B12" s="4" t="s">
        <v>554</v>
      </c>
      <c r="C12" s="4" t="s">
        <v>554</v>
      </c>
    </row>
    <row r="13" spans="1:7">
      <c r="A13" s="4" t="s">
        <v>558</v>
      </c>
      <c r="B13" s="4" t="s">
        <v>367</v>
      </c>
      <c r="C13" s="4" t="s">
        <v>367</v>
      </c>
    </row>
    <row r="14" spans="1:7">
      <c r="A14" s="4" t="s">
        <v>559</v>
      </c>
      <c r="B14" s="4" t="s">
        <v>554</v>
      </c>
      <c r="C14" s="4" t="s">
        <v>554</v>
      </c>
    </row>
    <row r="15" spans="1:7">
      <c r="A15" s="4" t="s">
        <v>560</v>
      </c>
      <c r="D15" s="4" t="s">
        <v>367</v>
      </c>
    </row>
    <row r="16" spans="1:7">
      <c r="A16" s="4" t="s">
        <v>561</v>
      </c>
      <c r="C16" s="7" t="n">
        <v>0</v>
      </c>
    </row>
    <row r="17" spans="1:7">
      <c r="A17" s="4" t="s">
        <v>562</v>
      </c>
      <c r="B17" s="4" t="s">
        <v>554</v>
      </c>
      <c r="C17" s="4" t="s">
        <v>554</v>
      </c>
    </row>
    <row r="18" spans="1:7">
      <c r="A18" s="4" t="s">
        <v>563</v>
      </c>
      <c r="B18" s="4" t="s">
        <v>564</v>
      </c>
      <c r="C18" s="4" t="s">
        <v>564</v>
      </c>
    </row>
    <row r="19" spans="1:7">
      <c r="A19" s="4" t="s">
        <v>565</v>
      </c>
    </row>
    <row r="20" spans="1:7">
      <c r="A20" s="3" t="s">
        <v>547</v>
      </c>
    </row>
    <row r="21" spans="1:7">
      <c r="A21" s="4" t="s">
        <v>566</v>
      </c>
      <c r="C21" s="5" t="n">
        <v>92549</v>
      </c>
      <c r="D21" s="5" t="n">
        <v>182606</v>
      </c>
    </row>
    <row r="22" spans="1:7">
      <c r="A22" s="4" t="s">
        <v>567</v>
      </c>
    </row>
    <row r="23" spans="1:7">
      <c r="A23" s="3" t="s">
        <v>547</v>
      </c>
    </row>
    <row r="24" spans="1:7">
      <c r="A24" s="4" t="s">
        <v>568</v>
      </c>
      <c r="C24" s="4" t="s">
        <v>367</v>
      </c>
    </row>
    <row r="25" spans="1:7">
      <c r="A25" s="4" t="s">
        <v>569</v>
      </c>
    </row>
    <row r="26" spans="1:7">
      <c r="A26" s="3" t="s">
        <v>547</v>
      </c>
    </row>
    <row r="27" spans="1:7">
      <c r="A27" s="4" t="s">
        <v>568</v>
      </c>
      <c r="B27" s="4" t="s">
        <v>427</v>
      </c>
      <c r="G27" s="4" t="s">
        <v>570</v>
      </c>
    </row>
    <row r="28" spans="1:7">
      <c r="A28" s="4" t="s">
        <v>571</v>
      </c>
    </row>
    <row r="29" spans="1:7">
      <c r="A29" s="3" t="s">
        <v>547</v>
      </c>
    </row>
    <row r="30" spans="1:7">
      <c r="A30" s="4" t="s">
        <v>568</v>
      </c>
      <c r="B30" s="4" t="s">
        <v>572</v>
      </c>
      <c r="E30" s="4" t="s">
        <v>573</v>
      </c>
      <c r="F30" s="4" t="s">
        <v>573</v>
      </c>
    </row>
    <row r="31" spans="1:7">
      <c r="A31" s="4" t="s">
        <v>574</v>
      </c>
      <c r="C31" s="4" t="s">
        <v>367</v>
      </c>
    </row>
    <row r="32" spans="1:7">
      <c r="A32" s="4" t="s">
        <v>48</v>
      </c>
      <c r="B32" s="7" t="n">
        <v>48000</v>
      </c>
      <c r="C32" s="7" t="n">
        <v>48000</v>
      </c>
      <c r="D32" s="7" t="n">
        <v>1007000</v>
      </c>
    </row>
    <row r="33" spans="1:7">
      <c r="A33" s="4" t="s">
        <v>575</v>
      </c>
    </row>
    <row r="34" spans="1:7">
      <c r="A34" s="3" t="s">
        <v>547</v>
      </c>
    </row>
    <row r="35" spans="1:7">
      <c r="A35" s="4" t="s">
        <v>568</v>
      </c>
      <c r="B35" s="4" t="s">
        <v>576</v>
      </c>
      <c r="F35" s="4" t="s">
        <v>576</v>
      </c>
    </row>
    <row r="36" spans="1:7">
      <c r="A36" s="4" t="s">
        <v>577</v>
      </c>
    </row>
    <row r="37" spans="1:7">
      <c r="A37" s="3" t="s">
        <v>547</v>
      </c>
    </row>
    <row r="38" spans="1:7">
      <c r="A38" s="4" t="s">
        <v>568</v>
      </c>
      <c r="B38" s="4" t="s">
        <v>349</v>
      </c>
      <c r="E38" s="4" t="s">
        <v>363</v>
      </c>
      <c r="F38" s="4" t="s">
        <v>349</v>
      </c>
    </row>
    <row r="39" spans="1:7">
      <c r="A39" s="4" t="s">
        <v>578</v>
      </c>
      <c r="B39" s="4" t="s">
        <v>579</v>
      </c>
      <c r="E39" s="4" t="s">
        <v>580</v>
      </c>
      <c r="F39" s="4" t="s">
        <v>581</v>
      </c>
    </row>
    <row r="40" spans="1:7">
      <c r="A40" s="4" t="s">
        <v>582</v>
      </c>
    </row>
    <row r="41" spans="1:7">
      <c r="A41" s="3" t="s">
        <v>547</v>
      </c>
    </row>
    <row r="42" spans="1:7">
      <c r="A42" s="4" t="s">
        <v>568</v>
      </c>
      <c r="B42" s="4" t="s">
        <v>572</v>
      </c>
      <c r="G42" s="4" t="s">
        <v>573</v>
      </c>
    </row>
    <row r="43" spans="1:7">
      <c r="A43" s="4" t="s">
        <v>48</v>
      </c>
      <c r="B43" s="7" t="n">
        <v>0</v>
      </c>
      <c r="C43" s="7" t="n">
        <v>0</v>
      </c>
      <c r="D43" s="5" t="n">
        <v>179000</v>
      </c>
    </row>
    <row r="44" spans="1:7">
      <c r="A44" s="4" t="s">
        <v>583</v>
      </c>
    </row>
    <row r="45" spans="1:7">
      <c r="A45" s="3" t="s">
        <v>547</v>
      </c>
    </row>
    <row r="46" spans="1:7">
      <c r="A46" s="4" t="s">
        <v>568</v>
      </c>
      <c r="C46" s="4" t="s">
        <v>570</v>
      </c>
    </row>
    <row r="47" spans="1:7">
      <c r="A47" s="4" t="s">
        <v>584</v>
      </c>
    </row>
    <row r="48" spans="1:7">
      <c r="A48" s="3" t="s">
        <v>547</v>
      </c>
    </row>
    <row r="49" spans="1:7">
      <c r="A49" s="4" t="s">
        <v>568</v>
      </c>
      <c r="E49" s="4" t="s">
        <v>585</v>
      </c>
    </row>
    <row r="50" spans="1:7">
      <c r="A50" s="4" t="s">
        <v>48</v>
      </c>
      <c r="B50" s="7" t="n">
        <v>0</v>
      </c>
      <c r="C50" s="7" t="n">
        <v>0</v>
      </c>
      <c r="D50" s="7"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0</v>
      </c>
      <c r="D1" s="2" t="s">
        <v>69</v>
      </c>
    </row>
    <row r="2" spans="1:4">
      <c r="A2" s="3" t="s">
        <v>547</v>
      </c>
    </row>
    <row r="3" spans="1:4">
      <c r="A3" s="4" t="s">
        <v>587</v>
      </c>
      <c r="B3" s="7" t="n">
        <v>18081</v>
      </c>
      <c r="C3" s="7" t="n">
        <v>18081</v>
      </c>
      <c r="D3" s="7" t="n">
        <v>18081</v>
      </c>
    </row>
    <row r="4" spans="1:4">
      <c r="A4" s="4" t="s">
        <v>588</v>
      </c>
      <c r="B4" s="5" t="n">
        <v>18081</v>
      </c>
      <c r="C4" s="5" t="n">
        <v>18081</v>
      </c>
      <c r="D4" s="5" t="n">
        <v>19020</v>
      </c>
    </row>
    <row r="5" spans="1:4">
      <c r="A5" s="4" t="s">
        <v>589</v>
      </c>
      <c r="B5" s="7" t="n">
        <v>0</v>
      </c>
      <c r="C5" s="7" t="n">
        <v>0</v>
      </c>
      <c r="D5" s="7" t="n">
        <v>-9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0</v>
      </c>
      <c r="B1" s="2" t="s">
        <v>1</v>
      </c>
    </row>
    <row r="2" spans="1:4">
      <c r="B2" s="2" t="s">
        <v>2</v>
      </c>
      <c r="C2" s="2" t="s">
        <v>30</v>
      </c>
      <c r="D2" s="2" t="s">
        <v>69</v>
      </c>
    </row>
    <row r="3" spans="1:4">
      <c r="A3" s="3" t="s">
        <v>547</v>
      </c>
    </row>
    <row r="4" spans="1:4">
      <c r="A4" s="4" t="s">
        <v>48</v>
      </c>
      <c r="B4" s="7" t="n">
        <v>1808000</v>
      </c>
      <c r="C4" s="7" t="n">
        <v>3499000</v>
      </c>
    </row>
    <row r="5" spans="1:4">
      <c r="A5" s="4" t="s">
        <v>548</v>
      </c>
    </row>
    <row r="6" spans="1:4">
      <c r="A6" s="3" t="s">
        <v>547</v>
      </c>
    </row>
    <row r="7" spans="1:4">
      <c r="A7" s="4" t="s">
        <v>591</v>
      </c>
      <c r="B7" s="5" t="n">
        <v>15226000</v>
      </c>
      <c r="C7" s="5" t="n">
        <v>16772000</v>
      </c>
      <c r="D7" s="7" t="n">
        <v>8704000</v>
      </c>
    </row>
    <row r="8" spans="1:4">
      <c r="A8" s="4" t="s">
        <v>48</v>
      </c>
      <c r="B8" s="5" t="n">
        <v>104000</v>
      </c>
      <c r="C8" s="5" t="n">
        <v>1243000</v>
      </c>
    </row>
    <row r="9" spans="1:4">
      <c r="A9" s="4" t="s">
        <v>592</v>
      </c>
    </row>
    <row r="10" spans="1:4">
      <c r="A10" s="3" t="s">
        <v>547</v>
      </c>
    </row>
    <row r="11" spans="1:4">
      <c r="A11" s="4" t="s">
        <v>591</v>
      </c>
      <c r="B11" s="5" t="n">
        <v>12001000</v>
      </c>
      <c r="C11" s="5" t="n">
        <v>10043000</v>
      </c>
      <c r="D11" s="5" t="n">
        <v>0</v>
      </c>
    </row>
    <row r="12" spans="1:4">
      <c r="A12" s="4" t="s">
        <v>48</v>
      </c>
      <c r="B12" s="5" t="n">
        <v>48000</v>
      </c>
      <c r="C12" s="5" t="n">
        <v>1007000</v>
      </c>
    </row>
    <row r="13" spans="1:4">
      <c r="A13" s="4" t="s">
        <v>593</v>
      </c>
    </row>
    <row r="14" spans="1:4">
      <c r="A14" s="3" t="s">
        <v>547</v>
      </c>
    </row>
    <row r="15" spans="1:4">
      <c r="A15" s="4" t="s">
        <v>591</v>
      </c>
      <c r="B15" s="5" t="n">
        <v>702000</v>
      </c>
      <c r="C15" s="5" t="n">
        <v>684000</v>
      </c>
      <c r="D15" s="5" t="n">
        <v>82000</v>
      </c>
    </row>
    <row r="16" spans="1:4">
      <c r="A16" s="4" t="s">
        <v>48</v>
      </c>
      <c r="B16" s="5" t="n">
        <v>56000</v>
      </c>
      <c r="C16" s="5" t="n">
        <v>57000</v>
      </c>
    </row>
    <row r="17" spans="1:4">
      <c r="A17" s="4" t="s">
        <v>594</v>
      </c>
    </row>
    <row r="18" spans="1:4">
      <c r="A18" s="3" t="s">
        <v>547</v>
      </c>
    </row>
    <row r="19" spans="1:4">
      <c r="A19" s="4" t="s">
        <v>591</v>
      </c>
      <c r="B19" s="5" t="n">
        <v>1898000</v>
      </c>
      <c r="C19" s="5" t="n">
        <v>5037000</v>
      </c>
      <c r="D19" s="5" t="n">
        <v>6841000</v>
      </c>
    </row>
    <row r="20" spans="1:4">
      <c r="A20" s="4" t="s">
        <v>48</v>
      </c>
      <c r="B20" s="5" t="n">
        <v>0</v>
      </c>
      <c r="C20" s="5" t="n">
        <v>179000</v>
      </c>
    </row>
    <row r="21" spans="1:4">
      <c r="A21" s="4" t="s">
        <v>595</v>
      </c>
    </row>
    <row r="22" spans="1:4">
      <c r="A22" s="3" t="s">
        <v>547</v>
      </c>
    </row>
    <row r="23" spans="1:4">
      <c r="A23" s="4" t="s">
        <v>591</v>
      </c>
      <c r="B23" s="5" t="n">
        <v>625000</v>
      </c>
      <c r="C23" s="5" t="n">
        <v>1008000</v>
      </c>
      <c r="D23" s="5" t="n">
        <v>1227000</v>
      </c>
    </row>
    <row r="24" spans="1:4">
      <c r="A24" s="4" t="s">
        <v>48</v>
      </c>
      <c r="B24" s="5" t="n">
        <v>0</v>
      </c>
      <c r="C24" s="5" t="n">
        <v>0</v>
      </c>
    </row>
    <row r="25" spans="1:4">
      <c r="A25" s="4" t="s">
        <v>596</v>
      </c>
    </row>
    <row r="26" spans="1:4">
      <c r="A26" s="3" t="s">
        <v>547</v>
      </c>
    </row>
    <row r="27" spans="1:4">
      <c r="A27" s="4" t="s">
        <v>591</v>
      </c>
      <c r="B27" s="5" t="n">
        <v>0</v>
      </c>
      <c r="C27" s="5" t="n">
        <v>0</v>
      </c>
      <c r="D27" s="7" t="n">
        <v>554000</v>
      </c>
    </row>
    <row r="28" spans="1:4">
      <c r="A28" s="4" t="s">
        <v>48</v>
      </c>
      <c r="B28" s="5" t="n">
        <v>0</v>
      </c>
      <c r="C28" s="5" t="n">
        <v>0</v>
      </c>
    </row>
    <row r="29" spans="1:4">
      <c r="A29" s="4" t="s">
        <v>597</v>
      </c>
    </row>
    <row r="30" spans="1:4">
      <c r="A30" s="3" t="s">
        <v>547</v>
      </c>
    </row>
    <row r="31" spans="1:4">
      <c r="A31" s="4" t="s">
        <v>48</v>
      </c>
      <c r="B31" s="7" t="n">
        <v>119000</v>
      </c>
      <c r="C31" s="7" t="n">
        <v>4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598</v>
      </c>
      <c r="B1" s="2" t="s">
        <v>1</v>
      </c>
    </row>
    <row r="2" spans="1:2">
      <c r="B2" s="2" t="s">
        <v>2</v>
      </c>
    </row>
    <row r="3" spans="1:2">
      <c r="A3" s="4" t="s">
        <v>599</v>
      </c>
    </row>
    <row r="4" spans="1:2">
      <c r="A4" s="3" t="s">
        <v>547</v>
      </c>
    </row>
    <row r="5" spans="1:2">
      <c r="A5" s="4" t="s">
        <v>600</v>
      </c>
      <c r="B5" s="4" t="s">
        <v>601</v>
      </c>
    </row>
    <row r="6" spans="1:2">
      <c r="A6" s="4" t="s">
        <v>602</v>
      </c>
    </row>
    <row r="7" spans="1:2">
      <c r="A7" s="3" t="s">
        <v>547</v>
      </c>
    </row>
    <row r="8" spans="1:2">
      <c r="A8" s="4" t="s">
        <v>603</v>
      </c>
      <c r="B8" s="4" t="s">
        <v>6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5</v>
      </c>
      <c r="B1" s="2" t="s">
        <v>1</v>
      </c>
    </row>
    <row r="2" spans="1:4">
      <c r="B2" s="2" t="s">
        <v>2</v>
      </c>
      <c r="C2" s="2" t="s">
        <v>30</v>
      </c>
      <c r="D2" s="2" t="s">
        <v>69</v>
      </c>
    </row>
    <row r="3" spans="1:4">
      <c r="A3" s="3" t="s">
        <v>547</v>
      </c>
    </row>
    <row r="4" spans="1:4">
      <c r="A4" s="4" t="s">
        <v>48</v>
      </c>
      <c r="B4" s="7" t="n">
        <v>1808</v>
      </c>
      <c r="C4" s="7" t="n">
        <v>3499</v>
      </c>
    </row>
    <row r="5" spans="1:4">
      <c r="A5" s="4" t="s">
        <v>606</v>
      </c>
    </row>
    <row r="6" spans="1:4">
      <c r="A6" s="3" t="s">
        <v>547</v>
      </c>
    </row>
    <row r="7" spans="1:4">
      <c r="A7" s="4" t="s">
        <v>591</v>
      </c>
      <c r="B7" s="5" t="n">
        <v>14097</v>
      </c>
      <c r="C7" s="5" t="n">
        <v>13117</v>
      </c>
      <c r="D7" s="7" t="n">
        <v>6267</v>
      </c>
    </row>
    <row r="8" spans="1:4">
      <c r="A8" s="4" t="s">
        <v>48</v>
      </c>
      <c r="B8" s="5" t="n">
        <v>1533</v>
      </c>
      <c r="C8" s="5" t="n">
        <v>1361</v>
      </c>
    </row>
    <row r="9" spans="1:4">
      <c r="A9" s="4" t="s">
        <v>607</v>
      </c>
    </row>
    <row r="10" spans="1:4">
      <c r="A10" s="3" t="s">
        <v>547</v>
      </c>
    </row>
    <row r="11" spans="1:4">
      <c r="A11" s="4" t="s">
        <v>591</v>
      </c>
      <c r="B11" s="5" t="n">
        <v>6035</v>
      </c>
      <c r="C11" s="5" t="n">
        <v>4716</v>
      </c>
      <c r="D11" s="5" t="n">
        <v>2085</v>
      </c>
    </row>
    <row r="12" spans="1:4">
      <c r="A12" s="4" t="s">
        <v>48</v>
      </c>
      <c r="B12" s="5" t="n">
        <v>580</v>
      </c>
      <c r="C12" s="5" t="n">
        <v>423</v>
      </c>
    </row>
    <row r="13" spans="1:4">
      <c r="A13" s="4" t="s">
        <v>608</v>
      </c>
    </row>
    <row r="14" spans="1:4">
      <c r="A14" s="3" t="s">
        <v>547</v>
      </c>
    </row>
    <row r="15" spans="1:4">
      <c r="A15" s="4" t="s">
        <v>591</v>
      </c>
      <c r="B15" s="5" t="n">
        <v>3342</v>
      </c>
      <c r="C15" s="5" t="n">
        <v>3758</v>
      </c>
      <c r="D15" s="5" t="n">
        <v>1788</v>
      </c>
    </row>
    <row r="16" spans="1:4">
      <c r="A16" s="4" t="s">
        <v>48</v>
      </c>
      <c r="B16" s="5" t="n">
        <v>202</v>
      </c>
      <c r="C16" s="5" t="n">
        <v>386</v>
      </c>
    </row>
    <row r="17" spans="1:4">
      <c r="A17" s="4" t="s">
        <v>609</v>
      </c>
    </row>
    <row r="18" spans="1:4">
      <c r="A18" s="3" t="s">
        <v>547</v>
      </c>
    </row>
    <row r="19" spans="1:4">
      <c r="A19" s="4" t="s">
        <v>591</v>
      </c>
      <c r="B19" s="5" t="n">
        <v>941</v>
      </c>
      <c r="C19" s="5" t="n">
        <v>1059</v>
      </c>
      <c r="D19" s="5" t="n">
        <v>377</v>
      </c>
    </row>
    <row r="20" spans="1:4">
      <c r="A20" s="4" t="s">
        <v>48</v>
      </c>
      <c r="B20" s="5" t="n">
        <v>260</v>
      </c>
      <c r="C20" s="5" t="n">
        <v>185</v>
      </c>
    </row>
    <row r="21" spans="1:4">
      <c r="A21" s="4" t="s">
        <v>610</v>
      </c>
    </row>
    <row r="22" spans="1:4">
      <c r="A22" s="3" t="s">
        <v>547</v>
      </c>
    </row>
    <row r="23" spans="1:4">
      <c r="A23" s="4" t="s">
        <v>591</v>
      </c>
      <c r="B23" s="5" t="n">
        <v>3779</v>
      </c>
      <c r="C23" s="5" t="n">
        <v>3584</v>
      </c>
      <c r="D23" s="7" t="n">
        <v>2017</v>
      </c>
    </row>
    <row r="24" spans="1:4">
      <c r="A24" s="4" t="s">
        <v>48</v>
      </c>
      <c r="B24" s="7" t="n">
        <v>491</v>
      </c>
      <c r="C24" s="7" t="n">
        <v>3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69</v>
      </c>
    </row>
    <row r="3" spans="1:4">
      <c r="A3" s="3" t="s">
        <v>547</v>
      </c>
    </row>
    <row r="4" spans="1:4">
      <c r="A4" s="4" t="s">
        <v>612</v>
      </c>
      <c r="B4" s="4" t="s">
        <v>564</v>
      </c>
    </row>
    <row r="5" spans="1:4">
      <c r="A5" s="4" t="s">
        <v>613</v>
      </c>
      <c r="B5" s="4" t="s">
        <v>471</v>
      </c>
    </row>
    <row r="6" spans="1:4">
      <c r="A6" s="4" t="s">
        <v>614</v>
      </c>
      <c r="B6" s="7" t="n">
        <v>0</v>
      </c>
      <c r="C6" s="7" t="n">
        <v>0</v>
      </c>
      <c r="D6" s="7" t="n">
        <v>51213</v>
      </c>
    </row>
    <row r="7" spans="1:4">
      <c r="A7" s="4" t="s">
        <v>615</v>
      </c>
      <c r="B7" s="5" t="n">
        <v>0</v>
      </c>
      <c r="C7" s="5" t="n">
        <v>0</v>
      </c>
    </row>
    <row r="8" spans="1:4">
      <c r="A8" s="4" t="s">
        <v>616</v>
      </c>
      <c r="B8" s="5" t="n">
        <v>0</v>
      </c>
      <c r="C8" s="5" t="n">
        <v>0</v>
      </c>
      <c r="D8" s="5" t="n">
        <v>1254</v>
      </c>
    </row>
    <row r="9" spans="1:4">
      <c r="A9" s="4" t="s">
        <v>617</v>
      </c>
      <c r="B9" s="5" t="n">
        <v>0</v>
      </c>
      <c r="C9" s="5" t="n">
        <v>140</v>
      </c>
    </row>
    <row r="10" spans="1:4">
      <c r="A10" s="4" t="s">
        <v>618</v>
      </c>
      <c r="B10" s="5" t="n">
        <v>0</v>
      </c>
      <c r="C10" s="5" t="n">
        <v>140</v>
      </c>
      <c r="D10" s="7" t="n">
        <v>559</v>
      </c>
    </row>
    <row r="11" spans="1:4">
      <c r="A11" s="4" t="s">
        <v>619</v>
      </c>
      <c r="B11" s="7" t="n">
        <v>0</v>
      </c>
      <c r="C11" s="7" t="n">
        <v>5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0</v>
      </c>
      <c r="B1" s="2" t="s">
        <v>1</v>
      </c>
    </row>
    <row r="2" spans="1:3">
      <c r="B2" s="2" t="s">
        <v>30</v>
      </c>
      <c r="C2" s="2" t="s">
        <v>2</v>
      </c>
    </row>
    <row r="3" spans="1:3">
      <c r="A3" s="3" t="s">
        <v>547</v>
      </c>
    </row>
    <row r="4" spans="1:3">
      <c r="A4" s="4" t="s">
        <v>621</v>
      </c>
      <c r="B4" s="5" t="n">
        <v>8888</v>
      </c>
    </row>
    <row r="5" spans="1:3">
      <c r="A5" s="4" t="s">
        <v>622</v>
      </c>
      <c r="B5" s="8" t="n">
        <v>22.5</v>
      </c>
    </row>
    <row r="6" spans="1:3">
      <c r="A6" s="4" t="s">
        <v>623</v>
      </c>
      <c r="B6" s="7" t="n">
        <v>152000</v>
      </c>
      <c r="C6" s="7" t="n">
        <v>5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30</v>
      </c>
      <c r="D2" s="2" t="s">
        <v>69</v>
      </c>
    </row>
    <row r="3" spans="1:4">
      <c r="A3" s="3" t="s">
        <v>126</v>
      </c>
    </row>
    <row r="4" spans="1:4">
      <c r="A4" s="4" t="s">
        <v>127</v>
      </c>
      <c r="B4" s="8" t="n">
        <v>1.62</v>
      </c>
      <c r="C4" s="8" t="n">
        <v>1.62</v>
      </c>
      <c r="D4" s="8" t="n">
        <v>1.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624</v>
      </c>
      <c r="B1" s="2" t="s">
        <v>1</v>
      </c>
    </row>
    <row r="2" spans="1:2">
      <c r="B2" s="2" t="s">
        <v>414</v>
      </c>
    </row>
    <row r="3" spans="1:2">
      <c r="A3" s="3" t="s">
        <v>625</v>
      </c>
    </row>
    <row r="4" spans="1:2">
      <c r="A4" s="5" t="n">
        <v>2018</v>
      </c>
      <c r="B4" s="7" t="n">
        <v>119185</v>
      </c>
    </row>
    <row r="5" spans="1:2">
      <c r="A5" s="5" t="n">
        <v>2019</v>
      </c>
      <c r="B5" s="5" t="n">
        <v>107463</v>
      </c>
    </row>
    <row r="6" spans="1:2">
      <c r="A6" s="5" t="n">
        <v>2020</v>
      </c>
      <c r="B6" s="5" t="n">
        <v>94392</v>
      </c>
    </row>
    <row r="7" spans="1:2">
      <c r="A7" s="5" t="n">
        <v>2021</v>
      </c>
      <c r="B7" s="5" t="n">
        <v>78473</v>
      </c>
    </row>
    <row r="8" spans="1:2">
      <c r="A8" s="5" t="n">
        <v>2022</v>
      </c>
      <c r="B8" s="5" t="n">
        <v>63143</v>
      </c>
    </row>
    <row r="9" spans="1:2">
      <c r="A9" s="4" t="s">
        <v>626</v>
      </c>
      <c r="B9" s="5" t="n">
        <v>226373</v>
      </c>
    </row>
    <row r="10" spans="1:2">
      <c r="A10" s="4" t="s">
        <v>98</v>
      </c>
      <c r="B10" s="7" t="n">
        <v>689029</v>
      </c>
    </row>
    <row r="11" spans="1:2">
      <c r="A11" s="4" t="s">
        <v>627</v>
      </c>
    </row>
    <row r="12" spans="1:2">
      <c r="A12" s="3" t="s">
        <v>628</v>
      </c>
    </row>
    <row r="13" spans="1:2">
      <c r="A13" s="4" t="s">
        <v>629</v>
      </c>
      <c r="B13" s="4" t="s">
        <v>630</v>
      </c>
    </row>
    <row r="14" spans="1:2">
      <c r="A14" s="4" t="s">
        <v>631</v>
      </c>
    </row>
    <row r="15" spans="1:2">
      <c r="A15" s="3" t="s">
        <v>628</v>
      </c>
    </row>
    <row r="16" spans="1:2">
      <c r="A16" s="4" t="s">
        <v>629</v>
      </c>
      <c r="B16" s="4" t="s">
        <v>632</v>
      </c>
    </row>
    <row r="17" spans="1:2">
      <c r="A17" s="4" t="s">
        <v>633</v>
      </c>
    </row>
    <row r="18" spans="1:2">
      <c r="A18" s="3" t="s">
        <v>628</v>
      </c>
    </row>
    <row r="19" spans="1:2">
      <c r="A19" s="4" t="s">
        <v>629</v>
      </c>
      <c r="B19" s="4" t="s">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636</v>
      </c>
      <c r="J1" s="2" t="s">
        <v>1</v>
      </c>
    </row>
    <row r="2" spans="1:12">
      <c r="B2" s="2" t="s">
        <v>2</v>
      </c>
      <c r="C2" s="2" t="s">
        <v>637</v>
      </c>
      <c r="D2" s="2" t="s">
        <v>4</v>
      </c>
      <c r="E2" s="2" t="s">
        <v>638</v>
      </c>
      <c r="F2" s="2" t="s">
        <v>30</v>
      </c>
      <c r="G2" s="2" t="s">
        <v>639</v>
      </c>
      <c r="H2" s="2" t="s">
        <v>640</v>
      </c>
      <c r="I2" s="2" t="s">
        <v>641</v>
      </c>
      <c r="J2" s="2" t="s">
        <v>2</v>
      </c>
      <c r="K2" s="2" t="s">
        <v>30</v>
      </c>
      <c r="L2" s="2" t="s">
        <v>69</v>
      </c>
    </row>
    <row r="3" spans="1:12">
      <c r="A3" s="3" t="s">
        <v>228</v>
      </c>
    </row>
    <row r="4" spans="1:12">
      <c r="A4" s="4" t="s">
        <v>642</v>
      </c>
      <c r="B4" s="7" t="n">
        <v>42847</v>
      </c>
      <c r="C4" s="7" t="n">
        <v>40971</v>
      </c>
      <c r="D4" s="7" t="n">
        <v>39958</v>
      </c>
      <c r="E4" s="7" t="n">
        <v>38801</v>
      </c>
      <c r="F4" s="7" t="n">
        <v>36115</v>
      </c>
      <c r="G4" s="7" t="n">
        <v>34002</v>
      </c>
      <c r="H4" s="7" t="n">
        <v>31378</v>
      </c>
      <c r="I4" s="7" t="n">
        <v>28301</v>
      </c>
    </row>
    <row r="5" spans="1:12">
      <c r="A5" s="4" t="s">
        <v>643</v>
      </c>
      <c r="B5" s="7" t="n">
        <v>-2335</v>
      </c>
      <c r="C5" s="7" t="n">
        <v>-5857</v>
      </c>
      <c r="D5" s="7" t="n">
        <v>-1252</v>
      </c>
      <c r="E5" s="7" t="n">
        <v>-87</v>
      </c>
      <c r="F5" s="7" t="n">
        <v>-2344</v>
      </c>
      <c r="G5" s="7" t="n">
        <v>48</v>
      </c>
      <c r="H5" s="7" t="n">
        <v>-4552</v>
      </c>
      <c r="I5" s="7" t="n">
        <v>1351</v>
      </c>
      <c r="J5" s="7" t="n">
        <v>-9531</v>
      </c>
      <c r="K5" s="7" t="n">
        <v>-5497</v>
      </c>
      <c r="L5" s="7" t="n">
        <v>-6698</v>
      </c>
    </row>
    <row r="6" spans="1:12">
      <c r="A6" s="4" t="s">
        <v>644</v>
      </c>
      <c r="B6" s="8" t="n">
        <v>-0.04</v>
      </c>
      <c r="C6" s="8" t="n">
        <v>-0.13</v>
      </c>
      <c r="D6" s="8" t="n">
        <v>-0.03</v>
      </c>
      <c r="E6" s="7" t="n">
        <v>0</v>
      </c>
      <c r="F6" s="8" t="n">
        <v>-0.05</v>
      </c>
      <c r="G6" s="7" t="n">
        <v>0</v>
      </c>
      <c r="H6" s="8" t="n">
        <v>-0.1</v>
      </c>
      <c r="I6" s="8" t="n">
        <v>0.03</v>
      </c>
      <c r="J6" s="8" t="n">
        <v>-0.2</v>
      </c>
      <c r="K6" s="8" t="n">
        <v>-0.12</v>
      </c>
      <c r="L6" s="8" t="n">
        <v>-0.1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31"/>
    <col customWidth="1" max="5" min="5" width="24"/>
    <col customWidth="1" max="6" min="6" width="31"/>
    <col customWidth="1" max="7" min="7" width="23"/>
    <col customWidth="1" max="8" min="8" width="31"/>
    <col customWidth="1" max="9" min="9" width="31"/>
    <col customWidth="1" max="10" min="10" width="31"/>
  </cols>
  <sheetData>
    <row r="1" spans="1:10">
      <c r="A1" s="1" t="s">
        <v>645</v>
      </c>
      <c r="B1" s="2" t="s">
        <v>646</v>
      </c>
      <c r="C1" s="2" t="s">
        <v>647</v>
      </c>
      <c r="D1" s="2" t="s">
        <v>648</v>
      </c>
      <c r="E1" s="2" t="s">
        <v>649</v>
      </c>
      <c r="F1" s="2" t="s">
        <v>650</v>
      </c>
      <c r="G1" s="2" t="s">
        <v>651</v>
      </c>
      <c r="H1" s="2" t="s">
        <v>652</v>
      </c>
      <c r="I1" s="2" t="s">
        <v>653</v>
      </c>
      <c r="J1" s="2" t="s">
        <v>654</v>
      </c>
    </row>
    <row r="2" spans="1:10">
      <c r="A2" s="3" t="s">
        <v>655</v>
      </c>
    </row>
    <row r="3" spans="1:10">
      <c r="A3" s="4" t="s">
        <v>656</v>
      </c>
      <c r="H3" s="8" t="n">
        <v>1.62</v>
      </c>
      <c r="I3" s="8" t="n">
        <v>1.62</v>
      </c>
      <c r="J3" s="8" t="n">
        <v>1.62</v>
      </c>
    </row>
    <row r="4" spans="1:10">
      <c r="A4" s="4" t="s">
        <v>657</v>
      </c>
      <c r="H4" s="7" t="n">
        <v>36537</v>
      </c>
      <c r="I4" s="7" t="n">
        <v>38263</v>
      </c>
      <c r="J4" s="7" t="n">
        <v>29782</v>
      </c>
    </row>
    <row r="5" spans="1:10">
      <c r="A5" s="4" t="s">
        <v>658</v>
      </c>
      <c r="H5" s="5" t="n">
        <v>75780</v>
      </c>
      <c r="I5" s="5" t="n">
        <v>75201</v>
      </c>
      <c r="J5" s="5" t="n">
        <v>59390</v>
      </c>
    </row>
    <row r="6" spans="1:10">
      <c r="A6" s="4" t="s">
        <v>417</v>
      </c>
      <c r="H6" s="5" t="n">
        <v>950</v>
      </c>
      <c r="I6" s="5" t="n">
        <v>0</v>
      </c>
      <c r="J6" s="7" t="n">
        <v>0</v>
      </c>
    </row>
    <row r="7" spans="1:10">
      <c r="A7" s="4" t="s">
        <v>659</v>
      </c>
    </row>
    <row r="8" spans="1:10">
      <c r="A8" s="3" t="s">
        <v>655</v>
      </c>
    </row>
    <row r="9" spans="1:10">
      <c r="A9" s="4" t="s">
        <v>656</v>
      </c>
      <c r="B9" s="9" t="n">
        <v>0.13541652</v>
      </c>
      <c r="D9" s="9" t="n">
        <v>0.13541652</v>
      </c>
      <c r="F9" s="9" t="n">
        <v>0.00445205</v>
      </c>
      <c r="G9" s="9" t="n">
        <v>0.13541652</v>
      </c>
    </row>
    <row r="10" spans="1:10">
      <c r="A10" s="4" t="s">
        <v>660</v>
      </c>
      <c r="B10" s="7" t="n">
        <v>6314</v>
      </c>
      <c r="D10" s="7" t="n">
        <v>6326</v>
      </c>
      <c r="F10" s="7" t="n">
        <v>6432</v>
      </c>
    </row>
    <row r="11" spans="1:10">
      <c r="A11" s="4" t="s">
        <v>657</v>
      </c>
      <c r="B11" s="5" t="n">
        <v>2898</v>
      </c>
      <c r="D11" s="5" t="n">
        <v>2922</v>
      </c>
      <c r="F11" s="5" t="n">
        <v>3006</v>
      </c>
    </row>
    <row r="12" spans="1:10">
      <c r="A12" s="4" t="s">
        <v>658</v>
      </c>
      <c r="B12" s="7" t="n">
        <v>3416</v>
      </c>
      <c r="D12" s="7" t="n">
        <v>3404</v>
      </c>
      <c r="F12" s="7" t="n">
        <v>3426</v>
      </c>
    </row>
    <row r="13" spans="1:10">
      <c r="A13" s="4" t="s">
        <v>661</v>
      </c>
    </row>
    <row r="14" spans="1:10">
      <c r="A14" s="3" t="s">
        <v>655</v>
      </c>
    </row>
    <row r="15" spans="1:10">
      <c r="A15" s="4" t="s">
        <v>662</v>
      </c>
      <c r="E15" s="7" t="n">
        <v>18200</v>
      </c>
    </row>
    <row r="16" spans="1:10">
      <c r="A16" s="4" t="s">
        <v>663</v>
      </c>
      <c r="E16" s="5" t="n">
        <v>113742</v>
      </c>
    </row>
    <row r="17" spans="1:10">
      <c r="A17" s="4" t="s">
        <v>664</v>
      </c>
      <c r="E17" s="4" t="s">
        <v>665</v>
      </c>
    </row>
    <row r="18" spans="1:10">
      <c r="A18" s="4" t="s">
        <v>347</v>
      </c>
    </row>
    <row r="19" spans="1:10">
      <c r="A19" s="3" t="s">
        <v>655</v>
      </c>
    </row>
    <row r="20" spans="1:10">
      <c r="A20" s="4" t="s">
        <v>417</v>
      </c>
      <c r="H20" s="7" t="n">
        <v>950</v>
      </c>
      <c r="I20" s="7" t="n">
        <v>0</v>
      </c>
    </row>
    <row r="21" spans="1:10">
      <c r="A21" s="4" t="s">
        <v>666</v>
      </c>
    </row>
    <row r="22" spans="1:10">
      <c r="A22" s="3" t="s">
        <v>655</v>
      </c>
    </row>
    <row r="23" spans="1:10">
      <c r="A23" s="4" t="s">
        <v>417</v>
      </c>
      <c r="C23" s="7"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69</v>
      </c>
    </row>
    <row r="3" spans="1:4">
      <c r="A3" s="3" t="s">
        <v>668</v>
      </c>
    </row>
    <row r="4" spans="1:4">
      <c r="A4" s="4" t="s">
        <v>669</v>
      </c>
      <c r="B4" s="7" t="n">
        <v>149081</v>
      </c>
    </row>
    <row r="5" spans="1:4">
      <c r="A5" s="4" t="s">
        <v>670</v>
      </c>
      <c r="B5" s="5" t="n">
        <v>501887</v>
      </c>
    </row>
    <row r="6" spans="1:4">
      <c r="A6" s="4" t="s">
        <v>671</v>
      </c>
      <c r="B6" s="5" t="n">
        <v>1019950</v>
      </c>
    </row>
    <row r="7" spans="1:4">
      <c r="A7" s="4" t="s">
        <v>672</v>
      </c>
      <c r="B7" s="5" t="n">
        <v>46447</v>
      </c>
    </row>
    <row r="8" spans="1:4">
      <c r="A8" s="4" t="s">
        <v>673</v>
      </c>
      <c r="B8" s="5" t="n">
        <v>520526</v>
      </c>
    </row>
    <row r="9" spans="1:4">
      <c r="A9" s="4" t="s">
        <v>674</v>
      </c>
      <c r="B9" s="5" t="n">
        <v>1047758</v>
      </c>
    </row>
    <row r="10" spans="1:4">
      <c r="A10" s="4" t="s">
        <v>675</v>
      </c>
      <c r="B10" s="5" t="n">
        <v>1568284</v>
      </c>
      <c r="C10" s="7" t="n">
        <v>1358220</v>
      </c>
      <c r="D10" s="7" t="n">
        <v>954698</v>
      </c>
    </row>
    <row r="11" spans="1:4">
      <c r="A11" s="4" t="s">
        <v>676</v>
      </c>
      <c r="B11" s="5" t="n">
        <v>115166</v>
      </c>
      <c r="C11" s="7" t="n">
        <v>61981</v>
      </c>
      <c r="D11" s="7" t="n">
        <v>21315</v>
      </c>
    </row>
    <row r="12" spans="1:4">
      <c r="A12" s="4" t="s">
        <v>677</v>
      </c>
      <c r="B12" s="5" t="n">
        <v>1700000</v>
      </c>
    </row>
    <row r="13" spans="1:4">
      <c r="A13" s="4" t="s">
        <v>678</v>
      </c>
    </row>
    <row r="14" spans="1:4">
      <c r="A14" s="3" t="s">
        <v>668</v>
      </c>
    </row>
    <row r="15" spans="1:4">
      <c r="A15" s="4" t="s">
        <v>669</v>
      </c>
      <c r="B15" s="5" t="n">
        <v>0</v>
      </c>
    </row>
    <row r="16" spans="1:4">
      <c r="A16" s="4" t="s">
        <v>670</v>
      </c>
      <c r="B16" s="5" t="n">
        <v>4833</v>
      </c>
    </row>
    <row r="17" spans="1:4">
      <c r="A17" s="4" t="s">
        <v>671</v>
      </c>
      <c r="B17" s="5" t="n">
        <v>5474</v>
      </c>
    </row>
    <row r="18" spans="1:4">
      <c r="A18" s="4" t="s">
        <v>672</v>
      </c>
      <c r="B18" s="5" t="n">
        <v>380</v>
      </c>
    </row>
    <row r="19" spans="1:4">
      <c r="A19" s="4" t="s">
        <v>673</v>
      </c>
      <c r="B19" s="5" t="n">
        <v>5015</v>
      </c>
    </row>
    <row r="20" spans="1:4">
      <c r="A20" s="4" t="s">
        <v>674</v>
      </c>
      <c r="B20" s="5" t="n">
        <v>5672</v>
      </c>
    </row>
    <row r="21" spans="1:4">
      <c r="A21" s="4" t="s">
        <v>675</v>
      </c>
      <c r="B21" s="5" t="n">
        <v>10687</v>
      </c>
    </row>
    <row r="22" spans="1:4">
      <c r="A22" s="4" t="s">
        <v>676</v>
      </c>
      <c r="B22" s="7" t="n">
        <v>1042</v>
      </c>
    </row>
    <row r="23" spans="1:4">
      <c r="A23" s="4" t="s">
        <v>679</v>
      </c>
      <c r="B23" s="4" t="s">
        <v>680</v>
      </c>
    </row>
    <row r="24" spans="1:4">
      <c r="A24" s="4" t="s">
        <v>681</v>
      </c>
    </row>
    <row r="25" spans="1:4">
      <c r="A25" s="3" t="s">
        <v>668</v>
      </c>
    </row>
    <row r="26" spans="1:4">
      <c r="A26" s="4" t="s">
        <v>669</v>
      </c>
      <c r="B26" s="7" t="n">
        <v>0</v>
      </c>
    </row>
    <row r="27" spans="1:4">
      <c r="A27" s="4" t="s">
        <v>670</v>
      </c>
      <c r="B27" s="5" t="n">
        <v>4311</v>
      </c>
    </row>
    <row r="28" spans="1:4">
      <c r="A28" s="4" t="s">
        <v>671</v>
      </c>
      <c r="B28" s="5" t="n">
        <v>10035</v>
      </c>
    </row>
    <row r="29" spans="1:4">
      <c r="A29" s="4" t="s">
        <v>672</v>
      </c>
      <c r="B29" s="5" t="n">
        <v>204</v>
      </c>
    </row>
    <row r="30" spans="1:4">
      <c r="A30" s="4" t="s">
        <v>673</v>
      </c>
      <c r="B30" s="5" t="n">
        <v>4428</v>
      </c>
    </row>
    <row r="31" spans="1:4">
      <c r="A31" s="4" t="s">
        <v>674</v>
      </c>
      <c r="B31" s="5" t="n">
        <v>10122</v>
      </c>
    </row>
    <row r="32" spans="1:4">
      <c r="A32" s="4" t="s">
        <v>675</v>
      </c>
      <c r="B32" s="5" t="n">
        <v>14550</v>
      </c>
    </row>
    <row r="33" spans="1:4">
      <c r="A33" s="4" t="s">
        <v>676</v>
      </c>
      <c r="B33" s="7" t="n">
        <v>1626</v>
      </c>
    </row>
    <row r="34" spans="1:4">
      <c r="A34" s="4" t="s">
        <v>679</v>
      </c>
      <c r="B34" s="4" t="s">
        <v>682</v>
      </c>
    </row>
    <row r="35" spans="1:4">
      <c r="A35" s="4" t="s">
        <v>683</v>
      </c>
    </row>
    <row r="36" spans="1:4">
      <c r="A36" s="3" t="s">
        <v>668</v>
      </c>
    </row>
    <row r="37" spans="1:4">
      <c r="A37" s="4" t="s">
        <v>669</v>
      </c>
      <c r="B37" s="7" t="n">
        <v>0</v>
      </c>
    </row>
    <row r="38" spans="1:4">
      <c r="A38" s="4" t="s">
        <v>670</v>
      </c>
      <c r="B38" s="5" t="n">
        <v>1467</v>
      </c>
    </row>
    <row r="39" spans="1:4">
      <c r="A39" s="4" t="s">
        <v>671</v>
      </c>
      <c r="B39" s="5" t="n">
        <v>6212</v>
      </c>
    </row>
    <row r="40" spans="1:4">
      <c r="A40" s="4" t="s">
        <v>672</v>
      </c>
      <c r="B40" s="5" t="n">
        <v>365</v>
      </c>
    </row>
    <row r="41" spans="1:4">
      <c r="A41" s="4" t="s">
        <v>673</v>
      </c>
      <c r="B41" s="5" t="n">
        <v>1678</v>
      </c>
    </row>
    <row r="42" spans="1:4">
      <c r="A42" s="4" t="s">
        <v>674</v>
      </c>
      <c r="B42" s="5" t="n">
        <v>6366</v>
      </c>
    </row>
    <row r="43" spans="1:4">
      <c r="A43" s="4" t="s">
        <v>675</v>
      </c>
      <c r="B43" s="5" t="n">
        <v>8044</v>
      </c>
    </row>
    <row r="44" spans="1:4">
      <c r="A44" s="4" t="s">
        <v>676</v>
      </c>
      <c r="B44" s="7" t="n">
        <v>977</v>
      </c>
    </row>
    <row r="45" spans="1:4">
      <c r="A45" s="4" t="s">
        <v>679</v>
      </c>
      <c r="B45" s="4" t="s">
        <v>684</v>
      </c>
    </row>
    <row r="46" spans="1:4">
      <c r="A46" s="4" t="s">
        <v>685</v>
      </c>
    </row>
    <row r="47" spans="1:4">
      <c r="A47" s="3" t="s">
        <v>668</v>
      </c>
    </row>
    <row r="48" spans="1:4">
      <c r="A48" s="4" t="s">
        <v>669</v>
      </c>
      <c r="B48" s="7" t="n">
        <v>0</v>
      </c>
    </row>
    <row r="49" spans="1:4">
      <c r="A49" s="4" t="s">
        <v>670</v>
      </c>
      <c r="B49" s="5" t="n">
        <v>8219</v>
      </c>
    </row>
    <row r="50" spans="1:4">
      <c r="A50" s="4" t="s">
        <v>671</v>
      </c>
      <c r="B50" s="5" t="n">
        <v>11731</v>
      </c>
    </row>
    <row r="51" spans="1:4">
      <c r="A51" s="4" t="s">
        <v>672</v>
      </c>
      <c r="B51" s="5" t="n">
        <v>1044</v>
      </c>
    </row>
    <row r="52" spans="1:4">
      <c r="A52" s="4" t="s">
        <v>673</v>
      </c>
      <c r="B52" s="5" t="n">
        <v>8471</v>
      </c>
    </row>
    <row r="53" spans="1:4">
      <c r="A53" s="4" t="s">
        <v>674</v>
      </c>
      <c r="B53" s="5" t="n">
        <v>12523</v>
      </c>
    </row>
    <row r="54" spans="1:4">
      <c r="A54" s="4" t="s">
        <v>675</v>
      </c>
      <c r="B54" s="5" t="n">
        <v>20994</v>
      </c>
    </row>
    <row r="55" spans="1:4">
      <c r="A55" s="4" t="s">
        <v>676</v>
      </c>
      <c r="B55" s="7" t="n">
        <v>2112</v>
      </c>
    </row>
    <row r="56" spans="1:4">
      <c r="A56" s="4" t="s">
        <v>679</v>
      </c>
      <c r="B56" s="4" t="s">
        <v>686</v>
      </c>
    </row>
    <row r="57" spans="1:4">
      <c r="A57" s="4" t="s">
        <v>687</v>
      </c>
    </row>
    <row r="58" spans="1:4">
      <c r="A58" s="3" t="s">
        <v>668</v>
      </c>
    </row>
    <row r="59" spans="1:4">
      <c r="A59" s="4" t="s">
        <v>669</v>
      </c>
      <c r="B59" s="7" t="n">
        <v>0</v>
      </c>
    </row>
    <row r="60" spans="1:4">
      <c r="A60" s="4" t="s">
        <v>670</v>
      </c>
      <c r="B60" s="5" t="n">
        <v>3108</v>
      </c>
    </row>
    <row r="61" spans="1:4">
      <c r="A61" s="4" t="s">
        <v>671</v>
      </c>
      <c r="B61" s="5" t="n">
        <v>8547</v>
      </c>
    </row>
    <row r="62" spans="1:4">
      <c r="A62" s="4" t="s">
        <v>672</v>
      </c>
      <c r="B62" s="5" t="n">
        <v>414</v>
      </c>
    </row>
    <row r="63" spans="1:4">
      <c r="A63" s="4" t="s">
        <v>673</v>
      </c>
      <c r="B63" s="5" t="n">
        <v>3229</v>
      </c>
    </row>
    <row r="64" spans="1:4">
      <c r="A64" s="4" t="s">
        <v>674</v>
      </c>
      <c r="B64" s="5" t="n">
        <v>8840</v>
      </c>
    </row>
    <row r="65" spans="1:4">
      <c r="A65" s="4" t="s">
        <v>675</v>
      </c>
      <c r="B65" s="5" t="n">
        <v>12069</v>
      </c>
    </row>
    <row r="66" spans="1:4">
      <c r="A66" s="4" t="s">
        <v>676</v>
      </c>
      <c r="B66" s="7" t="n">
        <v>1386</v>
      </c>
    </row>
    <row r="67" spans="1:4">
      <c r="A67" s="4" t="s">
        <v>679</v>
      </c>
      <c r="B67" s="4" t="s">
        <v>688</v>
      </c>
    </row>
    <row r="68" spans="1:4">
      <c r="A68" s="4" t="s">
        <v>689</v>
      </c>
    </row>
    <row r="69" spans="1:4">
      <c r="A69" s="3" t="s">
        <v>668</v>
      </c>
    </row>
    <row r="70" spans="1:4">
      <c r="A70" s="4" t="s">
        <v>669</v>
      </c>
      <c r="B70" s="7" t="n">
        <v>0</v>
      </c>
    </row>
    <row r="71" spans="1:4">
      <c r="A71" s="4" t="s">
        <v>670</v>
      </c>
      <c r="B71" s="5" t="n">
        <v>3617</v>
      </c>
    </row>
    <row r="72" spans="1:4">
      <c r="A72" s="4" t="s">
        <v>671</v>
      </c>
      <c r="B72" s="5" t="n">
        <v>9121</v>
      </c>
    </row>
    <row r="73" spans="1:4">
      <c r="A73" s="4" t="s">
        <v>672</v>
      </c>
      <c r="B73" s="5" t="n">
        <v>605</v>
      </c>
    </row>
    <row r="74" spans="1:4">
      <c r="A74" s="4" t="s">
        <v>673</v>
      </c>
      <c r="B74" s="5" t="n">
        <v>3767</v>
      </c>
    </row>
    <row r="75" spans="1:4">
      <c r="A75" s="4" t="s">
        <v>674</v>
      </c>
      <c r="B75" s="5" t="n">
        <v>9576</v>
      </c>
    </row>
    <row r="76" spans="1:4">
      <c r="A76" s="4" t="s">
        <v>675</v>
      </c>
      <c r="B76" s="5" t="n">
        <v>13343</v>
      </c>
    </row>
    <row r="77" spans="1:4">
      <c r="A77" s="4" t="s">
        <v>676</v>
      </c>
      <c r="B77" s="7" t="n">
        <v>1385</v>
      </c>
    </row>
    <row r="78" spans="1:4">
      <c r="A78" s="4" t="s">
        <v>679</v>
      </c>
      <c r="B78" s="4" t="s">
        <v>690</v>
      </c>
    </row>
    <row r="79" spans="1:4">
      <c r="A79" s="4" t="s">
        <v>691</v>
      </c>
    </row>
    <row r="80" spans="1:4">
      <c r="A80" s="3" t="s">
        <v>668</v>
      </c>
    </row>
    <row r="81" spans="1:4">
      <c r="A81" s="4" t="s">
        <v>669</v>
      </c>
      <c r="B81" s="7" t="n">
        <v>0</v>
      </c>
    </row>
    <row r="82" spans="1:4">
      <c r="A82" s="4" t="s">
        <v>670</v>
      </c>
      <c r="B82" s="5" t="n">
        <v>4665</v>
      </c>
    </row>
    <row r="83" spans="1:4">
      <c r="A83" s="4" t="s">
        <v>671</v>
      </c>
      <c r="B83" s="5" t="n">
        <v>12528</v>
      </c>
    </row>
    <row r="84" spans="1:4">
      <c r="A84" s="4" t="s">
        <v>672</v>
      </c>
      <c r="B84" s="5" t="n">
        <v>438</v>
      </c>
    </row>
    <row r="85" spans="1:4">
      <c r="A85" s="4" t="s">
        <v>673</v>
      </c>
      <c r="B85" s="5" t="n">
        <v>4833</v>
      </c>
    </row>
    <row r="86" spans="1:4">
      <c r="A86" s="4" t="s">
        <v>674</v>
      </c>
      <c r="B86" s="5" t="n">
        <v>12798</v>
      </c>
    </row>
    <row r="87" spans="1:4">
      <c r="A87" s="4" t="s">
        <v>675</v>
      </c>
      <c r="B87" s="5" t="n">
        <v>17631</v>
      </c>
    </row>
    <row r="88" spans="1:4">
      <c r="A88" s="4" t="s">
        <v>676</v>
      </c>
      <c r="B88" s="7" t="n">
        <v>1996</v>
      </c>
    </row>
    <row r="89" spans="1:4">
      <c r="A89" s="4" t="s">
        <v>679</v>
      </c>
      <c r="B89" s="4" t="s">
        <v>692</v>
      </c>
    </row>
    <row r="90" spans="1:4">
      <c r="A90" s="4" t="s">
        <v>693</v>
      </c>
    </row>
    <row r="91" spans="1:4">
      <c r="A91" s="3" t="s">
        <v>668</v>
      </c>
    </row>
    <row r="92" spans="1:4">
      <c r="A92" s="4" t="s">
        <v>669</v>
      </c>
      <c r="B92" s="7" t="n">
        <v>0</v>
      </c>
    </row>
    <row r="93" spans="1:4">
      <c r="A93" s="4" t="s">
        <v>670</v>
      </c>
      <c r="B93" s="5" t="n">
        <v>4064</v>
      </c>
    </row>
    <row r="94" spans="1:4">
      <c r="A94" s="4" t="s">
        <v>671</v>
      </c>
      <c r="B94" s="5" t="n">
        <v>8918</v>
      </c>
    </row>
    <row r="95" spans="1:4">
      <c r="A95" s="4" t="s">
        <v>672</v>
      </c>
      <c r="B95" s="5" t="n">
        <v>537</v>
      </c>
    </row>
    <row r="96" spans="1:4">
      <c r="A96" s="4" t="s">
        <v>673</v>
      </c>
      <c r="B96" s="5" t="n">
        <v>4286</v>
      </c>
    </row>
    <row r="97" spans="1:4">
      <c r="A97" s="4" t="s">
        <v>674</v>
      </c>
      <c r="B97" s="5" t="n">
        <v>9233</v>
      </c>
    </row>
    <row r="98" spans="1:4">
      <c r="A98" s="4" t="s">
        <v>675</v>
      </c>
      <c r="B98" s="5" t="n">
        <v>13519</v>
      </c>
    </row>
    <row r="99" spans="1:4">
      <c r="A99" s="4" t="s">
        <v>676</v>
      </c>
      <c r="B99" s="7" t="n">
        <v>1414</v>
      </c>
    </row>
    <row r="100" spans="1:4">
      <c r="A100" s="4" t="s">
        <v>679</v>
      </c>
      <c r="B100" s="4" t="s">
        <v>694</v>
      </c>
    </row>
    <row r="101" spans="1:4">
      <c r="A101" s="4" t="s">
        <v>695</v>
      </c>
    </row>
    <row r="102" spans="1:4">
      <c r="A102" s="3" t="s">
        <v>668</v>
      </c>
    </row>
    <row r="103" spans="1:4">
      <c r="A103" s="4" t="s">
        <v>669</v>
      </c>
      <c r="B103" s="7" t="n">
        <v>6576</v>
      </c>
    </row>
    <row r="104" spans="1:4">
      <c r="A104" s="4" t="s">
        <v>670</v>
      </c>
      <c r="B104" s="5" t="n">
        <v>6811</v>
      </c>
    </row>
    <row r="105" spans="1:4">
      <c r="A105" s="4" t="s">
        <v>671</v>
      </c>
      <c r="B105" s="5" t="n">
        <v>12962</v>
      </c>
    </row>
    <row r="106" spans="1:4">
      <c r="A106" s="4" t="s">
        <v>672</v>
      </c>
      <c r="B106" s="5" t="n">
        <v>1174</v>
      </c>
    </row>
    <row r="107" spans="1:4">
      <c r="A107" s="4" t="s">
        <v>673</v>
      </c>
      <c r="B107" s="5" t="n">
        <v>7136</v>
      </c>
    </row>
    <row r="108" spans="1:4">
      <c r="A108" s="4" t="s">
        <v>674</v>
      </c>
      <c r="B108" s="5" t="n">
        <v>13811</v>
      </c>
    </row>
    <row r="109" spans="1:4">
      <c r="A109" s="4" t="s">
        <v>675</v>
      </c>
      <c r="B109" s="5" t="n">
        <v>20947</v>
      </c>
    </row>
    <row r="110" spans="1:4">
      <c r="A110" s="4" t="s">
        <v>676</v>
      </c>
      <c r="B110" s="7" t="n">
        <v>2732</v>
      </c>
    </row>
    <row r="111" spans="1:4">
      <c r="A111" s="4" t="s">
        <v>679</v>
      </c>
      <c r="B111" s="4" t="s">
        <v>696</v>
      </c>
    </row>
    <row r="112" spans="1:4">
      <c r="A112" s="4" t="s">
        <v>697</v>
      </c>
    </row>
    <row r="113" spans="1:4">
      <c r="A113" s="3" t="s">
        <v>668</v>
      </c>
    </row>
    <row r="114" spans="1:4">
      <c r="A114" s="4" t="s">
        <v>669</v>
      </c>
      <c r="B114" s="7" t="n">
        <v>0</v>
      </c>
    </row>
    <row r="115" spans="1:4">
      <c r="A115" s="4" t="s">
        <v>670</v>
      </c>
      <c r="B115" s="5" t="n">
        <v>9132</v>
      </c>
    </row>
    <row r="116" spans="1:4">
      <c r="A116" s="4" t="s">
        <v>671</v>
      </c>
      <c r="B116" s="5" t="n">
        <v>21733</v>
      </c>
    </row>
    <row r="117" spans="1:4">
      <c r="A117" s="4" t="s">
        <v>672</v>
      </c>
      <c r="B117" s="5" t="n">
        <v>553</v>
      </c>
    </row>
    <row r="118" spans="1:4">
      <c r="A118" s="4" t="s">
        <v>673</v>
      </c>
      <c r="B118" s="5" t="n">
        <v>9184</v>
      </c>
    </row>
    <row r="119" spans="1:4">
      <c r="A119" s="4" t="s">
        <v>674</v>
      </c>
      <c r="B119" s="5" t="n">
        <v>22234</v>
      </c>
    </row>
    <row r="120" spans="1:4">
      <c r="A120" s="4" t="s">
        <v>675</v>
      </c>
      <c r="B120" s="5" t="n">
        <v>31418</v>
      </c>
    </row>
    <row r="121" spans="1:4">
      <c r="A121" s="4" t="s">
        <v>676</v>
      </c>
      <c r="B121" s="7" t="n">
        <v>3870</v>
      </c>
    </row>
    <row r="122" spans="1:4">
      <c r="A122" s="4" t="s">
        <v>679</v>
      </c>
      <c r="B122" s="4" t="s">
        <v>698</v>
      </c>
    </row>
    <row r="123" spans="1:4">
      <c r="A123" s="4" t="s">
        <v>699</v>
      </c>
    </row>
    <row r="124" spans="1:4">
      <c r="A124" s="3" t="s">
        <v>668</v>
      </c>
    </row>
    <row r="125" spans="1:4">
      <c r="A125" s="4" t="s">
        <v>669</v>
      </c>
      <c r="B125" s="7" t="n">
        <v>0</v>
      </c>
    </row>
    <row r="126" spans="1:4">
      <c r="A126" s="4" t="s">
        <v>670</v>
      </c>
      <c r="B126" s="5" t="n">
        <v>4380</v>
      </c>
    </row>
    <row r="127" spans="1:4">
      <c r="A127" s="4" t="s">
        <v>671</v>
      </c>
      <c r="B127" s="5" t="n">
        <v>8145</v>
      </c>
    </row>
    <row r="128" spans="1:4">
      <c r="A128" s="4" t="s">
        <v>672</v>
      </c>
      <c r="B128" s="5" t="n">
        <v>44</v>
      </c>
    </row>
    <row r="129" spans="1:4">
      <c r="A129" s="4" t="s">
        <v>673</v>
      </c>
      <c r="B129" s="5" t="n">
        <v>4380</v>
      </c>
    </row>
    <row r="130" spans="1:4">
      <c r="A130" s="4" t="s">
        <v>674</v>
      </c>
      <c r="B130" s="5" t="n">
        <v>8189</v>
      </c>
    </row>
    <row r="131" spans="1:4">
      <c r="A131" s="4" t="s">
        <v>675</v>
      </c>
      <c r="B131" s="5" t="n">
        <v>12569</v>
      </c>
    </row>
    <row r="132" spans="1:4">
      <c r="A132" s="4" t="s">
        <v>676</v>
      </c>
      <c r="B132" s="7" t="n">
        <v>1270</v>
      </c>
    </row>
    <row r="133" spans="1:4">
      <c r="A133" s="4" t="s">
        <v>679</v>
      </c>
      <c r="B133" s="4" t="s">
        <v>700</v>
      </c>
    </row>
    <row r="134" spans="1:4">
      <c r="A134" s="4" t="s">
        <v>701</v>
      </c>
    </row>
    <row r="135" spans="1:4">
      <c r="A135" s="3" t="s">
        <v>668</v>
      </c>
    </row>
    <row r="136" spans="1:4">
      <c r="A136" s="4" t="s">
        <v>669</v>
      </c>
      <c r="B136" s="7" t="n">
        <v>0</v>
      </c>
    </row>
    <row r="137" spans="1:4">
      <c r="A137" s="4" t="s">
        <v>670</v>
      </c>
      <c r="B137" s="5" t="n">
        <v>2293</v>
      </c>
    </row>
    <row r="138" spans="1:4">
      <c r="A138" s="4" t="s">
        <v>671</v>
      </c>
      <c r="B138" s="5" t="n">
        <v>6637</v>
      </c>
    </row>
    <row r="139" spans="1:4">
      <c r="A139" s="4" t="s">
        <v>672</v>
      </c>
      <c r="B139" s="5" t="n">
        <v>902</v>
      </c>
    </row>
    <row r="140" spans="1:4">
      <c r="A140" s="4" t="s">
        <v>673</v>
      </c>
      <c r="B140" s="5" t="n">
        <v>2732</v>
      </c>
    </row>
    <row r="141" spans="1:4">
      <c r="A141" s="4" t="s">
        <v>674</v>
      </c>
      <c r="B141" s="5" t="n">
        <v>7100</v>
      </c>
    </row>
    <row r="142" spans="1:4">
      <c r="A142" s="4" t="s">
        <v>675</v>
      </c>
      <c r="B142" s="5" t="n">
        <v>9832</v>
      </c>
    </row>
    <row r="143" spans="1:4">
      <c r="A143" s="4" t="s">
        <v>676</v>
      </c>
      <c r="B143" s="7" t="n">
        <v>1694</v>
      </c>
    </row>
    <row r="144" spans="1:4">
      <c r="A144" s="4" t="s">
        <v>679</v>
      </c>
      <c r="B144" s="4" t="s">
        <v>702</v>
      </c>
    </row>
    <row r="145" spans="1:4">
      <c r="A145" s="4" t="s">
        <v>703</v>
      </c>
    </row>
    <row r="146" spans="1:4">
      <c r="A146" s="3" t="s">
        <v>668</v>
      </c>
    </row>
    <row r="147" spans="1:4">
      <c r="A147" s="4" t="s">
        <v>669</v>
      </c>
      <c r="B147" s="7" t="n">
        <v>0</v>
      </c>
    </row>
    <row r="148" spans="1:4">
      <c r="A148" s="4" t="s">
        <v>670</v>
      </c>
      <c r="B148" s="5" t="n">
        <v>854</v>
      </c>
    </row>
    <row r="149" spans="1:4">
      <c r="A149" s="4" t="s">
        <v>671</v>
      </c>
      <c r="B149" s="5" t="n">
        <v>1760</v>
      </c>
    </row>
    <row r="150" spans="1:4">
      <c r="A150" s="4" t="s">
        <v>672</v>
      </c>
      <c r="B150" s="5" t="n">
        <v>346</v>
      </c>
    </row>
    <row r="151" spans="1:4">
      <c r="A151" s="4" t="s">
        <v>673</v>
      </c>
      <c r="B151" s="5" t="n">
        <v>1041</v>
      </c>
    </row>
    <row r="152" spans="1:4">
      <c r="A152" s="4" t="s">
        <v>674</v>
      </c>
      <c r="B152" s="5" t="n">
        <v>1919</v>
      </c>
    </row>
    <row r="153" spans="1:4">
      <c r="A153" s="4" t="s">
        <v>675</v>
      </c>
      <c r="B153" s="5" t="n">
        <v>2960</v>
      </c>
    </row>
    <row r="154" spans="1:4">
      <c r="A154" s="4" t="s">
        <v>676</v>
      </c>
      <c r="B154" s="7" t="n">
        <v>954</v>
      </c>
    </row>
    <row r="155" spans="1:4">
      <c r="A155" s="4" t="s">
        <v>679</v>
      </c>
      <c r="B155" s="4" t="s">
        <v>702</v>
      </c>
    </row>
    <row r="156" spans="1:4">
      <c r="A156" s="4" t="s">
        <v>704</v>
      </c>
    </row>
    <row r="157" spans="1:4">
      <c r="A157" s="3" t="s">
        <v>668</v>
      </c>
    </row>
    <row r="158" spans="1:4">
      <c r="A158" s="4" t="s">
        <v>669</v>
      </c>
      <c r="B158" s="7" t="n">
        <v>0</v>
      </c>
    </row>
    <row r="159" spans="1:4">
      <c r="A159" s="4" t="s">
        <v>670</v>
      </c>
      <c r="B159" s="5" t="n">
        <v>5264</v>
      </c>
    </row>
    <row r="160" spans="1:4">
      <c r="A160" s="4" t="s">
        <v>671</v>
      </c>
      <c r="B160" s="5" t="n">
        <v>12298</v>
      </c>
    </row>
    <row r="161" spans="1:4">
      <c r="A161" s="4" t="s">
        <v>672</v>
      </c>
      <c r="B161" s="5" t="n">
        <v>687</v>
      </c>
    </row>
    <row r="162" spans="1:4">
      <c r="A162" s="4" t="s">
        <v>673</v>
      </c>
      <c r="B162" s="5" t="n">
        <v>5590</v>
      </c>
    </row>
    <row r="163" spans="1:4">
      <c r="A163" s="4" t="s">
        <v>674</v>
      </c>
      <c r="B163" s="5" t="n">
        <v>12659</v>
      </c>
    </row>
    <row r="164" spans="1:4">
      <c r="A164" s="4" t="s">
        <v>675</v>
      </c>
      <c r="B164" s="5" t="n">
        <v>18249</v>
      </c>
    </row>
    <row r="165" spans="1:4">
      <c r="A165" s="4" t="s">
        <v>676</v>
      </c>
      <c r="B165" s="7" t="n">
        <v>1985</v>
      </c>
    </row>
    <row r="166" spans="1:4">
      <c r="A166" s="4" t="s">
        <v>679</v>
      </c>
      <c r="B166" s="4" t="s">
        <v>705</v>
      </c>
    </row>
    <row r="167" spans="1:4">
      <c r="A167" s="4" t="s">
        <v>706</v>
      </c>
    </row>
    <row r="168" spans="1:4">
      <c r="A168" s="3" t="s">
        <v>668</v>
      </c>
    </row>
    <row r="169" spans="1:4">
      <c r="A169" s="4" t="s">
        <v>669</v>
      </c>
      <c r="B169" s="7" t="n">
        <v>0</v>
      </c>
    </row>
    <row r="170" spans="1:4">
      <c r="A170" s="4" t="s">
        <v>670</v>
      </c>
      <c r="B170" s="5" t="n">
        <v>5307</v>
      </c>
    </row>
    <row r="171" spans="1:4">
      <c r="A171" s="4" t="s">
        <v>671</v>
      </c>
      <c r="B171" s="5" t="n">
        <v>12781</v>
      </c>
    </row>
    <row r="172" spans="1:4">
      <c r="A172" s="4" t="s">
        <v>672</v>
      </c>
      <c r="B172" s="5" t="n">
        <v>464</v>
      </c>
    </row>
    <row r="173" spans="1:4">
      <c r="A173" s="4" t="s">
        <v>673</v>
      </c>
      <c r="B173" s="5" t="n">
        <v>5506</v>
      </c>
    </row>
    <row r="174" spans="1:4">
      <c r="A174" s="4" t="s">
        <v>674</v>
      </c>
      <c r="B174" s="5" t="n">
        <v>13046</v>
      </c>
    </row>
    <row r="175" spans="1:4">
      <c r="A175" s="4" t="s">
        <v>675</v>
      </c>
      <c r="B175" s="5" t="n">
        <v>18552</v>
      </c>
    </row>
    <row r="176" spans="1:4">
      <c r="A176" s="4" t="s">
        <v>676</v>
      </c>
      <c r="B176" s="7" t="n">
        <v>2038</v>
      </c>
    </row>
    <row r="177" spans="1:4">
      <c r="A177" s="4" t="s">
        <v>679</v>
      </c>
      <c r="B177" s="4" t="s">
        <v>707</v>
      </c>
    </row>
    <row r="178" spans="1:4">
      <c r="A178" s="4" t="s">
        <v>708</v>
      </c>
    </row>
    <row r="179" spans="1:4">
      <c r="A179" s="3" t="s">
        <v>668</v>
      </c>
    </row>
    <row r="180" spans="1:4">
      <c r="A180" s="4" t="s">
        <v>669</v>
      </c>
      <c r="B180" s="7" t="n">
        <v>0</v>
      </c>
    </row>
    <row r="181" spans="1:4">
      <c r="A181" s="4" t="s">
        <v>670</v>
      </c>
      <c r="B181" s="5" t="n">
        <v>5818</v>
      </c>
    </row>
    <row r="182" spans="1:4">
      <c r="A182" s="4" t="s">
        <v>671</v>
      </c>
      <c r="B182" s="5" t="n">
        <v>19148</v>
      </c>
    </row>
    <row r="183" spans="1:4">
      <c r="A183" s="4" t="s">
        <v>672</v>
      </c>
      <c r="B183" s="5" t="n">
        <v>1738</v>
      </c>
    </row>
    <row r="184" spans="1:4">
      <c r="A184" s="4" t="s">
        <v>673</v>
      </c>
      <c r="B184" s="5" t="n">
        <v>6373</v>
      </c>
    </row>
    <row r="185" spans="1:4">
      <c r="A185" s="4" t="s">
        <v>674</v>
      </c>
      <c r="B185" s="5" t="n">
        <v>20331</v>
      </c>
    </row>
    <row r="186" spans="1:4">
      <c r="A186" s="4" t="s">
        <v>675</v>
      </c>
      <c r="B186" s="5" t="n">
        <v>26704</v>
      </c>
    </row>
    <row r="187" spans="1:4">
      <c r="A187" s="4" t="s">
        <v>676</v>
      </c>
      <c r="B187" s="7" t="n">
        <v>2930</v>
      </c>
    </row>
    <row r="188" spans="1:4">
      <c r="A188" s="4" t="s">
        <v>679</v>
      </c>
      <c r="B188" s="4" t="s">
        <v>709</v>
      </c>
    </row>
    <row r="189" spans="1:4">
      <c r="A189" s="4" t="s">
        <v>710</v>
      </c>
    </row>
    <row r="190" spans="1:4">
      <c r="A190" s="3" t="s">
        <v>668</v>
      </c>
    </row>
    <row r="191" spans="1:4">
      <c r="A191" s="4" t="s">
        <v>669</v>
      </c>
      <c r="B191" s="7" t="n">
        <v>0</v>
      </c>
    </row>
    <row r="192" spans="1:4">
      <c r="A192" s="4" t="s">
        <v>670</v>
      </c>
      <c r="B192" s="5" t="n">
        <v>4359</v>
      </c>
    </row>
    <row r="193" spans="1:4">
      <c r="A193" s="4" t="s">
        <v>671</v>
      </c>
      <c r="B193" s="5" t="n">
        <v>7179</v>
      </c>
    </row>
    <row r="194" spans="1:4">
      <c r="A194" s="4" t="s">
        <v>672</v>
      </c>
      <c r="B194" s="5" t="n">
        <v>752</v>
      </c>
    </row>
    <row r="195" spans="1:4">
      <c r="A195" s="4" t="s">
        <v>673</v>
      </c>
      <c r="B195" s="5" t="n">
        <v>4673</v>
      </c>
    </row>
    <row r="196" spans="1:4">
      <c r="A196" s="4" t="s">
        <v>674</v>
      </c>
      <c r="B196" s="5" t="n">
        <v>7617</v>
      </c>
    </row>
    <row r="197" spans="1:4">
      <c r="A197" s="4" t="s">
        <v>675</v>
      </c>
      <c r="B197" s="5" t="n">
        <v>12290</v>
      </c>
    </row>
    <row r="198" spans="1:4">
      <c r="A198" s="4" t="s">
        <v>676</v>
      </c>
      <c r="B198" s="7" t="n">
        <v>1292</v>
      </c>
    </row>
    <row r="199" spans="1:4">
      <c r="A199" s="4" t="s">
        <v>679</v>
      </c>
      <c r="B199" s="4" t="s">
        <v>711</v>
      </c>
    </row>
    <row r="200" spans="1:4">
      <c r="A200" s="4" t="s">
        <v>712</v>
      </c>
    </row>
    <row r="201" spans="1:4">
      <c r="A201" s="3" t="s">
        <v>668</v>
      </c>
    </row>
    <row r="202" spans="1:4">
      <c r="A202" s="4" t="s">
        <v>669</v>
      </c>
      <c r="B202" s="7" t="n">
        <v>8239</v>
      </c>
    </row>
    <row r="203" spans="1:4">
      <c r="A203" s="4" t="s">
        <v>670</v>
      </c>
      <c r="B203" s="5" t="n">
        <v>6784</v>
      </c>
    </row>
    <row r="204" spans="1:4">
      <c r="A204" s="4" t="s">
        <v>671</v>
      </c>
      <c r="B204" s="5" t="n">
        <v>10113</v>
      </c>
    </row>
    <row r="205" spans="1:4">
      <c r="A205" s="4" t="s">
        <v>672</v>
      </c>
      <c r="B205" s="5" t="n">
        <v>674</v>
      </c>
    </row>
    <row r="206" spans="1:4">
      <c r="A206" s="4" t="s">
        <v>673</v>
      </c>
      <c r="B206" s="5" t="n">
        <v>7188</v>
      </c>
    </row>
    <row r="207" spans="1:4">
      <c r="A207" s="4" t="s">
        <v>674</v>
      </c>
      <c r="B207" s="5" t="n">
        <v>10383</v>
      </c>
    </row>
    <row r="208" spans="1:4">
      <c r="A208" s="4" t="s">
        <v>675</v>
      </c>
      <c r="B208" s="5" t="n">
        <v>17571</v>
      </c>
    </row>
    <row r="209" spans="1:4">
      <c r="A209" s="4" t="s">
        <v>676</v>
      </c>
      <c r="B209" s="7" t="n">
        <v>1739</v>
      </c>
    </row>
    <row r="210" spans="1:4">
      <c r="A210" s="4" t="s">
        <v>679</v>
      </c>
      <c r="B210" s="4" t="s">
        <v>713</v>
      </c>
    </row>
    <row r="211" spans="1:4">
      <c r="A211" s="4" t="s">
        <v>714</v>
      </c>
    </row>
    <row r="212" spans="1:4">
      <c r="A212" s="3" t="s">
        <v>668</v>
      </c>
    </row>
    <row r="213" spans="1:4">
      <c r="A213" s="4" t="s">
        <v>669</v>
      </c>
      <c r="B213" s="7" t="n">
        <v>0</v>
      </c>
    </row>
    <row r="214" spans="1:4">
      <c r="A214" s="4" t="s">
        <v>670</v>
      </c>
      <c r="B214" s="5" t="n">
        <v>8564</v>
      </c>
    </row>
    <row r="215" spans="1:4">
      <c r="A215" s="4" t="s">
        <v>671</v>
      </c>
      <c r="B215" s="5" t="n">
        <v>6074</v>
      </c>
    </row>
    <row r="216" spans="1:4">
      <c r="A216" s="4" t="s">
        <v>672</v>
      </c>
      <c r="B216" s="5" t="n">
        <v>833</v>
      </c>
    </row>
    <row r="217" spans="1:4">
      <c r="A217" s="4" t="s">
        <v>673</v>
      </c>
      <c r="B217" s="5" t="n">
        <v>8716</v>
      </c>
    </row>
    <row r="218" spans="1:4">
      <c r="A218" s="4" t="s">
        <v>674</v>
      </c>
      <c r="B218" s="5" t="n">
        <v>6755</v>
      </c>
    </row>
    <row r="219" spans="1:4">
      <c r="A219" s="4" t="s">
        <v>675</v>
      </c>
      <c r="B219" s="5" t="n">
        <v>15471</v>
      </c>
    </row>
    <row r="220" spans="1:4">
      <c r="A220" s="4" t="s">
        <v>676</v>
      </c>
      <c r="B220" s="7" t="n">
        <v>1380</v>
      </c>
    </row>
    <row r="221" spans="1:4">
      <c r="A221" s="4" t="s">
        <v>679</v>
      </c>
      <c r="B221" s="4" t="s">
        <v>715</v>
      </c>
    </row>
    <row r="222" spans="1:4">
      <c r="A222" s="4" t="s">
        <v>716</v>
      </c>
    </row>
    <row r="223" spans="1:4">
      <c r="A223" s="3" t="s">
        <v>668</v>
      </c>
    </row>
    <row r="224" spans="1:4">
      <c r="A224" s="4" t="s">
        <v>669</v>
      </c>
      <c r="B224" s="7" t="n">
        <v>0</v>
      </c>
    </row>
    <row r="225" spans="1:4">
      <c r="A225" s="4" t="s">
        <v>670</v>
      </c>
      <c r="B225" s="5" t="n">
        <v>10180</v>
      </c>
    </row>
    <row r="226" spans="1:4">
      <c r="A226" s="4" t="s">
        <v>671</v>
      </c>
      <c r="B226" s="5" t="n">
        <v>13602</v>
      </c>
    </row>
    <row r="227" spans="1:4">
      <c r="A227" s="4" t="s">
        <v>672</v>
      </c>
      <c r="B227" s="5" t="n">
        <v>544</v>
      </c>
    </row>
    <row r="228" spans="1:4">
      <c r="A228" s="4" t="s">
        <v>673</v>
      </c>
      <c r="B228" s="5" t="n">
        <v>10436</v>
      </c>
    </row>
    <row r="229" spans="1:4">
      <c r="A229" s="4" t="s">
        <v>674</v>
      </c>
      <c r="B229" s="5" t="n">
        <v>13890</v>
      </c>
    </row>
    <row r="230" spans="1:4">
      <c r="A230" s="4" t="s">
        <v>675</v>
      </c>
      <c r="B230" s="5" t="n">
        <v>24326</v>
      </c>
    </row>
    <row r="231" spans="1:4">
      <c r="A231" s="4" t="s">
        <v>676</v>
      </c>
      <c r="B231" s="7" t="n">
        <v>2666</v>
      </c>
    </row>
    <row r="232" spans="1:4">
      <c r="A232" s="4" t="s">
        <v>679</v>
      </c>
      <c r="B232" s="4" t="s">
        <v>715</v>
      </c>
    </row>
    <row r="233" spans="1:4">
      <c r="A233" s="4" t="s">
        <v>717</v>
      </c>
    </row>
    <row r="234" spans="1:4">
      <c r="A234" s="3" t="s">
        <v>668</v>
      </c>
    </row>
    <row r="235" spans="1:4">
      <c r="A235" s="4" t="s">
        <v>669</v>
      </c>
      <c r="B235" s="7" t="n">
        <v>0</v>
      </c>
    </row>
    <row r="236" spans="1:4">
      <c r="A236" s="4" t="s">
        <v>670</v>
      </c>
      <c r="B236" s="5" t="n">
        <v>3429</v>
      </c>
    </row>
    <row r="237" spans="1:4">
      <c r="A237" s="4" t="s">
        <v>671</v>
      </c>
      <c r="B237" s="5" t="n">
        <v>9166</v>
      </c>
    </row>
    <row r="238" spans="1:4">
      <c r="A238" s="4" t="s">
        <v>672</v>
      </c>
      <c r="B238" s="5" t="n">
        <v>299</v>
      </c>
    </row>
    <row r="239" spans="1:4">
      <c r="A239" s="4" t="s">
        <v>673</v>
      </c>
      <c r="B239" s="5" t="n">
        <v>3599</v>
      </c>
    </row>
    <row r="240" spans="1:4">
      <c r="A240" s="4" t="s">
        <v>674</v>
      </c>
      <c r="B240" s="5" t="n">
        <v>9295</v>
      </c>
    </row>
    <row r="241" spans="1:4">
      <c r="A241" s="4" t="s">
        <v>675</v>
      </c>
      <c r="B241" s="5" t="n">
        <v>12894</v>
      </c>
    </row>
    <row r="242" spans="1:4">
      <c r="A242" s="4" t="s">
        <v>676</v>
      </c>
      <c r="B242" s="7" t="n">
        <v>1699</v>
      </c>
    </row>
    <row r="243" spans="1:4">
      <c r="A243" s="4" t="s">
        <v>679</v>
      </c>
      <c r="B243" s="4" t="s">
        <v>718</v>
      </c>
    </row>
    <row r="244" spans="1:4">
      <c r="A244" s="4" t="s">
        <v>719</v>
      </c>
    </row>
    <row r="245" spans="1:4">
      <c r="A245" s="3" t="s">
        <v>668</v>
      </c>
    </row>
    <row r="246" spans="1:4">
      <c r="A246" s="4" t="s">
        <v>669</v>
      </c>
      <c r="B246" s="7" t="n">
        <v>0</v>
      </c>
    </row>
    <row r="247" spans="1:4">
      <c r="A247" s="4" t="s">
        <v>670</v>
      </c>
      <c r="B247" s="5" t="n">
        <v>1022</v>
      </c>
    </row>
    <row r="248" spans="1:4">
      <c r="A248" s="4" t="s">
        <v>671</v>
      </c>
      <c r="B248" s="5" t="n">
        <v>6063</v>
      </c>
    </row>
    <row r="249" spans="1:4">
      <c r="A249" s="4" t="s">
        <v>672</v>
      </c>
      <c r="B249" s="5" t="n">
        <v>1065</v>
      </c>
    </row>
    <row r="250" spans="1:4">
      <c r="A250" s="4" t="s">
        <v>673</v>
      </c>
      <c r="B250" s="5" t="n">
        <v>1314</v>
      </c>
    </row>
    <row r="251" spans="1:4">
      <c r="A251" s="4" t="s">
        <v>674</v>
      </c>
      <c r="B251" s="5" t="n">
        <v>6836</v>
      </c>
    </row>
    <row r="252" spans="1:4">
      <c r="A252" s="4" t="s">
        <v>675</v>
      </c>
      <c r="B252" s="5" t="n">
        <v>8150</v>
      </c>
    </row>
    <row r="253" spans="1:4">
      <c r="A253" s="4" t="s">
        <v>676</v>
      </c>
      <c r="B253" s="7" t="n">
        <v>974</v>
      </c>
    </row>
    <row r="254" spans="1:4">
      <c r="A254" s="4" t="s">
        <v>679</v>
      </c>
      <c r="B254" s="4" t="s">
        <v>720</v>
      </c>
    </row>
    <row r="255" spans="1:4">
      <c r="A255" s="4" t="s">
        <v>721</v>
      </c>
    </row>
    <row r="256" spans="1:4">
      <c r="A256" s="3" t="s">
        <v>668</v>
      </c>
    </row>
    <row r="257" spans="1:4">
      <c r="A257" s="4" t="s">
        <v>669</v>
      </c>
      <c r="B257" s="7" t="n">
        <v>0</v>
      </c>
    </row>
    <row r="258" spans="1:4">
      <c r="A258" s="4" t="s">
        <v>670</v>
      </c>
      <c r="B258" s="5" t="n">
        <v>7756</v>
      </c>
    </row>
    <row r="259" spans="1:4">
      <c r="A259" s="4" t="s">
        <v>671</v>
      </c>
      <c r="B259" s="5" t="n">
        <v>20278</v>
      </c>
    </row>
    <row r="260" spans="1:4">
      <c r="A260" s="4" t="s">
        <v>672</v>
      </c>
      <c r="B260" s="5" t="n">
        <v>888</v>
      </c>
    </row>
    <row r="261" spans="1:4">
      <c r="A261" s="4" t="s">
        <v>673</v>
      </c>
      <c r="B261" s="5" t="n">
        <v>7974</v>
      </c>
    </row>
    <row r="262" spans="1:4">
      <c r="A262" s="4" t="s">
        <v>674</v>
      </c>
      <c r="B262" s="5" t="n">
        <v>20948</v>
      </c>
    </row>
    <row r="263" spans="1:4">
      <c r="A263" s="4" t="s">
        <v>675</v>
      </c>
      <c r="B263" s="5" t="n">
        <v>28922</v>
      </c>
    </row>
    <row r="264" spans="1:4">
      <c r="A264" s="4" t="s">
        <v>676</v>
      </c>
      <c r="B264" s="7" t="n">
        <v>2693</v>
      </c>
    </row>
    <row r="265" spans="1:4">
      <c r="A265" s="4" t="s">
        <v>679</v>
      </c>
      <c r="B265" s="4" t="s">
        <v>722</v>
      </c>
    </row>
    <row r="266" spans="1:4">
      <c r="A266" s="4" t="s">
        <v>723</v>
      </c>
    </row>
    <row r="267" spans="1:4">
      <c r="A267" s="3" t="s">
        <v>668</v>
      </c>
    </row>
    <row r="268" spans="1:4">
      <c r="A268" s="4" t="s">
        <v>669</v>
      </c>
      <c r="B268" s="7" t="n">
        <v>0</v>
      </c>
    </row>
    <row r="269" spans="1:4">
      <c r="A269" s="4" t="s">
        <v>670</v>
      </c>
      <c r="B269" s="5" t="n">
        <v>2586</v>
      </c>
    </row>
    <row r="270" spans="1:4">
      <c r="A270" s="4" t="s">
        <v>671</v>
      </c>
      <c r="B270" s="5" t="n">
        <v>3152</v>
      </c>
    </row>
    <row r="271" spans="1:4">
      <c r="A271" s="4" t="s">
        <v>672</v>
      </c>
      <c r="B271" s="5" t="n">
        <v>446</v>
      </c>
    </row>
    <row r="272" spans="1:4">
      <c r="A272" s="4" t="s">
        <v>673</v>
      </c>
      <c r="B272" s="5" t="n">
        <v>2601</v>
      </c>
    </row>
    <row r="273" spans="1:4">
      <c r="A273" s="4" t="s">
        <v>674</v>
      </c>
      <c r="B273" s="5" t="n">
        <v>3583</v>
      </c>
    </row>
    <row r="274" spans="1:4">
      <c r="A274" s="4" t="s">
        <v>675</v>
      </c>
      <c r="B274" s="5" t="n">
        <v>6184</v>
      </c>
    </row>
    <row r="275" spans="1:4">
      <c r="A275" s="4" t="s">
        <v>676</v>
      </c>
      <c r="B275" s="7" t="n">
        <v>701</v>
      </c>
    </row>
    <row r="276" spans="1:4">
      <c r="A276" s="4" t="s">
        <v>679</v>
      </c>
      <c r="B276" s="4" t="s">
        <v>724</v>
      </c>
    </row>
    <row r="277" spans="1:4">
      <c r="A277" s="4" t="s">
        <v>725</v>
      </c>
    </row>
    <row r="278" spans="1:4">
      <c r="A278" s="3" t="s">
        <v>668</v>
      </c>
    </row>
    <row r="279" spans="1:4">
      <c r="A279" s="4" t="s">
        <v>669</v>
      </c>
      <c r="B279" s="7" t="n">
        <v>0</v>
      </c>
    </row>
    <row r="280" spans="1:4">
      <c r="A280" s="4" t="s">
        <v>670</v>
      </c>
      <c r="B280" s="5" t="n">
        <v>4191</v>
      </c>
    </row>
    <row r="281" spans="1:4">
      <c r="A281" s="4" t="s">
        <v>671</v>
      </c>
      <c r="B281" s="5" t="n">
        <v>2538</v>
      </c>
    </row>
    <row r="282" spans="1:4">
      <c r="A282" s="4" t="s">
        <v>672</v>
      </c>
      <c r="B282" s="5" t="n">
        <v>489</v>
      </c>
    </row>
    <row r="283" spans="1:4">
      <c r="A283" s="4" t="s">
        <v>673</v>
      </c>
      <c r="B283" s="5" t="n">
        <v>4505</v>
      </c>
    </row>
    <row r="284" spans="1:4">
      <c r="A284" s="4" t="s">
        <v>674</v>
      </c>
      <c r="B284" s="5" t="n">
        <v>2713</v>
      </c>
    </row>
    <row r="285" spans="1:4">
      <c r="A285" s="4" t="s">
        <v>675</v>
      </c>
      <c r="B285" s="5" t="n">
        <v>7218</v>
      </c>
    </row>
    <row r="286" spans="1:4">
      <c r="A286" s="4" t="s">
        <v>676</v>
      </c>
      <c r="B286" s="7" t="n">
        <v>830</v>
      </c>
    </row>
    <row r="287" spans="1:4">
      <c r="A287" s="4" t="s">
        <v>679</v>
      </c>
      <c r="B287" s="4" t="s">
        <v>726</v>
      </c>
    </row>
    <row r="288" spans="1:4">
      <c r="A288" s="4" t="s">
        <v>727</v>
      </c>
    </row>
    <row r="289" spans="1:4">
      <c r="A289" s="3" t="s">
        <v>668</v>
      </c>
    </row>
    <row r="290" spans="1:4">
      <c r="A290" s="4" t="s">
        <v>669</v>
      </c>
      <c r="B290" s="7" t="n">
        <v>0</v>
      </c>
    </row>
    <row r="291" spans="1:4">
      <c r="A291" s="4" t="s">
        <v>670</v>
      </c>
      <c r="B291" s="5" t="n">
        <v>7413</v>
      </c>
    </row>
    <row r="292" spans="1:4">
      <c r="A292" s="4" t="s">
        <v>671</v>
      </c>
      <c r="B292" s="5" t="n">
        <v>15169</v>
      </c>
    </row>
    <row r="293" spans="1:4">
      <c r="A293" s="4" t="s">
        <v>672</v>
      </c>
      <c r="B293" s="5" t="n">
        <v>855</v>
      </c>
    </row>
    <row r="294" spans="1:4">
      <c r="A294" s="4" t="s">
        <v>673</v>
      </c>
      <c r="B294" s="5" t="n">
        <v>7712</v>
      </c>
    </row>
    <row r="295" spans="1:4">
      <c r="A295" s="4" t="s">
        <v>674</v>
      </c>
      <c r="B295" s="5" t="n">
        <v>15725</v>
      </c>
    </row>
    <row r="296" spans="1:4">
      <c r="A296" s="4" t="s">
        <v>675</v>
      </c>
      <c r="B296" s="5" t="n">
        <v>23437</v>
      </c>
    </row>
    <row r="297" spans="1:4">
      <c r="A297" s="4" t="s">
        <v>676</v>
      </c>
      <c r="B297" s="7" t="n">
        <v>2320</v>
      </c>
    </row>
    <row r="298" spans="1:4">
      <c r="A298" s="4" t="s">
        <v>679</v>
      </c>
      <c r="B298" s="4" t="s">
        <v>728</v>
      </c>
    </row>
    <row r="299" spans="1:4">
      <c r="A299" s="4" t="s">
        <v>729</v>
      </c>
    </row>
    <row r="300" spans="1:4">
      <c r="A300" s="3" t="s">
        <v>668</v>
      </c>
    </row>
    <row r="301" spans="1:4">
      <c r="A301" s="4" t="s">
        <v>669</v>
      </c>
      <c r="B301" s="7" t="n">
        <v>0</v>
      </c>
    </row>
    <row r="302" spans="1:4">
      <c r="A302" s="4" t="s">
        <v>670</v>
      </c>
      <c r="B302" s="5" t="n">
        <v>4150</v>
      </c>
    </row>
    <row r="303" spans="1:4">
      <c r="A303" s="4" t="s">
        <v>671</v>
      </c>
      <c r="B303" s="5" t="n">
        <v>14453</v>
      </c>
    </row>
    <row r="304" spans="1:4">
      <c r="A304" s="4" t="s">
        <v>672</v>
      </c>
      <c r="B304" s="5" t="n">
        <v>846</v>
      </c>
    </row>
    <row r="305" spans="1:4">
      <c r="A305" s="4" t="s">
        <v>673</v>
      </c>
      <c r="B305" s="5" t="n">
        <v>4606</v>
      </c>
    </row>
    <row r="306" spans="1:4">
      <c r="A306" s="4" t="s">
        <v>674</v>
      </c>
      <c r="B306" s="5" t="n">
        <v>14843</v>
      </c>
    </row>
    <row r="307" spans="1:4">
      <c r="A307" s="4" t="s">
        <v>675</v>
      </c>
      <c r="B307" s="5" t="n">
        <v>19449</v>
      </c>
    </row>
    <row r="308" spans="1:4">
      <c r="A308" s="4" t="s">
        <v>676</v>
      </c>
      <c r="B308" s="7" t="n">
        <v>2190</v>
      </c>
    </row>
    <row r="309" spans="1:4">
      <c r="A309" s="4" t="s">
        <v>679</v>
      </c>
      <c r="B309" s="4" t="s">
        <v>730</v>
      </c>
    </row>
    <row r="310" spans="1:4">
      <c r="A310" s="4" t="s">
        <v>731</v>
      </c>
    </row>
    <row r="311" spans="1:4">
      <c r="A311" s="3" t="s">
        <v>668</v>
      </c>
    </row>
    <row r="312" spans="1:4">
      <c r="A312" s="4" t="s">
        <v>669</v>
      </c>
      <c r="B312" s="7" t="n">
        <v>0</v>
      </c>
    </row>
    <row r="313" spans="1:4">
      <c r="A313" s="4" t="s">
        <v>670</v>
      </c>
      <c r="B313" s="5" t="n">
        <v>5896</v>
      </c>
    </row>
    <row r="314" spans="1:4">
      <c r="A314" s="4" t="s">
        <v>671</v>
      </c>
      <c r="B314" s="5" t="n">
        <v>7861</v>
      </c>
    </row>
    <row r="315" spans="1:4">
      <c r="A315" s="4" t="s">
        <v>672</v>
      </c>
      <c r="B315" s="5" t="n">
        <v>435</v>
      </c>
    </row>
    <row r="316" spans="1:4">
      <c r="A316" s="4" t="s">
        <v>673</v>
      </c>
      <c r="B316" s="5" t="n">
        <v>5965</v>
      </c>
    </row>
    <row r="317" spans="1:4">
      <c r="A317" s="4" t="s">
        <v>674</v>
      </c>
      <c r="B317" s="5" t="n">
        <v>8227</v>
      </c>
    </row>
    <row r="318" spans="1:4">
      <c r="A318" s="4" t="s">
        <v>675</v>
      </c>
      <c r="B318" s="5" t="n">
        <v>14192</v>
      </c>
    </row>
    <row r="319" spans="1:4">
      <c r="A319" s="4" t="s">
        <v>676</v>
      </c>
      <c r="B319" s="7" t="n">
        <v>1150</v>
      </c>
    </row>
    <row r="320" spans="1:4">
      <c r="A320" s="4" t="s">
        <v>679</v>
      </c>
      <c r="B320" s="4" t="s">
        <v>732</v>
      </c>
    </row>
    <row r="321" spans="1:4">
      <c r="A321" s="4" t="s">
        <v>733</v>
      </c>
    </row>
    <row r="322" spans="1:4">
      <c r="A322" s="3" t="s">
        <v>668</v>
      </c>
    </row>
    <row r="323" spans="1:4">
      <c r="A323" s="4" t="s">
        <v>669</v>
      </c>
      <c r="B323" s="7" t="n">
        <v>0</v>
      </c>
    </row>
    <row r="324" spans="1:4">
      <c r="A324" s="4" t="s">
        <v>670</v>
      </c>
      <c r="B324" s="5" t="n">
        <v>9712</v>
      </c>
    </row>
    <row r="325" spans="1:4">
      <c r="A325" s="4" t="s">
        <v>671</v>
      </c>
      <c r="B325" s="5" t="n">
        <v>13937</v>
      </c>
    </row>
    <row r="326" spans="1:4">
      <c r="A326" s="4" t="s">
        <v>672</v>
      </c>
      <c r="B326" s="5" t="n">
        <v>1622</v>
      </c>
    </row>
    <row r="327" spans="1:4">
      <c r="A327" s="4" t="s">
        <v>673</v>
      </c>
      <c r="B327" s="5" t="n">
        <v>10225</v>
      </c>
    </row>
    <row r="328" spans="1:4">
      <c r="A328" s="4" t="s">
        <v>674</v>
      </c>
      <c r="B328" s="5" t="n">
        <v>15046</v>
      </c>
    </row>
    <row r="329" spans="1:4">
      <c r="A329" s="4" t="s">
        <v>675</v>
      </c>
      <c r="B329" s="5" t="n">
        <v>25271</v>
      </c>
    </row>
    <row r="330" spans="1:4">
      <c r="A330" s="4" t="s">
        <v>676</v>
      </c>
      <c r="B330" s="7" t="n">
        <v>1893</v>
      </c>
    </row>
    <row r="331" spans="1:4">
      <c r="A331" s="4" t="s">
        <v>679</v>
      </c>
      <c r="B331" s="4" t="s">
        <v>734</v>
      </c>
    </row>
    <row r="332" spans="1:4">
      <c r="A332" s="4" t="s">
        <v>735</v>
      </c>
    </row>
    <row r="333" spans="1:4">
      <c r="A333" s="3" t="s">
        <v>668</v>
      </c>
    </row>
    <row r="334" spans="1:4">
      <c r="A334" s="4" t="s">
        <v>669</v>
      </c>
      <c r="B334" s="7" t="n">
        <v>0</v>
      </c>
    </row>
    <row r="335" spans="1:4">
      <c r="A335" s="4" t="s">
        <v>670</v>
      </c>
      <c r="B335" s="5" t="n">
        <v>2610</v>
      </c>
    </row>
    <row r="336" spans="1:4">
      <c r="A336" s="4" t="s">
        <v>671</v>
      </c>
      <c r="B336" s="5" t="n">
        <v>15821</v>
      </c>
    </row>
    <row r="337" spans="1:4">
      <c r="A337" s="4" t="s">
        <v>672</v>
      </c>
      <c r="B337" s="5" t="n">
        <v>256</v>
      </c>
    </row>
    <row r="338" spans="1:4">
      <c r="A338" s="4" t="s">
        <v>673</v>
      </c>
      <c r="B338" s="5" t="n">
        <v>2751</v>
      </c>
    </row>
    <row r="339" spans="1:4">
      <c r="A339" s="4" t="s">
        <v>674</v>
      </c>
      <c r="B339" s="5" t="n">
        <v>15936</v>
      </c>
    </row>
    <row r="340" spans="1:4">
      <c r="A340" s="4" t="s">
        <v>675</v>
      </c>
      <c r="B340" s="5" t="n">
        <v>18687</v>
      </c>
    </row>
    <row r="341" spans="1:4">
      <c r="A341" s="4" t="s">
        <v>676</v>
      </c>
      <c r="B341" s="7" t="n">
        <v>1677</v>
      </c>
    </row>
    <row r="342" spans="1:4">
      <c r="A342" s="4" t="s">
        <v>679</v>
      </c>
      <c r="B342" s="4" t="s">
        <v>736</v>
      </c>
    </row>
    <row r="343" spans="1:4">
      <c r="A343" s="4" t="s">
        <v>737</v>
      </c>
    </row>
    <row r="344" spans="1:4">
      <c r="A344" s="3" t="s">
        <v>668</v>
      </c>
    </row>
    <row r="345" spans="1:4">
      <c r="A345" s="4" t="s">
        <v>669</v>
      </c>
      <c r="B345" s="7" t="n">
        <v>0</v>
      </c>
    </row>
    <row r="346" spans="1:4">
      <c r="A346" s="4" t="s">
        <v>670</v>
      </c>
      <c r="B346" s="5" t="n">
        <v>24131</v>
      </c>
    </row>
    <row r="347" spans="1:4">
      <c r="A347" s="4" t="s">
        <v>671</v>
      </c>
      <c r="B347" s="5" t="n">
        <v>20529</v>
      </c>
    </row>
    <row r="348" spans="1:4">
      <c r="A348" s="4" t="s">
        <v>672</v>
      </c>
      <c r="B348" s="5" t="n">
        <v>1528</v>
      </c>
    </row>
    <row r="349" spans="1:4">
      <c r="A349" s="4" t="s">
        <v>673</v>
      </c>
      <c r="B349" s="5" t="n">
        <v>24632</v>
      </c>
    </row>
    <row r="350" spans="1:4">
      <c r="A350" s="4" t="s">
        <v>674</v>
      </c>
      <c r="B350" s="5" t="n">
        <v>21556</v>
      </c>
    </row>
    <row r="351" spans="1:4">
      <c r="A351" s="4" t="s">
        <v>675</v>
      </c>
      <c r="B351" s="5" t="n">
        <v>46188</v>
      </c>
    </row>
    <row r="352" spans="1:4">
      <c r="A352" s="4" t="s">
        <v>676</v>
      </c>
      <c r="B352" s="7" t="n">
        <v>2493</v>
      </c>
    </row>
    <row r="353" spans="1:4">
      <c r="A353" s="4" t="s">
        <v>679</v>
      </c>
      <c r="B353" s="4" t="s">
        <v>738</v>
      </c>
    </row>
    <row r="354" spans="1:4">
      <c r="A354" s="4" t="s">
        <v>739</v>
      </c>
    </row>
    <row r="355" spans="1:4">
      <c r="A355" s="3" t="s">
        <v>668</v>
      </c>
    </row>
    <row r="356" spans="1:4">
      <c r="A356" s="4" t="s">
        <v>669</v>
      </c>
      <c r="B356" s="7" t="n">
        <v>0</v>
      </c>
    </row>
    <row r="357" spans="1:4">
      <c r="A357" s="4" t="s">
        <v>670</v>
      </c>
      <c r="B357" s="5" t="n">
        <v>6395</v>
      </c>
    </row>
    <row r="358" spans="1:4">
      <c r="A358" s="4" t="s">
        <v>671</v>
      </c>
      <c r="B358" s="5" t="n">
        <v>8280</v>
      </c>
    </row>
    <row r="359" spans="1:4">
      <c r="A359" s="4" t="s">
        <v>672</v>
      </c>
      <c r="B359" s="5" t="n">
        <v>509</v>
      </c>
    </row>
    <row r="360" spans="1:4">
      <c r="A360" s="4" t="s">
        <v>673</v>
      </c>
      <c r="B360" s="5" t="n">
        <v>6549</v>
      </c>
    </row>
    <row r="361" spans="1:4">
      <c r="A361" s="4" t="s">
        <v>674</v>
      </c>
      <c r="B361" s="5" t="n">
        <v>8635</v>
      </c>
    </row>
    <row r="362" spans="1:4">
      <c r="A362" s="4" t="s">
        <v>675</v>
      </c>
      <c r="B362" s="5" t="n">
        <v>15184</v>
      </c>
    </row>
    <row r="363" spans="1:4">
      <c r="A363" s="4" t="s">
        <v>676</v>
      </c>
      <c r="B363" s="7" t="n">
        <v>1186</v>
      </c>
    </row>
    <row r="364" spans="1:4">
      <c r="A364" s="4" t="s">
        <v>679</v>
      </c>
      <c r="B364" s="4" t="s">
        <v>738</v>
      </c>
    </row>
    <row r="365" spans="1:4">
      <c r="A365" s="4" t="s">
        <v>740</v>
      </c>
    </row>
    <row r="366" spans="1:4">
      <c r="A366" s="3" t="s">
        <v>668</v>
      </c>
    </row>
    <row r="367" spans="1:4">
      <c r="A367" s="4" t="s">
        <v>669</v>
      </c>
      <c r="B367" s="7" t="n">
        <v>0</v>
      </c>
    </row>
    <row r="368" spans="1:4">
      <c r="A368" s="4" t="s">
        <v>670</v>
      </c>
      <c r="B368" s="5" t="n">
        <v>3386</v>
      </c>
    </row>
    <row r="369" spans="1:4">
      <c r="A369" s="4" t="s">
        <v>671</v>
      </c>
      <c r="B369" s="5" t="n">
        <v>6069</v>
      </c>
    </row>
    <row r="370" spans="1:4">
      <c r="A370" s="4" t="s">
        <v>672</v>
      </c>
      <c r="B370" s="5" t="n">
        <v>235</v>
      </c>
    </row>
    <row r="371" spans="1:4">
      <c r="A371" s="4" t="s">
        <v>673</v>
      </c>
      <c r="B371" s="5" t="n">
        <v>3474</v>
      </c>
    </row>
    <row r="372" spans="1:4">
      <c r="A372" s="4" t="s">
        <v>674</v>
      </c>
      <c r="B372" s="5" t="n">
        <v>6216</v>
      </c>
    </row>
    <row r="373" spans="1:4">
      <c r="A373" s="4" t="s">
        <v>675</v>
      </c>
      <c r="B373" s="5" t="n">
        <v>9690</v>
      </c>
    </row>
    <row r="374" spans="1:4">
      <c r="A374" s="4" t="s">
        <v>676</v>
      </c>
      <c r="B374" s="7" t="n">
        <v>1046</v>
      </c>
    </row>
    <row r="375" spans="1:4">
      <c r="A375" s="4" t="s">
        <v>679</v>
      </c>
      <c r="B375" s="4" t="s">
        <v>741</v>
      </c>
    </row>
    <row r="376" spans="1:4">
      <c r="A376" s="4" t="s">
        <v>742</v>
      </c>
    </row>
    <row r="377" spans="1:4">
      <c r="A377" s="3" t="s">
        <v>668</v>
      </c>
    </row>
    <row r="378" spans="1:4">
      <c r="A378" s="4" t="s">
        <v>669</v>
      </c>
      <c r="B378" s="7" t="n">
        <v>0</v>
      </c>
    </row>
    <row r="379" spans="1:4">
      <c r="A379" s="4" t="s">
        <v>670</v>
      </c>
      <c r="B379" s="5" t="n">
        <v>15121</v>
      </c>
    </row>
    <row r="380" spans="1:4">
      <c r="A380" s="4" t="s">
        <v>671</v>
      </c>
      <c r="B380" s="5" t="n">
        <v>28920</v>
      </c>
    </row>
    <row r="381" spans="1:4">
      <c r="A381" s="4" t="s">
        <v>672</v>
      </c>
      <c r="B381" s="5" t="n">
        <v>305</v>
      </c>
    </row>
    <row r="382" spans="1:4">
      <c r="A382" s="4" t="s">
        <v>673</v>
      </c>
      <c r="B382" s="5" t="n">
        <v>15190</v>
      </c>
    </row>
    <row r="383" spans="1:4">
      <c r="A383" s="4" t="s">
        <v>674</v>
      </c>
      <c r="B383" s="5" t="n">
        <v>29156</v>
      </c>
    </row>
    <row r="384" spans="1:4">
      <c r="A384" s="4" t="s">
        <v>675</v>
      </c>
      <c r="B384" s="5" t="n">
        <v>44346</v>
      </c>
    </row>
    <row r="385" spans="1:4">
      <c r="A385" s="4" t="s">
        <v>676</v>
      </c>
      <c r="B385" s="7" t="n">
        <v>3183</v>
      </c>
    </row>
    <row r="386" spans="1:4">
      <c r="A386" s="4" t="s">
        <v>679</v>
      </c>
      <c r="B386" s="4" t="s">
        <v>741</v>
      </c>
    </row>
    <row r="387" spans="1:4">
      <c r="A387" s="4" t="s">
        <v>743</v>
      </c>
    </row>
    <row r="388" spans="1:4">
      <c r="A388" s="3" t="s">
        <v>668</v>
      </c>
    </row>
    <row r="389" spans="1:4">
      <c r="A389" s="4" t="s">
        <v>669</v>
      </c>
      <c r="B389" s="7" t="n">
        <v>0</v>
      </c>
    </row>
    <row r="390" spans="1:4">
      <c r="A390" s="4" t="s">
        <v>670</v>
      </c>
      <c r="B390" s="5" t="n">
        <v>7248</v>
      </c>
    </row>
    <row r="391" spans="1:4">
      <c r="A391" s="4" t="s">
        <v>671</v>
      </c>
      <c r="B391" s="5" t="n">
        <v>13113</v>
      </c>
    </row>
    <row r="392" spans="1:4">
      <c r="A392" s="4" t="s">
        <v>672</v>
      </c>
      <c r="B392" s="5" t="n">
        <v>1437</v>
      </c>
    </row>
    <row r="393" spans="1:4">
      <c r="A393" s="4" t="s">
        <v>673</v>
      </c>
      <c r="B393" s="5" t="n">
        <v>7644</v>
      </c>
    </row>
    <row r="394" spans="1:4">
      <c r="A394" s="4" t="s">
        <v>674</v>
      </c>
      <c r="B394" s="5" t="n">
        <v>14154</v>
      </c>
    </row>
    <row r="395" spans="1:4">
      <c r="A395" s="4" t="s">
        <v>675</v>
      </c>
      <c r="B395" s="5" t="n">
        <v>21798</v>
      </c>
    </row>
    <row r="396" spans="1:4">
      <c r="A396" s="4" t="s">
        <v>676</v>
      </c>
      <c r="B396" s="7" t="n">
        <v>2051</v>
      </c>
    </row>
    <row r="397" spans="1:4">
      <c r="A397" s="4" t="s">
        <v>679</v>
      </c>
      <c r="B397" s="4" t="s">
        <v>744</v>
      </c>
    </row>
    <row r="398" spans="1:4">
      <c r="A398" s="4" t="s">
        <v>745</v>
      </c>
    </row>
    <row r="399" spans="1:4">
      <c r="A399" s="3" t="s">
        <v>668</v>
      </c>
    </row>
    <row r="400" spans="1:4">
      <c r="A400" s="4" t="s">
        <v>669</v>
      </c>
      <c r="B400" s="7" t="n">
        <v>0</v>
      </c>
    </row>
    <row r="401" spans="1:4">
      <c r="A401" s="4" t="s">
        <v>670</v>
      </c>
      <c r="B401" s="5" t="n">
        <v>9182</v>
      </c>
    </row>
    <row r="402" spans="1:4">
      <c r="A402" s="4" t="s">
        <v>671</v>
      </c>
      <c r="B402" s="5" t="n">
        <v>28118</v>
      </c>
    </row>
    <row r="403" spans="1:4">
      <c r="A403" s="4" t="s">
        <v>672</v>
      </c>
      <c r="B403" s="5" t="n">
        <v>-323</v>
      </c>
    </row>
    <row r="404" spans="1:4">
      <c r="A404" s="4" t="s">
        <v>673</v>
      </c>
      <c r="B404" s="5" t="n">
        <v>9478</v>
      </c>
    </row>
    <row r="405" spans="1:4">
      <c r="A405" s="4" t="s">
        <v>674</v>
      </c>
      <c r="B405" s="5" t="n">
        <v>27499</v>
      </c>
    </row>
    <row r="406" spans="1:4">
      <c r="A406" s="4" t="s">
        <v>675</v>
      </c>
      <c r="B406" s="5" t="n">
        <v>36977</v>
      </c>
    </row>
    <row r="407" spans="1:4">
      <c r="A407" s="4" t="s">
        <v>676</v>
      </c>
      <c r="B407" s="7" t="n">
        <v>3661</v>
      </c>
    </row>
    <row r="408" spans="1:4">
      <c r="A408" s="4" t="s">
        <v>679</v>
      </c>
      <c r="B408" s="4" t="s">
        <v>744</v>
      </c>
    </row>
    <row r="409" spans="1:4">
      <c r="A409" s="4" t="s">
        <v>746</v>
      </c>
    </row>
    <row r="410" spans="1:4">
      <c r="A410" s="3" t="s">
        <v>668</v>
      </c>
    </row>
    <row r="411" spans="1:4">
      <c r="A411" s="4" t="s">
        <v>669</v>
      </c>
      <c r="B411" s="7" t="n">
        <v>0</v>
      </c>
    </row>
    <row r="412" spans="1:4">
      <c r="A412" s="4" t="s">
        <v>670</v>
      </c>
      <c r="B412" s="5" t="n">
        <v>6774</v>
      </c>
    </row>
    <row r="413" spans="1:4">
      <c r="A413" s="4" t="s">
        <v>671</v>
      </c>
      <c r="B413" s="5" t="n">
        <v>12684</v>
      </c>
    </row>
    <row r="414" spans="1:4">
      <c r="A414" s="4" t="s">
        <v>672</v>
      </c>
      <c r="B414" s="5" t="n">
        <v>3424</v>
      </c>
    </row>
    <row r="415" spans="1:4">
      <c r="A415" s="4" t="s">
        <v>673</v>
      </c>
      <c r="B415" s="5" t="n">
        <v>7997</v>
      </c>
    </row>
    <row r="416" spans="1:4">
      <c r="A416" s="4" t="s">
        <v>674</v>
      </c>
      <c r="B416" s="5" t="n">
        <v>14885</v>
      </c>
    </row>
    <row r="417" spans="1:4">
      <c r="A417" s="4" t="s">
        <v>675</v>
      </c>
      <c r="B417" s="5" t="n">
        <v>22882</v>
      </c>
    </row>
    <row r="418" spans="1:4">
      <c r="A418" s="4" t="s">
        <v>676</v>
      </c>
      <c r="B418" s="7" t="n">
        <v>3318</v>
      </c>
    </row>
    <row r="419" spans="1:4">
      <c r="A419" s="4" t="s">
        <v>679</v>
      </c>
      <c r="B419" s="4" t="s">
        <v>747</v>
      </c>
    </row>
    <row r="420" spans="1:4">
      <c r="A420" s="4" t="s">
        <v>748</v>
      </c>
    </row>
    <row r="421" spans="1:4">
      <c r="A421" s="3" t="s">
        <v>668</v>
      </c>
    </row>
    <row r="422" spans="1:4">
      <c r="A422" s="4" t="s">
        <v>669</v>
      </c>
      <c r="B422" s="7" t="n">
        <v>0</v>
      </c>
    </row>
    <row r="423" spans="1:4">
      <c r="A423" s="4" t="s">
        <v>670</v>
      </c>
      <c r="B423" s="5" t="n">
        <v>4945</v>
      </c>
    </row>
    <row r="424" spans="1:4">
      <c r="A424" s="4" t="s">
        <v>671</v>
      </c>
      <c r="B424" s="5" t="n">
        <v>23515</v>
      </c>
    </row>
    <row r="425" spans="1:4">
      <c r="A425" s="4" t="s">
        <v>672</v>
      </c>
      <c r="B425" s="5" t="n">
        <v>455</v>
      </c>
    </row>
    <row r="426" spans="1:4">
      <c r="A426" s="4" t="s">
        <v>673</v>
      </c>
      <c r="B426" s="5" t="n">
        <v>5272</v>
      </c>
    </row>
    <row r="427" spans="1:4">
      <c r="A427" s="4" t="s">
        <v>674</v>
      </c>
      <c r="B427" s="5" t="n">
        <v>23643</v>
      </c>
    </row>
    <row r="428" spans="1:4">
      <c r="A428" s="4" t="s">
        <v>675</v>
      </c>
      <c r="B428" s="5" t="n">
        <v>28915</v>
      </c>
    </row>
    <row r="429" spans="1:4">
      <c r="A429" s="4" t="s">
        <v>676</v>
      </c>
      <c r="B429" s="7" t="n">
        <v>3459</v>
      </c>
    </row>
    <row r="430" spans="1:4">
      <c r="A430" s="4" t="s">
        <v>679</v>
      </c>
      <c r="B430" s="4" t="s">
        <v>749</v>
      </c>
    </row>
    <row r="431" spans="1:4">
      <c r="A431" s="4" t="s">
        <v>750</v>
      </c>
    </row>
    <row r="432" spans="1:4">
      <c r="A432" s="3" t="s">
        <v>668</v>
      </c>
    </row>
    <row r="433" spans="1:4">
      <c r="A433" s="4" t="s">
        <v>669</v>
      </c>
      <c r="B433" s="7" t="n">
        <v>0</v>
      </c>
    </row>
    <row r="434" spans="1:4">
      <c r="A434" s="4" t="s">
        <v>670</v>
      </c>
      <c r="B434" s="5" t="n">
        <v>3636</v>
      </c>
    </row>
    <row r="435" spans="1:4">
      <c r="A435" s="4" t="s">
        <v>671</v>
      </c>
      <c r="B435" s="5" t="n">
        <v>14340</v>
      </c>
    </row>
    <row r="436" spans="1:4">
      <c r="A436" s="4" t="s">
        <v>672</v>
      </c>
      <c r="B436" s="5" t="n">
        <v>93</v>
      </c>
    </row>
    <row r="437" spans="1:4">
      <c r="A437" s="4" t="s">
        <v>673</v>
      </c>
      <c r="B437" s="5" t="n">
        <v>3671</v>
      </c>
    </row>
    <row r="438" spans="1:4">
      <c r="A438" s="4" t="s">
        <v>674</v>
      </c>
      <c r="B438" s="5" t="n">
        <v>14398</v>
      </c>
    </row>
    <row r="439" spans="1:4">
      <c r="A439" s="4" t="s">
        <v>675</v>
      </c>
      <c r="B439" s="5" t="n">
        <v>18069</v>
      </c>
    </row>
    <row r="440" spans="1:4">
      <c r="A440" s="4" t="s">
        <v>676</v>
      </c>
      <c r="B440" s="7" t="n">
        <v>1417</v>
      </c>
    </row>
    <row r="441" spans="1:4">
      <c r="A441" s="4" t="s">
        <v>679</v>
      </c>
      <c r="B441" s="4" t="s">
        <v>751</v>
      </c>
    </row>
    <row r="442" spans="1:4">
      <c r="A442" s="4" t="s">
        <v>752</v>
      </c>
    </row>
    <row r="443" spans="1:4">
      <c r="A443" s="3" t="s">
        <v>668</v>
      </c>
    </row>
    <row r="444" spans="1:4">
      <c r="A444" s="4" t="s">
        <v>669</v>
      </c>
      <c r="B444" s="7" t="n">
        <v>0</v>
      </c>
    </row>
    <row r="445" spans="1:4">
      <c r="A445" s="4" t="s">
        <v>670</v>
      </c>
      <c r="B445" s="5" t="n">
        <v>2758</v>
      </c>
    </row>
    <row r="446" spans="1:4">
      <c r="A446" s="4" t="s">
        <v>671</v>
      </c>
      <c r="B446" s="5" t="n">
        <v>3806</v>
      </c>
    </row>
    <row r="447" spans="1:4">
      <c r="A447" s="4" t="s">
        <v>672</v>
      </c>
      <c r="B447" s="5" t="n">
        <v>499</v>
      </c>
    </row>
    <row r="448" spans="1:4">
      <c r="A448" s="4" t="s">
        <v>673</v>
      </c>
      <c r="B448" s="5" t="n">
        <v>3196</v>
      </c>
    </row>
    <row r="449" spans="1:4">
      <c r="A449" s="4" t="s">
        <v>674</v>
      </c>
      <c r="B449" s="5" t="n">
        <v>3867</v>
      </c>
    </row>
    <row r="450" spans="1:4">
      <c r="A450" s="4" t="s">
        <v>675</v>
      </c>
      <c r="B450" s="5" t="n">
        <v>7063</v>
      </c>
    </row>
    <row r="451" spans="1:4">
      <c r="A451" s="4" t="s">
        <v>676</v>
      </c>
      <c r="B451" s="7" t="n">
        <v>729</v>
      </c>
    </row>
    <row r="452" spans="1:4">
      <c r="A452" s="4" t="s">
        <v>679</v>
      </c>
      <c r="B452" s="4" t="s">
        <v>751</v>
      </c>
    </row>
    <row r="453" spans="1:4">
      <c r="A453" s="4" t="s">
        <v>753</v>
      </c>
    </row>
    <row r="454" spans="1:4">
      <c r="A454" s="3" t="s">
        <v>668</v>
      </c>
    </row>
    <row r="455" spans="1:4">
      <c r="A455" s="4" t="s">
        <v>669</v>
      </c>
      <c r="B455" s="7" t="n">
        <v>0</v>
      </c>
    </row>
    <row r="456" spans="1:4">
      <c r="A456" s="4" t="s">
        <v>670</v>
      </c>
      <c r="B456" s="5" t="n">
        <v>2765</v>
      </c>
    </row>
    <row r="457" spans="1:4">
      <c r="A457" s="4" t="s">
        <v>671</v>
      </c>
      <c r="B457" s="5" t="n">
        <v>3292</v>
      </c>
    </row>
    <row r="458" spans="1:4">
      <c r="A458" s="4" t="s">
        <v>672</v>
      </c>
      <c r="B458" s="5" t="n">
        <v>240</v>
      </c>
    </row>
    <row r="459" spans="1:4">
      <c r="A459" s="4" t="s">
        <v>673</v>
      </c>
      <c r="B459" s="5" t="n">
        <v>2765</v>
      </c>
    </row>
    <row r="460" spans="1:4">
      <c r="A460" s="4" t="s">
        <v>674</v>
      </c>
      <c r="B460" s="5" t="n">
        <v>3532</v>
      </c>
    </row>
    <row r="461" spans="1:4">
      <c r="A461" s="4" t="s">
        <v>675</v>
      </c>
      <c r="B461" s="5" t="n">
        <v>6297</v>
      </c>
    </row>
    <row r="462" spans="1:4">
      <c r="A462" s="4" t="s">
        <v>676</v>
      </c>
      <c r="B462" s="7" t="n">
        <v>630</v>
      </c>
    </row>
    <row r="463" spans="1:4">
      <c r="A463" s="4" t="s">
        <v>679</v>
      </c>
      <c r="B463" s="4" t="s">
        <v>751</v>
      </c>
    </row>
    <row r="464" spans="1:4">
      <c r="A464" s="4" t="s">
        <v>754</v>
      </c>
    </row>
    <row r="465" spans="1:4">
      <c r="A465" s="3" t="s">
        <v>668</v>
      </c>
    </row>
    <row r="466" spans="1:4">
      <c r="A466" s="4" t="s">
        <v>669</v>
      </c>
      <c r="B466" s="7" t="n">
        <v>0</v>
      </c>
    </row>
    <row r="467" spans="1:4">
      <c r="A467" s="4" t="s">
        <v>670</v>
      </c>
      <c r="B467" s="5" t="n">
        <v>3242</v>
      </c>
    </row>
    <row r="468" spans="1:4">
      <c r="A468" s="4" t="s">
        <v>671</v>
      </c>
      <c r="B468" s="5" t="n">
        <v>11744</v>
      </c>
    </row>
    <row r="469" spans="1:4">
      <c r="A469" s="4" t="s">
        <v>672</v>
      </c>
      <c r="B469" s="5" t="n">
        <v>518</v>
      </c>
    </row>
    <row r="470" spans="1:4">
      <c r="A470" s="4" t="s">
        <v>673</v>
      </c>
      <c r="B470" s="5" t="n">
        <v>3465</v>
      </c>
    </row>
    <row r="471" spans="1:4">
      <c r="A471" s="4" t="s">
        <v>674</v>
      </c>
      <c r="B471" s="5" t="n">
        <v>12039</v>
      </c>
    </row>
    <row r="472" spans="1:4">
      <c r="A472" s="4" t="s">
        <v>675</v>
      </c>
      <c r="B472" s="5" t="n">
        <v>15504</v>
      </c>
    </row>
    <row r="473" spans="1:4">
      <c r="A473" s="4" t="s">
        <v>676</v>
      </c>
      <c r="B473" s="7" t="n">
        <v>1148</v>
      </c>
    </row>
    <row r="474" spans="1:4">
      <c r="A474" s="4" t="s">
        <v>679</v>
      </c>
      <c r="B474" s="4" t="s">
        <v>751</v>
      </c>
    </row>
    <row r="475" spans="1:4">
      <c r="A475" s="4" t="s">
        <v>755</v>
      </c>
    </row>
    <row r="476" spans="1:4">
      <c r="A476" s="3" t="s">
        <v>668</v>
      </c>
    </row>
    <row r="477" spans="1:4">
      <c r="A477" s="4" t="s">
        <v>669</v>
      </c>
      <c r="B477" s="7" t="n">
        <v>3689</v>
      </c>
    </row>
    <row r="478" spans="1:4">
      <c r="A478" s="4" t="s">
        <v>670</v>
      </c>
      <c r="B478" s="5" t="n">
        <v>1974</v>
      </c>
    </row>
    <row r="479" spans="1:4">
      <c r="A479" s="4" t="s">
        <v>671</v>
      </c>
      <c r="B479" s="5" t="n">
        <v>6870</v>
      </c>
    </row>
    <row r="480" spans="1:4">
      <c r="A480" s="4" t="s">
        <v>672</v>
      </c>
      <c r="B480" s="5" t="n">
        <v>287</v>
      </c>
    </row>
    <row r="481" spans="1:4">
      <c r="A481" s="4" t="s">
        <v>673</v>
      </c>
      <c r="B481" s="5" t="n">
        <v>2082</v>
      </c>
    </row>
    <row r="482" spans="1:4">
      <c r="A482" s="4" t="s">
        <v>674</v>
      </c>
      <c r="B482" s="5" t="n">
        <v>7049</v>
      </c>
    </row>
    <row r="483" spans="1:4">
      <c r="A483" s="4" t="s">
        <v>675</v>
      </c>
      <c r="B483" s="5" t="n">
        <v>9131</v>
      </c>
    </row>
    <row r="484" spans="1:4">
      <c r="A484" s="4" t="s">
        <v>676</v>
      </c>
      <c r="B484" s="7" t="n">
        <v>785</v>
      </c>
    </row>
    <row r="485" spans="1:4">
      <c r="A485" s="4" t="s">
        <v>679</v>
      </c>
      <c r="B485" s="4" t="s">
        <v>756</v>
      </c>
    </row>
    <row r="486" spans="1:4">
      <c r="A486" s="4" t="s">
        <v>757</v>
      </c>
    </row>
    <row r="487" spans="1:4">
      <c r="A487" s="3" t="s">
        <v>668</v>
      </c>
    </row>
    <row r="488" spans="1:4">
      <c r="A488" s="4" t="s">
        <v>669</v>
      </c>
      <c r="B488" s="7" t="n">
        <v>0</v>
      </c>
    </row>
    <row r="489" spans="1:4">
      <c r="A489" s="4" t="s">
        <v>670</v>
      </c>
      <c r="B489" s="5" t="n">
        <v>4468</v>
      </c>
    </row>
    <row r="490" spans="1:4">
      <c r="A490" s="4" t="s">
        <v>671</v>
      </c>
      <c r="B490" s="5" t="n">
        <v>6534</v>
      </c>
    </row>
    <row r="491" spans="1:4">
      <c r="A491" s="4" t="s">
        <v>672</v>
      </c>
      <c r="B491" s="5" t="n">
        <v>737</v>
      </c>
    </row>
    <row r="492" spans="1:4">
      <c r="A492" s="4" t="s">
        <v>673</v>
      </c>
      <c r="B492" s="5" t="n">
        <v>4673</v>
      </c>
    </row>
    <row r="493" spans="1:4">
      <c r="A493" s="4" t="s">
        <v>674</v>
      </c>
      <c r="B493" s="5" t="n">
        <v>7066</v>
      </c>
    </row>
    <row r="494" spans="1:4">
      <c r="A494" s="4" t="s">
        <v>675</v>
      </c>
      <c r="B494" s="5" t="n">
        <v>11739</v>
      </c>
    </row>
    <row r="495" spans="1:4">
      <c r="A495" s="4" t="s">
        <v>676</v>
      </c>
      <c r="B495" s="7" t="n">
        <v>857</v>
      </c>
    </row>
    <row r="496" spans="1:4">
      <c r="A496" s="4" t="s">
        <v>679</v>
      </c>
      <c r="B496" s="4" t="s">
        <v>758</v>
      </c>
    </row>
    <row r="497" spans="1:4">
      <c r="A497" s="4" t="s">
        <v>759</v>
      </c>
    </row>
    <row r="498" spans="1:4">
      <c r="A498" s="3" t="s">
        <v>668</v>
      </c>
    </row>
    <row r="499" spans="1:4">
      <c r="A499" s="4" t="s">
        <v>669</v>
      </c>
      <c r="B499" s="7" t="n">
        <v>8988</v>
      </c>
    </row>
    <row r="500" spans="1:4">
      <c r="A500" s="4" t="s">
        <v>670</v>
      </c>
      <c r="B500" s="5" t="n">
        <v>6053</v>
      </c>
    </row>
    <row r="501" spans="1:4">
      <c r="A501" s="4" t="s">
        <v>671</v>
      </c>
      <c r="B501" s="5" t="n">
        <v>9274</v>
      </c>
    </row>
    <row r="502" spans="1:4">
      <c r="A502" s="4" t="s">
        <v>672</v>
      </c>
      <c r="B502" s="5" t="n">
        <v>649</v>
      </c>
    </row>
    <row r="503" spans="1:4">
      <c r="A503" s="4" t="s">
        <v>673</v>
      </c>
      <c r="B503" s="5" t="n">
        <v>6314</v>
      </c>
    </row>
    <row r="504" spans="1:4">
      <c r="A504" s="4" t="s">
        <v>674</v>
      </c>
      <c r="B504" s="5" t="n">
        <v>9662</v>
      </c>
    </row>
    <row r="505" spans="1:4">
      <c r="A505" s="4" t="s">
        <v>675</v>
      </c>
      <c r="B505" s="5" t="n">
        <v>15976</v>
      </c>
    </row>
    <row r="506" spans="1:4">
      <c r="A506" s="4" t="s">
        <v>676</v>
      </c>
      <c r="B506" s="7" t="n">
        <v>1510</v>
      </c>
    </row>
    <row r="507" spans="1:4">
      <c r="A507" s="4" t="s">
        <v>679</v>
      </c>
      <c r="B507" s="4" t="s">
        <v>760</v>
      </c>
    </row>
    <row r="508" spans="1:4">
      <c r="A508" s="4" t="s">
        <v>761</v>
      </c>
    </row>
    <row r="509" spans="1:4">
      <c r="A509" s="3" t="s">
        <v>668</v>
      </c>
    </row>
    <row r="510" spans="1:4">
      <c r="A510" s="4" t="s">
        <v>669</v>
      </c>
      <c r="B510" s="7" t="n">
        <v>6420</v>
      </c>
    </row>
    <row r="511" spans="1:4">
      <c r="A511" s="4" t="s">
        <v>670</v>
      </c>
      <c r="B511" s="5" t="n">
        <v>2916</v>
      </c>
    </row>
    <row r="512" spans="1:4">
      <c r="A512" s="4" t="s">
        <v>671</v>
      </c>
      <c r="B512" s="5" t="n">
        <v>8213</v>
      </c>
    </row>
    <row r="513" spans="1:4">
      <c r="A513" s="4" t="s">
        <v>672</v>
      </c>
      <c r="B513" s="5" t="n">
        <v>100</v>
      </c>
    </row>
    <row r="514" spans="1:4">
      <c r="A514" s="4" t="s">
        <v>673</v>
      </c>
      <c r="B514" s="5" t="n">
        <v>3010</v>
      </c>
    </row>
    <row r="515" spans="1:4">
      <c r="A515" s="4" t="s">
        <v>674</v>
      </c>
      <c r="B515" s="5" t="n">
        <v>8219</v>
      </c>
    </row>
    <row r="516" spans="1:4">
      <c r="A516" s="4" t="s">
        <v>675</v>
      </c>
      <c r="B516" s="5" t="n">
        <v>11229</v>
      </c>
    </row>
    <row r="517" spans="1:4">
      <c r="A517" s="4" t="s">
        <v>676</v>
      </c>
      <c r="B517" s="7" t="n">
        <v>760</v>
      </c>
    </row>
    <row r="518" spans="1:4">
      <c r="A518" s="4" t="s">
        <v>679</v>
      </c>
      <c r="B518" s="4" t="s">
        <v>760</v>
      </c>
    </row>
    <row r="519" spans="1:4">
      <c r="A519" s="4" t="s">
        <v>762</v>
      </c>
    </row>
    <row r="520" spans="1:4">
      <c r="A520" s="3" t="s">
        <v>668</v>
      </c>
    </row>
    <row r="521" spans="1:4">
      <c r="A521" s="4" t="s">
        <v>669</v>
      </c>
      <c r="B521" s="7" t="n">
        <v>0</v>
      </c>
    </row>
    <row r="522" spans="1:4">
      <c r="A522" s="4" t="s">
        <v>670</v>
      </c>
      <c r="B522" s="5" t="n">
        <v>7980</v>
      </c>
    </row>
    <row r="523" spans="1:4">
      <c r="A523" s="4" t="s">
        <v>671</v>
      </c>
      <c r="B523" s="5" t="n">
        <v>14873</v>
      </c>
    </row>
    <row r="524" spans="1:4">
      <c r="A524" s="4" t="s">
        <v>672</v>
      </c>
      <c r="B524" s="5" t="n">
        <v>612</v>
      </c>
    </row>
    <row r="525" spans="1:4">
      <c r="A525" s="4" t="s">
        <v>673</v>
      </c>
      <c r="B525" s="5" t="n">
        <v>8394</v>
      </c>
    </row>
    <row r="526" spans="1:4">
      <c r="A526" s="4" t="s">
        <v>674</v>
      </c>
      <c r="B526" s="5" t="n">
        <v>15071</v>
      </c>
    </row>
    <row r="527" spans="1:4">
      <c r="A527" s="4" t="s">
        <v>675</v>
      </c>
      <c r="B527" s="5" t="n">
        <v>23465</v>
      </c>
    </row>
    <row r="528" spans="1:4">
      <c r="A528" s="4" t="s">
        <v>676</v>
      </c>
      <c r="B528" s="7" t="n">
        <v>1506</v>
      </c>
    </row>
    <row r="529" spans="1:4">
      <c r="A529" s="4" t="s">
        <v>679</v>
      </c>
      <c r="B529" s="4" t="s">
        <v>760</v>
      </c>
    </row>
    <row r="530" spans="1:4">
      <c r="A530" s="4" t="s">
        <v>763</v>
      </c>
    </row>
    <row r="531" spans="1:4">
      <c r="A531" s="3" t="s">
        <v>668</v>
      </c>
    </row>
    <row r="532" spans="1:4">
      <c r="A532" s="4" t="s">
        <v>669</v>
      </c>
      <c r="B532" s="7" t="n">
        <v>0</v>
      </c>
    </row>
    <row r="533" spans="1:4">
      <c r="A533" s="4" t="s">
        <v>670</v>
      </c>
      <c r="B533" s="5" t="n">
        <v>6320</v>
      </c>
    </row>
    <row r="534" spans="1:4">
      <c r="A534" s="4" t="s">
        <v>671</v>
      </c>
      <c r="B534" s="5" t="n">
        <v>9566</v>
      </c>
    </row>
    <row r="535" spans="1:4">
      <c r="A535" s="4" t="s">
        <v>672</v>
      </c>
      <c r="B535" s="5" t="n">
        <v>1038</v>
      </c>
    </row>
    <row r="536" spans="1:4">
      <c r="A536" s="4" t="s">
        <v>673</v>
      </c>
      <c r="B536" s="5" t="n">
        <v>6493</v>
      </c>
    </row>
    <row r="537" spans="1:4">
      <c r="A537" s="4" t="s">
        <v>674</v>
      </c>
      <c r="B537" s="5" t="n">
        <v>10431</v>
      </c>
    </row>
    <row r="538" spans="1:4">
      <c r="A538" s="4" t="s">
        <v>675</v>
      </c>
      <c r="B538" s="5" t="n">
        <v>16924</v>
      </c>
    </row>
    <row r="539" spans="1:4">
      <c r="A539" s="4" t="s">
        <v>676</v>
      </c>
      <c r="B539" s="7" t="n">
        <v>1067</v>
      </c>
    </row>
    <row r="540" spans="1:4">
      <c r="A540" s="4" t="s">
        <v>679</v>
      </c>
      <c r="B540" s="4" t="s">
        <v>764</v>
      </c>
    </row>
    <row r="541" spans="1:4">
      <c r="A541" s="4" t="s">
        <v>765</v>
      </c>
    </row>
    <row r="542" spans="1:4">
      <c r="A542" s="3" t="s">
        <v>668</v>
      </c>
    </row>
    <row r="543" spans="1:4">
      <c r="A543" s="4" t="s">
        <v>669</v>
      </c>
      <c r="B543" s="7" t="n">
        <v>12390</v>
      </c>
    </row>
    <row r="544" spans="1:4">
      <c r="A544" s="4" t="s">
        <v>670</v>
      </c>
      <c r="B544" s="5" t="n">
        <v>7107</v>
      </c>
    </row>
    <row r="545" spans="1:4">
      <c r="A545" s="4" t="s">
        <v>671</v>
      </c>
      <c r="B545" s="5" t="n">
        <v>10880</v>
      </c>
    </row>
    <row r="546" spans="1:4">
      <c r="A546" s="4" t="s">
        <v>672</v>
      </c>
      <c r="B546" s="5" t="n">
        <v>989</v>
      </c>
    </row>
    <row r="547" spans="1:4">
      <c r="A547" s="4" t="s">
        <v>673</v>
      </c>
      <c r="B547" s="5" t="n">
        <v>7647</v>
      </c>
    </row>
    <row r="548" spans="1:4">
      <c r="A548" s="4" t="s">
        <v>674</v>
      </c>
      <c r="B548" s="5" t="n">
        <v>11329</v>
      </c>
    </row>
    <row r="549" spans="1:4">
      <c r="A549" s="4" t="s">
        <v>675</v>
      </c>
      <c r="B549" s="5" t="n">
        <v>18976</v>
      </c>
    </row>
    <row r="550" spans="1:4">
      <c r="A550" s="4" t="s">
        <v>676</v>
      </c>
      <c r="B550" s="7" t="n">
        <v>1375</v>
      </c>
    </row>
    <row r="551" spans="1:4">
      <c r="A551" s="4" t="s">
        <v>679</v>
      </c>
      <c r="B551" s="4" t="s">
        <v>764</v>
      </c>
    </row>
    <row r="552" spans="1:4">
      <c r="A552" s="4" t="s">
        <v>766</v>
      </c>
    </row>
    <row r="553" spans="1:4">
      <c r="A553" s="3" t="s">
        <v>668</v>
      </c>
    </row>
    <row r="554" spans="1:4">
      <c r="A554" s="4" t="s">
        <v>669</v>
      </c>
      <c r="B554" s="7" t="n">
        <v>0</v>
      </c>
    </row>
    <row r="555" spans="1:4">
      <c r="A555" s="4" t="s">
        <v>670</v>
      </c>
      <c r="B555" s="5" t="n">
        <v>5149</v>
      </c>
    </row>
    <row r="556" spans="1:4">
      <c r="A556" s="4" t="s">
        <v>671</v>
      </c>
      <c r="B556" s="5" t="n">
        <v>14414</v>
      </c>
    </row>
    <row r="557" spans="1:4">
      <c r="A557" s="4" t="s">
        <v>672</v>
      </c>
      <c r="B557" s="5" t="n">
        <v>560</v>
      </c>
    </row>
    <row r="558" spans="1:4">
      <c r="A558" s="4" t="s">
        <v>673</v>
      </c>
      <c r="B558" s="5" t="n">
        <v>5238</v>
      </c>
    </row>
    <row r="559" spans="1:4">
      <c r="A559" s="4" t="s">
        <v>674</v>
      </c>
      <c r="B559" s="5" t="n">
        <v>14885</v>
      </c>
    </row>
    <row r="560" spans="1:4">
      <c r="A560" s="4" t="s">
        <v>675</v>
      </c>
      <c r="B560" s="5" t="n">
        <v>20123</v>
      </c>
    </row>
    <row r="561" spans="1:4">
      <c r="A561" s="4" t="s">
        <v>676</v>
      </c>
      <c r="B561" s="7" t="n">
        <v>1369</v>
      </c>
    </row>
    <row r="562" spans="1:4">
      <c r="A562" s="4" t="s">
        <v>679</v>
      </c>
      <c r="B562" s="4" t="s">
        <v>767</v>
      </c>
    </row>
    <row r="563" spans="1:4">
      <c r="A563" s="4" t="s">
        <v>768</v>
      </c>
    </row>
    <row r="564" spans="1:4">
      <c r="A564" s="3" t="s">
        <v>668</v>
      </c>
    </row>
    <row r="565" spans="1:4">
      <c r="A565" s="4" t="s">
        <v>669</v>
      </c>
      <c r="B565" s="7" t="n">
        <v>0</v>
      </c>
    </row>
    <row r="566" spans="1:4">
      <c r="A566" s="4" t="s">
        <v>670</v>
      </c>
      <c r="B566" s="5" t="n">
        <v>2336</v>
      </c>
    </row>
    <row r="567" spans="1:4">
      <c r="A567" s="4" t="s">
        <v>671</v>
      </c>
      <c r="B567" s="5" t="n">
        <v>8453</v>
      </c>
    </row>
    <row r="568" spans="1:4">
      <c r="A568" s="4" t="s">
        <v>672</v>
      </c>
      <c r="B568" s="5" t="n">
        <v>218</v>
      </c>
    </row>
    <row r="569" spans="1:4">
      <c r="A569" s="4" t="s">
        <v>673</v>
      </c>
      <c r="B569" s="5" t="n">
        <v>2475</v>
      </c>
    </row>
    <row r="570" spans="1:4">
      <c r="A570" s="4" t="s">
        <v>674</v>
      </c>
      <c r="B570" s="5" t="n">
        <v>8532</v>
      </c>
    </row>
    <row r="571" spans="1:4">
      <c r="A571" s="4" t="s">
        <v>675</v>
      </c>
      <c r="B571" s="5" t="n">
        <v>11007</v>
      </c>
    </row>
    <row r="572" spans="1:4">
      <c r="A572" s="4" t="s">
        <v>676</v>
      </c>
      <c r="B572" s="7" t="n">
        <v>779</v>
      </c>
    </row>
    <row r="573" spans="1:4">
      <c r="A573" s="4" t="s">
        <v>679</v>
      </c>
      <c r="B573" s="4" t="s">
        <v>769</v>
      </c>
    </row>
    <row r="574" spans="1:4">
      <c r="A574" s="4" t="s">
        <v>770</v>
      </c>
    </row>
    <row r="575" spans="1:4">
      <c r="A575" s="3" t="s">
        <v>668</v>
      </c>
    </row>
    <row r="576" spans="1:4">
      <c r="A576" s="4" t="s">
        <v>669</v>
      </c>
      <c r="B576" s="7" t="n">
        <v>0</v>
      </c>
    </row>
    <row r="577" spans="1:4">
      <c r="A577" s="4" t="s">
        <v>670</v>
      </c>
      <c r="B577" s="5" t="n">
        <v>6811</v>
      </c>
    </row>
    <row r="578" spans="1:4">
      <c r="A578" s="4" t="s">
        <v>671</v>
      </c>
      <c r="B578" s="5" t="n">
        <v>13885</v>
      </c>
    </row>
    <row r="579" spans="1:4">
      <c r="A579" s="4" t="s">
        <v>672</v>
      </c>
      <c r="B579" s="5" t="n">
        <v>233</v>
      </c>
    </row>
    <row r="580" spans="1:4">
      <c r="A580" s="4" t="s">
        <v>673</v>
      </c>
      <c r="B580" s="5" t="n">
        <v>6985</v>
      </c>
    </row>
    <row r="581" spans="1:4">
      <c r="A581" s="4" t="s">
        <v>674</v>
      </c>
      <c r="B581" s="5" t="n">
        <v>13944</v>
      </c>
    </row>
    <row r="582" spans="1:4">
      <c r="A582" s="4" t="s">
        <v>675</v>
      </c>
      <c r="B582" s="5" t="n">
        <v>20929</v>
      </c>
    </row>
    <row r="583" spans="1:4">
      <c r="A583" s="4" t="s">
        <v>676</v>
      </c>
      <c r="B583" s="7" t="n">
        <v>1225</v>
      </c>
    </row>
    <row r="584" spans="1:4">
      <c r="A584" s="4" t="s">
        <v>679</v>
      </c>
      <c r="B584" s="4" t="s">
        <v>771</v>
      </c>
    </row>
    <row r="585" spans="1:4">
      <c r="A585" s="4" t="s">
        <v>772</v>
      </c>
    </row>
    <row r="586" spans="1:4">
      <c r="A586" s="3" t="s">
        <v>668</v>
      </c>
    </row>
    <row r="587" spans="1:4">
      <c r="A587" s="4" t="s">
        <v>669</v>
      </c>
      <c r="B587" s="7" t="n">
        <v>5500</v>
      </c>
    </row>
    <row r="588" spans="1:4">
      <c r="A588" s="4" t="s">
        <v>670</v>
      </c>
      <c r="B588" s="5" t="n">
        <v>1718</v>
      </c>
    </row>
    <row r="589" spans="1:4">
      <c r="A589" s="4" t="s">
        <v>671</v>
      </c>
      <c r="B589" s="5" t="n">
        <v>5818</v>
      </c>
    </row>
    <row r="590" spans="1:4">
      <c r="A590" s="4" t="s">
        <v>672</v>
      </c>
      <c r="B590" s="5" t="n">
        <v>75</v>
      </c>
    </row>
    <row r="591" spans="1:4">
      <c r="A591" s="4" t="s">
        <v>673</v>
      </c>
      <c r="B591" s="5" t="n">
        <v>1757</v>
      </c>
    </row>
    <row r="592" spans="1:4">
      <c r="A592" s="4" t="s">
        <v>674</v>
      </c>
      <c r="B592" s="5" t="n">
        <v>5854</v>
      </c>
    </row>
    <row r="593" spans="1:4">
      <c r="A593" s="4" t="s">
        <v>675</v>
      </c>
      <c r="B593" s="5" t="n">
        <v>7611</v>
      </c>
    </row>
    <row r="594" spans="1:4">
      <c r="A594" s="4" t="s">
        <v>676</v>
      </c>
      <c r="B594" s="7" t="n">
        <v>498</v>
      </c>
    </row>
    <row r="595" spans="1:4">
      <c r="A595" s="4" t="s">
        <v>679</v>
      </c>
      <c r="B595" s="4" t="s">
        <v>773</v>
      </c>
    </row>
    <row r="596" spans="1:4">
      <c r="A596" s="4" t="s">
        <v>774</v>
      </c>
    </row>
    <row r="597" spans="1:4">
      <c r="A597" s="3" t="s">
        <v>668</v>
      </c>
    </row>
    <row r="598" spans="1:4">
      <c r="A598" s="4" t="s">
        <v>669</v>
      </c>
      <c r="B598" s="7" t="n">
        <v>0</v>
      </c>
    </row>
    <row r="599" spans="1:4">
      <c r="A599" s="4" t="s">
        <v>670</v>
      </c>
      <c r="B599" s="5" t="n">
        <v>3030</v>
      </c>
    </row>
    <row r="600" spans="1:4">
      <c r="A600" s="4" t="s">
        <v>671</v>
      </c>
      <c r="B600" s="5" t="n">
        <v>5712</v>
      </c>
    </row>
    <row r="601" spans="1:4">
      <c r="A601" s="4" t="s">
        <v>672</v>
      </c>
      <c r="B601" s="5" t="n">
        <v>70</v>
      </c>
    </row>
    <row r="602" spans="1:4">
      <c r="A602" s="4" t="s">
        <v>673</v>
      </c>
      <c r="B602" s="5" t="n">
        <v>3043</v>
      </c>
    </row>
    <row r="603" spans="1:4">
      <c r="A603" s="4" t="s">
        <v>674</v>
      </c>
      <c r="B603" s="5" t="n">
        <v>5769</v>
      </c>
    </row>
    <row r="604" spans="1:4">
      <c r="A604" s="4" t="s">
        <v>675</v>
      </c>
      <c r="B604" s="5" t="n">
        <v>8812</v>
      </c>
    </row>
    <row r="605" spans="1:4">
      <c r="A605" s="4" t="s">
        <v>676</v>
      </c>
      <c r="B605" s="7" t="n">
        <v>558</v>
      </c>
    </row>
    <row r="606" spans="1:4">
      <c r="A606" s="4" t="s">
        <v>679</v>
      </c>
      <c r="B606" s="4" t="s">
        <v>775</v>
      </c>
    </row>
    <row r="607" spans="1:4">
      <c r="A607" s="4" t="s">
        <v>776</v>
      </c>
    </row>
    <row r="608" spans="1:4">
      <c r="A608" s="3" t="s">
        <v>668</v>
      </c>
    </row>
    <row r="609" spans="1:4">
      <c r="A609" s="4" t="s">
        <v>669</v>
      </c>
      <c r="B609" s="7" t="n">
        <v>0</v>
      </c>
    </row>
    <row r="610" spans="1:4">
      <c r="A610" s="4" t="s">
        <v>670</v>
      </c>
      <c r="B610" s="5" t="n">
        <v>3395</v>
      </c>
    </row>
    <row r="611" spans="1:4">
      <c r="A611" s="4" t="s">
        <v>671</v>
      </c>
      <c r="B611" s="5" t="n">
        <v>5201</v>
      </c>
    </row>
    <row r="612" spans="1:4">
      <c r="A612" s="4" t="s">
        <v>672</v>
      </c>
      <c r="B612" s="5" t="n">
        <v>85</v>
      </c>
    </row>
    <row r="613" spans="1:4">
      <c r="A613" s="4" t="s">
        <v>673</v>
      </c>
      <c r="B613" s="5" t="n">
        <v>3445</v>
      </c>
    </row>
    <row r="614" spans="1:4">
      <c r="A614" s="4" t="s">
        <v>674</v>
      </c>
      <c r="B614" s="5" t="n">
        <v>5236</v>
      </c>
    </row>
    <row r="615" spans="1:4">
      <c r="A615" s="4" t="s">
        <v>675</v>
      </c>
      <c r="B615" s="5" t="n">
        <v>8681</v>
      </c>
    </row>
    <row r="616" spans="1:4">
      <c r="A616" s="4" t="s">
        <v>676</v>
      </c>
      <c r="B616" s="7" t="n">
        <v>588</v>
      </c>
    </row>
    <row r="617" spans="1:4">
      <c r="A617" s="4" t="s">
        <v>679</v>
      </c>
      <c r="B617" s="4" t="s">
        <v>775</v>
      </c>
    </row>
    <row r="618" spans="1:4">
      <c r="A618" s="4" t="s">
        <v>777</v>
      </c>
    </row>
    <row r="619" spans="1:4">
      <c r="A619" s="3" t="s">
        <v>668</v>
      </c>
    </row>
    <row r="620" spans="1:4">
      <c r="A620" s="4" t="s">
        <v>669</v>
      </c>
      <c r="B620" s="7" t="n">
        <v>0</v>
      </c>
    </row>
    <row r="621" spans="1:4">
      <c r="A621" s="4" t="s">
        <v>670</v>
      </c>
      <c r="B621" s="5" t="n">
        <v>7706</v>
      </c>
    </row>
    <row r="622" spans="1:4">
      <c r="A622" s="4" t="s">
        <v>671</v>
      </c>
      <c r="B622" s="5" t="n">
        <v>24427</v>
      </c>
    </row>
    <row r="623" spans="1:4">
      <c r="A623" s="4" t="s">
        <v>672</v>
      </c>
      <c r="B623" s="5" t="n">
        <v>1146</v>
      </c>
    </row>
    <row r="624" spans="1:4">
      <c r="A624" s="4" t="s">
        <v>673</v>
      </c>
      <c r="B624" s="5" t="n">
        <v>8431</v>
      </c>
    </row>
    <row r="625" spans="1:4">
      <c r="A625" s="4" t="s">
        <v>674</v>
      </c>
      <c r="B625" s="5" t="n">
        <v>24848</v>
      </c>
    </row>
    <row r="626" spans="1:4">
      <c r="A626" s="4" t="s">
        <v>675</v>
      </c>
      <c r="B626" s="5" t="n">
        <v>33279</v>
      </c>
    </row>
    <row r="627" spans="1:4">
      <c r="A627" s="4" t="s">
        <v>676</v>
      </c>
      <c r="B627" s="7" t="n">
        <v>1888</v>
      </c>
    </row>
    <row r="628" spans="1:4">
      <c r="A628" s="4" t="s">
        <v>679</v>
      </c>
      <c r="B628" s="4" t="s">
        <v>778</v>
      </c>
    </row>
    <row r="629" spans="1:4">
      <c r="A629" s="4" t="s">
        <v>779</v>
      </c>
    </row>
    <row r="630" spans="1:4">
      <c r="A630" s="3" t="s">
        <v>668</v>
      </c>
    </row>
    <row r="631" spans="1:4">
      <c r="A631" s="4" t="s">
        <v>669</v>
      </c>
      <c r="B631" s="7" t="n">
        <v>0</v>
      </c>
    </row>
    <row r="632" spans="1:4">
      <c r="A632" s="4" t="s">
        <v>670</v>
      </c>
      <c r="B632" s="5" t="n">
        <v>1585</v>
      </c>
    </row>
    <row r="633" spans="1:4">
      <c r="A633" s="4" t="s">
        <v>671</v>
      </c>
      <c r="B633" s="5" t="n">
        <v>9589</v>
      </c>
    </row>
    <row r="634" spans="1:4">
      <c r="A634" s="4" t="s">
        <v>672</v>
      </c>
      <c r="B634" s="5" t="n">
        <v>623</v>
      </c>
    </row>
    <row r="635" spans="1:4">
      <c r="A635" s="4" t="s">
        <v>673</v>
      </c>
      <c r="B635" s="5" t="n">
        <v>1893</v>
      </c>
    </row>
    <row r="636" spans="1:4">
      <c r="A636" s="4" t="s">
        <v>674</v>
      </c>
      <c r="B636" s="5" t="n">
        <v>9904</v>
      </c>
    </row>
    <row r="637" spans="1:4">
      <c r="A637" s="4" t="s">
        <v>675</v>
      </c>
      <c r="B637" s="5" t="n">
        <v>11797</v>
      </c>
    </row>
    <row r="638" spans="1:4">
      <c r="A638" s="4" t="s">
        <v>676</v>
      </c>
      <c r="B638" s="7" t="n">
        <v>729</v>
      </c>
    </row>
    <row r="639" spans="1:4">
      <c r="A639" s="4" t="s">
        <v>679</v>
      </c>
      <c r="B639" s="4" t="s">
        <v>780</v>
      </c>
    </row>
    <row r="640" spans="1:4">
      <c r="A640" s="4" t="s">
        <v>781</v>
      </c>
    </row>
    <row r="641" spans="1:4">
      <c r="A641" s="3" t="s">
        <v>668</v>
      </c>
    </row>
    <row r="642" spans="1:4">
      <c r="A642" s="4" t="s">
        <v>669</v>
      </c>
      <c r="B642" s="7" t="n">
        <v>0</v>
      </c>
    </row>
    <row r="643" spans="1:4">
      <c r="A643" s="4" t="s">
        <v>670</v>
      </c>
      <c r="B643" s="5" t="n">
        <v>4782</v>
      </c>
    </row>
    <row r="644" spans="1:4">
      <c r="A644" s="4" t="s">
        <v>671</v>
      </c>
      <c r="B644" s="5" t="n">
        <v>6752</v>
      </c>
    </row>
    <row r="645" spans="1:4">
      <c r="A645" s="4" t="s">
        <v>672</v>
      </c>
      <c r="B645" s="5" t="n">
        <v>772</v>
      </c>
    </row>
    <row r="646" spans="1:4">
      <c r="A646" s="4" t="s">
        <v>673</v>
      </c>
      <c r="B646" s="5" t="n">
        <v>4895</v>
      </c>
    </row>
    <row r="647" spans="1:4">
      <c r="A647" s="4" t="s">
        <v>674</v>
      </c>
      <c r="B647" s="5" t="n">
        <v>7411</v>
      </c>
    </row>
    <row r="648" spans="1:4">
      <c r="A648" s="4" t="s">
        <v>675</v>
      </c>
      <c r="B648" s="5" t="n">
        <v>12306</v>
      </c>
    </row>
    <row r="649" spans="1:4">
      <c r="A649" s="4" t="s">
        <v>676</v>
      </c>
      <c r="B649" s="7" t="n">
        <v>946</v>
      </c>
    </row>
    <row r="650" spans="1:4">
      <c r="A650" s="4" t="s">
        <v>679</v>
      </c>
      <c r="B650" s="4" t="s">
        <v>782</v>
      </c>
    </row>
    <row r="651" spans="1:4">
      <c r="A651" s="4" t="s">
        <v>783</v>
      </c>
    </row>
    <row r="652" spans="1:4">
      <c r="A652" s="3" t="s">
        <v>668</v>
      </c>
    </row>
    <row r="653" spans="1:4">
      <c r="A653" s="4" t="s">
        <v>669</v>
      </c>
      <c r="B653" s="7" t="n">
        <v>0</v>
      </c>
    </row>
    <row r="654" spans="1:4">
      <c r="A654" s="4" t="s">
        <v>670</v>
      </c>
      <c r="B654" s="5" t="n">
        <v>12349</v>
      </c>
    </row>
    <row r="655" spans="1:4">
      <c r="A655" s="4" t="s">
        <v>671</v>
      </c>
      <c r="B655" s="5" t="n">
        <v>21159</v>
      </c>
    </row>
    <row r="656" spans="1:4">
      <c r="A656" s="4" t="s">
        <v>672</v>
      </c>
      <c r="B656" s="5" t="n">
        <v>496</v>
      </c>
    </row>
    <row r="657" spans="1:4">
      <c r="A657" s="4" t="s">
        <v>673</v>
      </c>
      <c r="B657" s="5" t="n">
        <v>12427</v>
      </c>
    </row>
    <row r="658" spans="1:4">
      <c r="A658" s="4" t="s">
        <v>674</v>
      </c>
      <c r="B658" s="5" t="n">
        <v>21577</v>
      </c>
    </row>
    <row r="659" spans="1:4">
      <c r="A659" s="4" t="s">
        <v>675</v>
      </c>
      <c r="B659" s="5" t="n">
        <v>34004</v>
      </c>
    </row>
    <row r="660" spans="1:4">
      <c r="A660" s="4" t="s">
        <v>676</v>
      </c>
      <c r="B660" s="7" t="n">
        <v>2332</v>
      </c>
    </row>
    <row r="661" spans="1:4">
      <c r="A661" s="4" t="s">
        <v>679</v>
      </c>
      <c r="B661" s="4" t="s">
        <v>782</v>
      </c>
    </row>
    <row r="662" spans="1:4">
      <c r="A662" s="4" t="s">
        <v>784</v>
      </c>
    </row>
    <row r="663" spans="1:4">
      <c r="A663" s="3" t="s">
        <v>668</v>
      </c>
    </row>
    <row r="664" spans="1:4">
      <c r="A664" s="4" t="s">
        <v>669</v>
      </c>
      <c r="B664" s="7" t="n">
        <v>0</v>
      </c>
    </row>
    <row r="665" spans="1:4">
      <c r="A665" s="4" t="s">
        <v>670</v>
      </c>
      <c r="B665" s="5" t="n">
        <v>3719</v>
      </c>
    </row>
    <row r="666" spans="1:4">
      <c r="A666" s="4" t="s">
        <v>671</v>
      </c>
      <c r="B666" s="5" t="n">
        <v>4773</v>
      </c>
    </row>
    <row r="667" spans="1:4">
      <c r="A667" s="4" t="s">
        <v>672</v>
      </c>
      <c r="B667" s="5" t="n">
        <v>160</v>
      </c>
    </row>
    <row r="668" spans="1:4">
      <c r="A668" s="4" t="s">
        <v>673</v>
      </c>
      <c r="B668" s="5" t="n">
        <v>3790</v>
      </c>
    </row>
    <row r="669" spans="1:4">
      <c r="A669" s="4" t="s">
        <v>674</v>
      </c>
      <c r="B669" s="5" t="n">
        <v>4862</v>
      </c>
    </row>
    <row r="670" spans="1:4">
      <c r="A670" s="4" t="s">
        <v>675</v>
      </c>
      <c r="B670" s="5" t="n">
        <v>8652</v>
      </c>
    </row>
    <row r="671" spans="1:4">
      <c r="A671" s="4" t="s">
        <v>676</v>
      </c>
      <c r="B671" s="7" t="n">
        <v>540</v>
      </c>
    </row>
    <row r="672" spans="1:4">
      <c r="A672" s="4" t="s">
        <v>679</v>
      </c>
      <c r="B672" s="4" t="s">
        <v>785</v>
      </c>
    </row>
    <row r="673" spans="1:4">
      <c r="A673" s="4" t="s">
        <v>786</v>
      </c>
    </row>
    <row r="674" spans="1:4">
      <c r="A674" s="3" t="s">
        <v>668</v>
      </c>
    </row>
    <row r="675" spans="1:4">
      <c r="A675" s="4" t="s">
        <v>669</v>
      </c>
      <c r="B675" s="7" t="n">
        <v>7615</v>
      </c>
    </row>
    <row r="676" spans="1:4">
      <c r="A676" s="4" t="s">
        <v>670</v>
      </c>
      <c r="B676" s="5" t="n">
        <v>4992</v>
      </c>
    </row>
    <row r="677" spans="1:4">
      <c r="A677" s="4" t="s">
        <v>671</v>
      </c>
      <c r="B677" s="5" t="n">
        <v>6807</v>
      </c>
    </row>
    <row r="678" spans="1:4">
      <c r="A678" s="4" t="s">
        <v>672</v>
      </c>
      <c r="B678" s="5" t="n">
        <v>122</v>
      </c>
    </row>
    <row r="679" spans="1:4">
      <c r="A679" s="4" t="s">
        <v>673</v>
      </c>
      <c r="B679" s="5" t="n">
        <v>5089</v>
      </c>
    </row>
    <row r="680" spans="1:4">
      <c r="A680" s="4" t="s">
        <v>674</v>
      </c>
      <c r="B680" s="5" t="n">
        <v>6832</v>
      </c>
    </row>
    <row r="681" spans="1:4">
      <c r="A681" s="4" t="s">
        <v>675</v>
      </c>
      <c r="B681" s="5" t="n">
        <v>11921</v>
      </c>
    </row>
    <row r="682" spans="1:4">
      <c r="A682" s="4" t="s">
        <v>676</v>
      </c>
      <c r="B682" s="7" t="n">
        <v>634</v>
      </c>
    </row>
    <row r="683" spans="1:4">
      <c r="A683" s="4" t="s">
        <v>679</v>
      </c>
      <c r="B683" s="4" t="s">
        <v>787</v>
      </c>
    </row>
    <row r="684" spans="1:4">
      <c r="A684" s="4" t="s">
        <v>788</v>
      </c>
    </row>
    <row r="685" spans="1:4">
      <c r="A685" s="3" t="s">
        <v>668</v>
      </c>
    </row>
    <row r="686" spans="1:4">
      <c r="A686" s="4" t="s">
        <v>669</v>
      </c>
      <c r="B686" s="7" t="n">
        <v>0</v>
      </c>
    </row>
    <row r="687" spans="1:4">
      <c r="A687" s="4" t="s">
        <v>670</v>
      </c>
      <c r="B687" s="5" t="n">
        <v>8125</v>
      </c>
    </row>
    <row r="688" spans="1:4">
      <c r="A688" s="4" t="s">
        <v>671</v>
      </c>
      <c r="B688" s="5" t="n">
        <v>18138</v>
      </c>
    </row>
    <row r="689" spans="1:4">
      <c r="A689" s="4" t="s">
        <v>672</v>
      </c>
      <c r="B689" s="5" t="n">
        <v>404</v>
      </c>
    </row>
    <row r="690" spans="1:4">
      <c r="A690" s="4" t="s">
        <v>673</v>
      </c>
      <c r="B690" s="5" t="n">
        <v>8383</v>
      </c>
    </row>
    <row r="691" spans="1:4">
      <c r="A691" s="4" t="s">
        <v>674</v>
      </c>
      <c r="B691" s="5" t="n">
        <v>18284</v>
      </c>
    </row>
    <row r="692" spans="1:4">
      <c r="A692" s="4" t="s">
        <v>675</v>
      </c>
      <c r="B692" s="5" t="n">
        <v>26667</v>
      </c>
    </row>
    <row r="693" spans="1:4">
      <c r="A693" s="4" t="s">
        <v>676</v>
      </c>
      <c r="B693" s="7" t="n">
        <v>1394</v>
      </c>
    </row>
    <row r="694" spans="1:4">
      <c r="A694" s="4" t="s">
        <v>679</v>
      </c>
      <c r="B694" s="4" t="s">
        <v>789</v>
      </c>
    </row>
    <row r="695" spans="1:4">
      <c r="A695" s="4" t="s">
        <v>790</v>
      </c>
    </row>
    <row r="696" spans="1:4">
      <c r="A696" s="3" t="s">
        <v>668</v>
      </c>
    </row>
    <row r="697" spans="1:4">
      <c r="A697" s="4" t="s">
        <v>669</v>
      </c>
      <c r="B697" s="7" t="n">
        <v>3901</v>
      </c>
    </row>
    <row r="698" spans="1:4">
      <c r="A698" s="4" t="s">
        <v>670</v>
      </c>
      <c r="B698" s="5" t="n">
        <v>9756</v>
      </c>
    </row>
    <row r="699" spans="1:4">
      <c r="A699" s="4" t="s">
        <v>671</v>
      </c>
      <c r="B699" s="5" t="n">
        <v>12172</v>
      </c>
    </row>
    <row r="700" spans="1:4">
      <c r="A700" s="4" t="s">
        <v>672</v>
      </c>
      <c r="B700" s="5" t="n">
        <v>141</v>
      </c>
    </row>
    <row r="701" spans="1:4">
      <c r="A701" s="4" t="s">
        <v>673</v>
      </c>
      <c r="B701" s="5" t="n">
        <v>9808</v>
      </c>
    </row>
    <row r="702" spans="1:4">
      <c r="A702" s="4" t="s">
        <v>674</v>
      </c>
      <c r="B702" s="5" t="n">
        <v>12261</v>
      </c>
    </row>
    <row r="703" spans="1:4">
      <c r="A703" s="4" t="s">
        <v>675</v>
      </c>
      <c r="B703" s="5" t="n">
        <v>22069</v>
      </c>
    </row>
    <row r="704" spans="1:4">
      <c r="A704" s="4" t="s">
        <v>676</v>
      </c>
      <c r="B704" s="7" t="n">
        <v>1072</v>
      </c>
    </row>
    <row r="705" spans="1:4">
      <c r="A705" s="4" t="s">
        <v>679</v>
      </c>
      <c r="B705" s="4" t="s">
        <v>791</v>
      </c>
    </row>
    <row r="706" spans="1:4">
      <c r="A706" s="4" t="s">
        <v>792</v>
      </c>
    </row>
    <row r="707" spans="1:4">
      <c r="A707" s="3" t="s">
        <v>668</v>
      </c>
    </row>
    <row r="708" spans="1:4">
      <c r="A708" s="4" t="s">
        <v>669</v>
      </c>
      <c r="B708" s="7" t="n">
        <v>9470</v>
      </c>
    </row>
    <row r="709" spans="1:4">
      <c r="A709" s="4" t="s">
        <v>670</v>
      </c>
      <c r="B709" s="5" t="n">
        <v>12603</v>
      </c>
    </row>
    <row r="710" spans="1:4">
      <c r="A710" s="4" t="s">
        <v>671</v>
      </c>
      <c r="B710" s="5" t="n">
        <v>11926</v>
      </c>
    </row>
    <row r="711" spans="1:4">
      <c r="A711" s="4" t="s">
        <v>672</v>
      </c>
      <c r="B711" s="5" t="n">
        <v>440</v>
      </c>
    </row>
    <row r="712" spans="1:4">
      <c r="A712" s="4" t="s">
        <v>673</v>
      </c>
      <c r="B712" s="5" t="n">
        <v>12910</v>
      </c>
    </row>
    <row r="713" spans="1:4">
      <c r="A713" s="4" t="s">
        <v>674</v>
      </c>
      <c r="B713" s="5" t="n">
        <v>12059</v>
      </c>
    </row>
    <row r="714" spans="1:4">
      <c r="A714" s="4" t="s">
        <v>675</v>
      </c>
      <c r="B714" s="5" t="n">
        <v>24969</v>
      </c>
    </row>
    <row r="715" spans="1:4">
      <c r="A715" s="4" t="s">
        <v>676</v>
      </c>
      <c r="B715" s="7" t="n">
        <v>1252</v>
      </c>
    </row>
    <row r="716" spans="1:4">
      <c r="A716" s="4" t="s">
        <v>679</v>
      </c>
      <c r="B716" s="4" t="s">
        <v>791</v>
      </c>
    </row>
    <row r="717" spans="1:4">
      <c r="A717" s="4" t="s">
        <v>793</v>
      </c>
    </row>
    <row r="718" spans="1:4">
      <c r="A718" s="3" t="s">
        <v>668</v>
      </c>
    </row>
    <row r="719" spans="1:4">
      <c r="A719" s="4" t="s">
        <v>669</v>
      </c>
      <c r="B719" s="7" t="n">
        <v>17000</v>
      </c>
    </row>
    <row r="720" spans="1:4">
      <c r="A720" s="4" t="s">
        <v>670</v>
      </c>
      <c r="B720" s="5" t="n">
        <v>7618</v>
      </c>
    </row>
    <row r="721" spans="1:4">
      <c r="A721" s="4" t="s">
        <v>671</v>
      </c>
      <c r="B721" s="5" t="n">
        <v>25811</v>
      </c>
    </row>
    <row r="722" spans="1:4">
      <c r="A722" s="4" t="s">
        <v>672</v>
      </c>
      <c r="B722" s="5" t="n">
        <v>914</v>
      </c>
    </row>
    <row r="723" spans="1:4">
      <c r="A723" s="4" t="s">
        <v>673</v>
      </c>
      <c r="B723" s="5" t="n">
        <v>7954</v>
      </c>
    </row>
    <row r="724" spans="1:4">
      <c r="A724" s="4" t="s">
        <v>674</v>
      </c>
      <c r="B724" s="5" t="n">
        <v>26389</v>
      </c>
    </row>
    <row r="725" spans="1:4">
      <c r="A725" s="4" t="s">
        <v>675</v>
      </c>
      <c r="B725" s="5" t="n">
        <v>34343</v>
      </c>
    </row>
    <row r="726" spans="1:4">
      <c r="A726" s="4" t="s">
        <v>676</v>
      </c>
      <c r="B726" s="7" t="n">
        <v>1971</v>
      </c>
    </row>
    <row r="727" spans="1:4">
      <c r="A727" s="4" t="s">
        <v>679</v>
      </c>
      <c r="B727" s="4" t="s">
        <v>791</v>
      </c>
    </row>
    <row r="728" spans="1:4">
      <c r="A728" s="4" t="s">
        <v>794</v>
      </c>
    </row>
    <row r="729" spans="1:4">
      <c r="A729" s="3" t="s">
        <v>668</v>
      </c>
    </row>
    <row r="730" spans="1:4">
      <c r="A730" s="4" t="s">
        <v>669</v>
      </c>
      <c r="B730" s="7" t="n">
        <v>9532</v>
      </c>
    </row>
    <row r="731" spans="1:4">
      <c r="A731" s="4" t="s">
        <v>670</v>
      </c>
      <c r="B731" s="5" t="n">
        <v>6312</v>
      </c>
    </row>
    <row r="732" spans="1:4">
      <c r="A732" s="4" t="s">
        <v>671</v>
      </c>
      <c r="B732" s="5" t="n">
        <v>15103</v>
      </c>
    </row>
    <row r="733" spans="1:4">
      <c r="A733" s="4" t="s">
        <v>672</v>
      </c>
      <c r="B733" s="5" t="n">
        <v>226</v>
      </c>
    </row>
    <row r="734" spans="1:4">
      <c r="A734" s="4" t="s">
        <v>673</v>
      </c>
      <c r="B734" s="5" t="n">
        <v>6376</v>
      </c>
    </row>
    <row r="735" spans="1:4">
      <c r="A735" s="4" t="s">
        <v>674</v>
      </c>
      <c r="B735" s="5" t="n">
        <v>15265</v>
      </c>
    </row>
    <row r="736" spans="1:4">
      <c r="A736" s="4" t="s">
        <v>675</v>
      </c>
      <c r="B736" s="5" t="n">
        <v>21641</v>
      </c>
    </row>
    <row r="737" spans="1:4">
      <c r="A737" s="4" t="s">
        <v>676</v>
      </c>
      <c r="B737" s="7" t="n">
        <v>1079</v>
      </c>
    </row>
    <row r="738" spans="1:4">
      <c r="A738" s="4" t="s">
        <v>679</v>
      </c>
      <c r="B738" s="4" t="s">
        <v>791</v>
      </c>
    </row>
    <row r="739" spans="1:4">
      <c r="A739" s="4" t="s">
        <v>795</v>
      </c>
    </row>
    <row r="740" spans="1:4">
      <c r="A740" s="3" t="s">
        <v>668</v>
      </c>
    </row>
    <row r="741" spans="1:4">
      <c r="A741" s="4" t="s">
        <v>669</v>
      </c>
      <c r="B741" s="7" t="n">
        <v>0</v>
      </c>
    </row>
    <row r="742" spans="1:4">
      <c r="A742" s="4" t="s">
        <v>670</v>
      </c>
      <c r="B742" s="5" t="n">
        <v>3350</v>
      </c>
    </row>
    <row r="743" spans="1:4">
      <c r="A743" s="4" t="s">
        <v>671</v>
      </c>
      <c r="B743" s="5" t="n">
        <v>7794</v>
      </c>
    </row>
    <row r="744" spans="1:4">
      <c r="A744" s="4" t="s">
        <v>672</v>
      </c>
      <c r="B744" s="5" t="n">
        <v>26</v>
      </c>
    </row>
    <row r="745" spans="1:4">
      <c r="A745" s="4" t="s">
        <v>673</v>
      </c>
      <c r="B745" s="5" t="n">
        <v>3360</v>
      </c>
    </row>
    <row r="746" spans="1:4">
      <c r="A746" s="4" t="s">
        <v>674</v>
      </c>
      <c r="B746" s="5" t="n">
        <v>7810</v>
      </c>
    </row>
    <row r="747" spans="1:4">
      <c r="A747" s="4" t="s">
        <v>675</v>
      </c>
      <c r="B747" s="5" t="n">
        <v>11170</v>
      </c>
    </row>
    <row r="748" spans="1:4">
      <c r="A748" s="4" t="s">
        <v>676</v>
      </c>
      <c r="B748" s="7" t="n">
        <v>624</v>
      </c>
    </row>
    <row r="749" spans="1:4">
      <c r="A749" s="4" t="s">
        <v>679</v>
      </c>
      <c r="B749" s="4" t="s">
        <v>796</v>
      </c>
    </row>
    <row r="750" spans="1:4">
      <c r="A750" s="4" t="s">
        <v>797</v>
      </c>
    </row>
    <row r="751" spans="1:4">
      <c r="A751" s="3" t="s">
        <v>668</v>
      </c>
    </row>
    <row r="752" spans="1:4">
      <c r="A752" s="4" t="s">
        <v>669</v>
      </c>
      <c r="B752" s="7" t="n">
        <v>0</v>
      </c>
    </row>
    <row r="753" spans="1:4">
      <c r="A753" s="4" t="s">
        <v>670</v>
      </c>
      <c r="B753" s="5" t="n">
        <v>19426</v>
      </c>
    </row>
    <row r="754" spans="1:4">
      <c r="A754" s="4" t="s">
        <v>671</v>
      </c>
      <c r="B754" s="5" t="n">
        <v>25565</v>
      </c>
    </row>
    <row r="755" spans="1:4">
      <c r="A755" s="4" t="s">
        <v>672</v>
      </c>
      <c r="B755" s="5" t="n">
        <v>971</v>
      </c>
    </row>
    <row r="756" spans="1:4">
      <c r="A756" s="4" t="s">
        <v>673</v>
      </c>
      <c r="B756" s="5" t="n">
        <v>19758</v>
      </c>
    </row>
    <row r="757" spans="1:4">
      <c r="A757" s="4" t="s">
        <v>674</v>
      </c>
      <c r="B757" s="5" t="n">
        <v>26204</v>
      </c>
    </row>
    <row r="758" spans="1:4">
      <c r="A758" s="4" t="s">
        <v>675</v>
      </c>
      <c r="B758" s="5" t="n">
        <v>45962</v>
      </c>
    </row>
    <row r="759" spans="1:4">
      <c r="A759" s="4" t="s">
        <v>676</v>
      </c>
      <c r="B759" s="7" t="n">
        <v>2099</v>
      </c>
    </row>
    <row r="760" spans="1:4">
      <c r="A760" s="4" t="s">
        <v>679</v>
      </c>
      <c r="B760" s="4" t="s">
        <v>798</v>
      </c>
    </row>
    <row r="761" spans="1:4">
      <c r="A761" s="4" t="s">
        <v>799</v>
      </c>
    </row>
    <row r="762" spans="1:4">
      <c r="A762" s="3" t="s">
        <v>668</v>
      </c>
    </row>
    <row r="763" spans="1:4">
      <c r="A763" s="4" t="s">
        <v>669</v>
      </c>
      <c r="B763" s="7" t="n">
        <v>0</v>
      </c>
    </row>
    <row r="764" spans="1:4">
      <c r="A764" s="4" t="s">
        <v>670</v>
      </c>
      <c r="B764" s="5" t="n">
        <v>7028</v>
      </c>
    </row>
    <row r="765" spans="1:4">
      <c r="A765" s="4" t="s">
        <v>671</v>
      </c>
      <c r="B765" s="5" t="n">
        <v>13607</v>
      </c>
    </row>
    <row r="766" spans="1:4">
      <c r="A766" s="4" t="s">
        <v>672</v>
      </c>
      <c r="B766" s="5" t="n">
        <v>471</v>
      </c>
    </row>
    <row r="767" spans="1:4">
      <c r="A767" s="4" t="s">
        <v>673</v>
      </c>
      <c r="B767" s="5" t="n">
        <v>7199</v>
      </c>
    </row>
    <row r="768" spans="1:4">
      <c r="A768" s="4" t="s">
        <v>674</v>
      </c>
      <c r="B768" s="5" t="n">
        <v>13907</v>
      </c>
    </row>
    <row r="769" spans="1:4">
      <c r="A769" s="4" t="s">
        <v>675</v>
      </c>
      <c r="B769" s="5" t="n">
        <v>21106</v>
      </c>
    </row>
    <row r="770" spans="1:4">
      <c r="A770" s="4" t="s">
        <v>676</v>
      </c>
      <c r="B770" s="7" t="n">
        <v>1063</v>
      </c>
    </row>
    <row r="771" spans="1:4">
      <c r="A771" s="4" t="s">
        <v>679</v>
      </c>
      <c r="B771" s="4" t="s">
        <v>800</v>
      </c>
    </row>
    <row r="772" spans="1:4">
      <c r="A772" s="4" t="s">
        <v>801</v>
      </c>
    </row>
    <row r="773" spans="1:4">
      <c r="A773" s="3" t="s">
        <v>668</v>
      </c>
    </row>
    <row r="774" spans="1:4">
      <c r="A774" s="4" t="s">
        <v>669</v>
      </c>
      <c r="B774" s="7" t="n">
        <v>0</v>
      </c>
    </row>
    <row r="775" spans="1:4">
      <c r="A775" s="4" t="s">
        <v>670</v>
      </c>
      <c r="B775" s="5" t="n">
        <v>3861</v>
      </c>
    </row>
    <row r="776" spans="1:4">
      <c r="A776" s="4" t="s">
        <v>671</v>
      </c>
      <c r="B776" s="5" t="n">
        <v>14717</v>
      </c>
    </row>
    <row r="777" spans="1:4">
      <c r="A777" s="4" t="s">
        <v>672</v>
      </c>
      <c r="B777" s="5" t="n">
        <v>574</v>
      </c>
    </row>
    <row r="778" spans="1:4">
      <c r="A778" s="4" t="s">
        <v>673</v>
      </c>
      <c r="B778" s="5" t="n">
        <v>4388</v>
      </c>
    </row>
    <row r="779" spans="1:4">
      <c r="A779" s="4" t="s">
        <v>674</v>
      </c>
      <c r="B779" s="5" t="n">
        <v>14764</v>
      </c>
    </row>
    <row r="780" spans="1:4">
      <c r="A780" s="4" t="s">
        <v>675</v>
      </c>
      <c r="B780" s="5" t="n">
        <v>19152</v>
      </c>
    </row>
    <row r="781" spans="1:4">
      <c r="A781" s="4" t="s">
        <v>676</v>
      </c>
      <c r="B781" s="7" t="n">
        <v>840</v>
      </c>
    </row>
    <row r="782" spans="1:4">
      <c r="A782" s="4" t="s">
        <v>679</v>
      </c>
      <c r="B782" s="4" t="s">
        <v>802</v>
      </c>
    </row>
    <row r="783" spans="1:4">
      <c r="A783" s="4" t="s">
        <v>803</v>
      </c>
    </row>
    <row r="784" spans="1:4">
      <c r="A784" s="3" t="s">
        <v>668</v>
      </c>
    </row>
    <row r="785" spans="1:4">
      <c r="A785" s="4" t="s">
        <v>669</v>
      </c>
      <c r="B785" s="7" t="n">
        <v>7728</v>
      </c>
    </row>
    <row r="786" spans="1:4">
      <c r="A786" s="4" t="s">
        <v>670</v>
      </c>
      <c r="B786" s="5" t="n">
        <v>5647</v>
      </c>
    </row>
    <row r="787" spans="1:4">
      <c r="A787" s="4" t="s">
        <v>671</v>
      </c>
      <c r="B787" s="5" t="n">
        <v>5426</v>
      </c>
    </row>
    <row r="788" spans="1:4">
      <c r="A788" s="4" t="s">
        <v>672</v>
      </c>
      <c r="B788" s="5" t="n">
        <v>526</v>
      </c>
    </row>
    <row r="789" spans="1:4">
      <c r="A789" s="4" t="s">
        <v>673</v>
      </c>
      <c r="B789" s="5" t="n">
        <v>6040</v>
      </c>
    </row>
    <row r="790" spans="1:4">
      <c r="A790" s="4" t="s">
        <v>674</v>
      </c>
      <c r="B790" s="5" t="n">
        <v>5559</v>
      </c>
    </row>
    <row r="791" spans="1:4">
      <c r="A791" s="4" t="s">
        <v>675</v>
      </c>
      <c r="B791" s="5" t="n">
        <v>11599</v>
      </c>
    </row>
    <row r="792" spans="1:4">
      <c r="A792" s="4" t="s">
        <v>676</v>
      </c>
      <c r="B792" s="7" t="n">
        <v>400</v>
      </c>
    </row>
    <row r="793" spans="1:4">
      <c r="A793" s="4" t="s">
        <v>679</v>
      </c>
      <c r="B793" s="4" t="s">
        <v>804</v>
      </c>
    </row>
    <row r="794" spans="1:4">
      <c r="A794" s="4" t="s">
        <v>805</v>
      </c>
    </row>
    <row r="795" spans="1:4">
      <c r="A795" s="3" t="s">
        <v>668</v>
      </c>
    </row>
    <row r="796" spans="1:4">
      <c r="A796" s="4" t="s">
        <v>669</v>
      </c>
      <c r="B796" s="7" t="n">
        <v>13639</v>
      </c>
    </row>
    <row r="797" spans="1:4">
      <c r="A797" s="4" t="s">
        <v>670</v>
      </c>
      <c r="B797" s="5" t="n">
        <v>4987</v>
      </c>
    </row>
    <row r="798" spans="1:4">
      <c r="A798" s="4" t="s">
        <v>671</v>
      </c>
      <c r="B798" s="5" t="n">
        <v>15845</v>
      </c>
    </row>
    <row r="799" spans="1:4">
      <c r="A799" s="4" t="s">
        <v>672</v>
      </c>
      <c r="B799" s="5" t="n">
        <v>280</v>
      </c>
    </row>
    <row r="800" spans="1:4">
      <c r="A800" s="4" t="s">
        <v>673</v>
      </c>
      <c r="B800" s="5" t="n">
        <v>5077</v>
      </c>
    </row>
    <row r="801" spans="1:4">
      <c r="A801" s="4" t="s">
        <v>674</v>
      </c>
      <c r="B801" s="5" t="n">
        <v>16035</v>
      </c>
    </row>
    <row r="802" spans="1:4">
      <c r="A802" s="4" t="s">
        <v>675</v>
      </c>
      <c r="B802" s="5" t="n">
        <v>21112</v>
      </c>
    </row>
    <row r="803" spans="1:4">
      <c r="A803" s="4" t="s">
        <v>676</v>
      </c>
      <c r="B803" s="7" t="n">
        <v>790</v>
      </c>
    </row>
    <row r="804" spans="1:4">
      <c r="A804" s="4" t="s">
        <v>679</v>
      </c>
      <c r="B804" s="4" t="s">
        <v>806</v>
      </c>
    </row>
    <row r="805" spans="1:4">
      <c r="A805" s="4" t="s">
        <v>807</v>
      </c>
    </row>
    <row r="806" spans="1:4">
      <c r="A806" s="3" t="s">
        <v>668</v>
      </c>
    </row>
    <row r="807" spans="1:4">
      <c r="A807" s="4" t="s">
        <v>669</v>
      </c>
      <c r="B807" s="7" t="n">
        <v>0</v>
      </c>
    </row>
    <row r="808" spans="1:4">
      <c r="A808" s="4" t="s">
        <v>670</v>
      </c>
      <c r="B808" s="5" t="n">
        <v>9221</v>
      </c>
    </row>
    <row r="809" spans="1:4">
      <c r="A809" s="4" t="s">
        <v>671</v>
      </c>
      <c r="B809" s="5" t="n">
        <v>21521</v>
      </c>
    </row>
    <row r="810" spans="1:4">
      <c r="A810" s="4" t="s">
        <v>672</v>
      </c>
      <c r="B810" s="5" t="n">
        <v>565</v>
      </c>
    </row>
    <row r="811" spans="1:4">
      <c r="A811" s="4" t="s">
        <v>673</v>
      </c>
      <c r="B811" s="5" t="n">
        <v>9524</v>
      </c>
    </row>
    <row r="812" spans="1:4">
      <c r="A812" s="4" t="s">
        <v>674</v>
      </c>
      <c r="B812" s="5" t="n">
        <v>21783</v>
      </c>
    </row>
    <row r="813" spans="1:4">
      <c r="A813" s="4" t="s">
        <v>675</v>
      </c>
      <c r="B813" s="5" t="n">
        <v>31307</v>
      </c>
    </row>
    <row r="814" spans="1:4">
      <c r="A814" s="4" t="s">
        <v>676</v>
      </c>
      <c r="B814" s="7" t="n">
        <v>1086</v>
      </c>
    </row>
    <row r="815" spans="1:4">
      <c r="A815" s="4" t="s">
        <v>679</v>
      </c>
      <c r="B815" s="4" t="s">
        <v>808</v>
      </c>
    </row>
    <row r="816" spans="1:4">
      <c r="A816" s="4" t="s">
        <v>809</v>
      </c>
    </row>
    <row r="817" spans="1:4">
      <c r="A817" s="3" t="s">
        <v>668</v>
      </c>
    </row>
    <row r="818" spans="1:4">
      <c r="A818" s="4" t="s">
        <v>669</v>
      </c>
      <c r="B818" s="7" t="n">
        <v>0</v>
      </c>
    </row>
    <row r="819" spans="1:4">
      <c r="A819" s="4" t="s">
        <v>670</v>
      </c>
      <c r="B819" s="5" t="n">
        <v>7216</v>
      </c>
    </row>
    <row r="820" spans="1:4">
      <c r="A820" s="4" t="s">
        <v>671</v>
      </c>
      <c r="B820" s="5" t="n">
        <v>21828</v>
      </c>
    </row>
    <row r="821" spans="1:4">
      <c r="A821" s="4" t="s">
        <v>672</v>
      </c>
      <c r="B821" s="5" t="n">
        <v>583</v>
      </c>
    </row>
    <row r="822" spans="1:4">
      <c r="A822" s="4" t="s">
        <v>673</v>
      </c>
      <c r="B822" s="5" t="n">
        <v>7377</v>
      </c>
    </row>
    <row r="823" spans="1:4">
      <c r="A823" s="4" t="s">
        <v>674</v>
      </c>
      <c r="B823" s="5" t="n">
        <v>22250</v>
      </c>
    </row>
    <row r="824" spans="1:4">
      <c r="A824" s="4" t="s">
        <v>675</v>
      </c>
      <c r="B824" s="5" t="n">
        <v>29627</v>
      </c>
    </row>
    <row r="825" spans="1:4">
      <c r="A825" s="4" t="s">
        <v>676</v>
      </c>
      <c r="B825" s="7" t="n">
        <v>1013</v>
      </c>
    </row>
    <row r="826" spans="1:4">
      <c r="A826" s="4" t="s">
        <v>679</v>
      </c>
      <c r="B826" s="4" t="s">
        <v>810</v>
      </c>
    </row>
    <row r="827" spans="1:4">
      <c r="A827" s="4" t="s">
        <v>811</v>
      </c>
    </row>
    <row r="828" spans="1:4">
      <c r="A828" s="3" t="s">
        <v>668</v>
      </c>
    </row>
    <row r="829" spans="1:4">
      <c r="A829" s="4" t="s">
        <v>669</v>
      </c>
      <c r="B829" s="7" t="n">
        <v>0</v>
      </c>
    </row>
    <row r="830" spans="1:4">
      <c r="A830" s="4" t="s">
        <v>670</v>
      </c>
      <c r="B830" s="5" t="n">
        <v>10743</v>
      </c>
    </row>
    <row r="831" spans="1:4">
      <c r="A831" s="4" t="s">
        <v>671</v>
      </c>
      <c r="B831" s="5" t="n">
        <v>36975</v>
      </c>
    </row>
    <row r="832" spans="1:4">
      <c r="A832" s="4" t="s">
        <v>672</v>
      </c>
      <c r="B832" s="5" t="n">
        <v>883</v>
      </c>
    </row>
    <row r="833" spans="1:4">
      <c r="A833" s="4" t="s">
        <v>673</v>
      </c>
      <c r="B833" s="5" t="n">
        <v>11205</v>
      </c>
    </row>
    <row r="834" spans="1:4">
      <c r="A834" s="4" t="s">
        <v>674</v>
      </c>
      <c r="B834" s="5" t="n">
        <v>37396</v>
      </c>
    </row>
    <row r="835" spans="1:4">
      <c r="A835" s="4" t="s">
        <v>675</v>
      </c>
      <c r="B835" s="5" t="n">
        <v>48601</v>
      </c>
    </row>
    <row r="836" spans="1:4">
      <c r="A836" s="4" t="s">
        <v>676</v>
      </c>
      <c r="B836" s="7" t="n">
        <v>1362</v>
      </c>
    </row>
    <row r="837" spans="1:4">
      <c r="A837" s="4" t="s">
        <v>679</v>
      </c>
      <c r="B837" s="4" t="s">
        <v>812</v>
      </c>
    </row>
    <row r="838" spans="1:4">
      <c r="A838" s="4" t="s">
        <v>813</v>
      </c>
    </row>
    <row r="839" spans="1:4">
      <c r="A839" s="3" t="s">
        <v>668</v>
      </c>
    </row>
    <row r="840" spans="1:4">
      <c r="A840" s="4" t="s">
        <v>669</v>
      </c>
      <c r="B840" s="7" t="n">
        <v>0</v>
      </c>
    </row>
    <row r="841" spans="1:4">
      <c r="A841" s="4" t="s">
        <v>670</v>
      </c>
      <c r="B841" s="5" t="n">
        <v>6196</v>
      </c>
    </row>
    <row r="842" spans="1:4">
      <c r="A842" s="4" t="s">
        <v>671</v>
      </c>
      <c r="B842" s="5" t="n">
        <v>10165</v>
      </c>
    </row>
    <row r="843" spans="1:4">
      <c r="A843" s="4" t="s">
        <v>672</v>
      </c>
      <c r="B843" s="5" t="n">
        <v>241</v>
      </c>
    </row>
    <row r="844" spans="1:4">
      <c r="A844" s="4" t="s">
        <v>673</v>
      </c>
      <c r="B844" s="5" t="n">
        <v>6391</v>
      </c>
    </row>
    <row r="845" spans="1:4">
      <c r="A845" s="4" t="s">
        <v>674</v>
      </c>
      <c r="B845" s="5" t="n">
        <v>10211</v>
      </c>
    </row>
    <row r="846" spans="1:4">
      <c r="A846" s="4" t="s">
        <v>675</v>
      </c>
      <c r="B846" s="5" t="n">
        <v>16602</v>
      </c>
    </row>
    <row r="847" spans="1:4">
      <c r="A847" s="4" t="s">
        <v>676</v>
      </c>
      <c r="B847" s="7" t="n">
        <v>602</v>
      </c>
    </row>
    <row r="848" spans="1:4">
      <c r="A848" s="4" t="s">
        <v>679</v>
      </c>
      <c r="B848" s="4" t="s">
        <v>814</v>
      </c>
    </row>
    <row r="849" spans="1:4">
      <c r="A849" s="4" t="s">
        <v>815</v>
      </c>
    </row>
    <row r="850" spans="1:4">
      <c r="A850" s="3" t="s">
        <v>668</v>
      </c>
    </row>
    <row r="851" spans="1:4">
      <c r="A851" s="4" t="s">
        <v>669</v>
      </c>
      <c r="B851" s="7" t="n">
        <v>0</v>
      </c>
    </row>
    <row r="852" spans="1:4">
      <c r="A852" s="4" t="s">
        <v>670</v>
      </c>
      <c r="B852" s="5" t="n">
        <v>2638</v>
      </c>
    </row>
    <row r="853" spans="1:4">
      <c r="A853" s="4" t="s">
        <v>671</v>
      </c>
      <c r="B853" s="5" t="n">
        <v>6317</v>
      </c>
    </row>
    <row r="854" spans="1:4">
      <c r="A854" s="4" t="s">
        <v>672</v>
      </c>
      <c r="B854" s="5" t="n">
        <v>155</v>
      </c>
    </row>
    <row r="855" spans="1:4">
      <c r="A855" s="4" t="s">
        <v>673</v>
      </c>
      <c r="B855" s="5" t="n">
        <v>2749</v>
      </c>
    </row>
    <row r="856" spans="1:4">
      <c r="A856" s="4" t="s">
        <v>674</v>
      </c>
      <c r="B856" s="5" t="n">
        <v>6361</v>
      </c>
    </row>
    <row r="857" spans="1:4">
      <c r="A857" s="4" t="s">
        <v>675</v>
      </c>
      <c r="B857" s="5" t="n">
        <v>9110</v>
      </c>
    </row>
    <row r="858" spans="1:4">
      <c r="A858" s="4" t="s">
        <v>676</v>
      </c>
      <c r="B858" s="7" t="n">
        <v>258</v>
      </c>
    </row>
    <row r="859" spans="1:4">
      <c r="A859" s="4" t="s">
        <v>679</v>
      </c>
      <c r="B859" s="4" t="s">
        <v>814</v>
      </c>
    </row>
    <row r="860" spans="1:4">
      <c r="A860" s="4" t="s">
        <v>816</v>
      </c>
    </row>
    <row r="861" spans="1:4">
      <c r="A861" s="3" t="s">
        <v>668</v>
      </c>
    </row>
    <row r="862" spans="1:4">
      <c r="A862" s="4" t="s">
        <v>669</v>
      </c>
      <c r="B862" s="7" t="n">
        <v>0</v>
      </c>
    </row>
    <row r="863" spans="1:4">
      <c r="A863" s="4" t="s">
        <v>670</v>
      </c>
      <c r="B863" s="5" t="n">
        <v>2474</v>
      </c>
    </row>
    <row r="864" spans="1:4">
      <c r="A864" s="4" t="s">
        <v>671</v>
      </c>
      <c r="B864" s="5" t="n">
        <v>5518</v>
      </c>
    </row>
    <row r="865" spans="1:4">
      <c r="A865" s="4" t="s">
        <v>672</v>
      </c>
      <c r="B865" s="5" t="n">
        <v>303</v>
      </c>
    </row>
    <row r="866" spans="1:4">
      <c r="A866" s="4" t="s">
        <v>673</v>
      </c>
      <c r="B866" s="5" t="n">
        <v>2587</v>
      </c>
    </row>
    <row r="867" spans="1:4">
      <c r="A867" s="4" t="s">
        <v>674</v>
      </c>
      <c r="B867" s="5" t="n">
        <v>5708</v>
      </c>
    </row>
    <row r="868" spans="1:4">
      <c r="A868" s="4" t="s">
        <v>675</v>
      </c>
      <c r="B868" s="5" t="n">
        <v>8295</v>
      </c>
    </row>
    <row r="869" spans="1:4">
      <c r="A869" s="4" t="s">
        <v>676</v>
      </c>
      <c r="B869" s="7" t="n">
        <v>227</v>
      </c>
    </row>
    <row r="870" spans="1:4">
      <c r="A870" s="4" t="s">
        <v>679</v>
      </c>
      <c r="B870" s="4" t="s">
        <v>817</v>
      </c>
    </row>
    <row r="871" spans="1:4">
      <c r="A871" s="4" t="s">
        <v>818</v>
      </c>
    </row>
    <row r="872" spans="1:4">
      <c r="A872" s="3" t="s">
        <v>668</v>
      </c>
    </row>
    <row r="873" spans="1:4">
      <c r="A873" s="4" t="s">
        <v>669</v>
      </c>
      <c r="B873" s="7" t="n">
        <v>0</v>
      </c>
    </row>
    <row r="874" spans="1:4">
      <c r="A874" s="4" t="s">
        <v>670</v>
      </c>
      <c r="B874" s="5" t="n">
        <v>3902</v>
      </c>
    </row>
    <row r="875" spans="1:4">
      <c r="A875" s="4" t="s">
        <v>671</v>
      </c>
      <c r="B875" s="5" t="n">
        <v>7385</v>
      </c>
    </row>
    <row r="876" spans="1:4">
      <c r="A876" s="4" t="s">
        <v>672</v>
      </c>
      <c r="B876" s="5" t="n">
        <v>444</v>
      </c>
    </row>
    <row r="877" spans="1:4">
      <c r="A877" s="4" t="s">
        <v>673</v>
      </c>
      <c r="B877" s="5" t="n">
        <v>3934</v>
      </c>
    </row>
    <row r="878" spans="1:4">
      <c r="A878" s="4" t="s">
        <v>674</v>
      </c>
      <c r="B878" s="5" t="n">
        <v>7797</v>
      </c>
    </row>
    <row r="879" spans="1:4">
      <c r="A879" s="4" t="s">
        <v>675</v>
      </c>
      <c r="B879" s="5" t="n">
        <v>11731</v>
      </c>
    </row>
    <row r="880" spans="1:4">
      <c r="A880" s="4" t="s">
        <v>676</v>
      </c>
      <c r="B880" s="7" t="n">
        <v>247</v>
      </c>
    </row>
    <row r="881" spans="1:4">
      <c r="A881" s="4" t="s">
        <v>679</v>
      </c>
      <c r="B881" s="4" t="s">
        <v>819</v>
      </c>
    </row>
    <row r="882" spans="1:4">
      <c r="A882" s="4" t="s">
        <v>820</v>
      </c>
    </row>
    <row r="883" spans="1:4">
      <c r="A883" s="3" t="s">
        <v>668</v>
      </c>
    </row>
    <row r="884" spans="1:4">
      <c r="A884" s="4" t="s">
        <v>669</v>
      </c>
      <c r="B884" s="7" t="n">
        <v>14112</v>
      </c>
    </row>
    <row r="885" spans="1:4">
      <c r="A885" s="4" t="s">
        <v>670</v>
      </c>
      <c r="B885" s="5" t="n">
        <v>7857</v>
      </c>
    </row>
    <row r="886" spans="1:4">
      <c r="A886" s="4" t="s">
        <v>671</v>
      </c>
      <c r="B886" s="5" t="n">
        <v>14732</v>
      </c>
    </row>
    <row r="887" spans="1:4">
      <c r="A887" s="4" t="s">
        <v>672</v>
      </c>
      <c r="B887" s="5" t="n">
        <v>160</v>
      </c>
    </row>
    <row r="888" spans="1:4">
      <c r="A888" s="4" t="s">
        <v>673</v>
      </c>
      <c r="B888" s="5" t="n">
        <v>7892</v>
      </c>
    </row>
    <row r="889" spans="1:4">
      <c r="A889" s="4" t="s">
        <v>674</v>
      </c>
      <c r="B889" s="5" t="n">
        <v>14857</v>
      </c>
    </row>
    <row r="890" spans="1:4">
      <c r="A890" s="4" t="s">
        <v>675</v>
      </c>
      <c r="B890" s="5" t="n">
        <v>22749</v>
      </c>
    </row>
    <row r="891" spans="1:4">
      <c r="A891" s="4" t="s">
        <v>676</v>
      </c>
      <c r="B891" s="7" t="n">
        <v>335</v>
      </c>
    </row>
    <row r="892" spans="1:4">
      <c r="A892" s="4" t="s">
        <v>679</v>
      </c>
      <c r="B892" s="4" t="s">
        <v>821</v>
      </c>
    </row>
    <row r="893" spans="1:4">
      <c r="A893" s="4" t="s">
        <v>822</v>
      </c>
    </row>
    <row r="894" spans="1:4">
      <c r="A894" s="3" t="s">
        <v>668</v>
      </c>
    </row>
    <row r="895" spans="1:4">
      <c r="A895" s="4" t="s">
        <v>669</v>
      </c>
      <c r="B895" s="7" t="n">
        <v>0</v>
      </c>
    </row>
    <row r="896" spans="1:4">
      <c r="A896" s="4" t="s">
        <v>670</v>
      </c>
      <c r="B896" s="5" t="n">
        <v>4940</v>
      </c>
    </row>
    <row r="897" spans="1:4">
      <c r="A897" s="4" t="s">
        <v>671</v>
      </c>
      <c r="B897" s="5" t="n">
        <v>7345</v>
      </c>
    </row>
    <row r="898" spans="1:4">
      <c r="A898" s="4" t="s">
        <v>672</v>
      </c>
      <c r="B898" s="5" t="n">
        <v>136</v>
      </c>
    </row>
    <row r="899" spans="1:4">
      <c r="A899" s="4" t="s">
        <v>673</v>
      </c>
      <c r="B899" s="5" t="n">
        <v>4996</v>
      </c>
    </row>
    <row r="900" spans="1:4">
      <c r="A900" s="4" t="s">
        <v>674</v>
      </c>
      <c r="B900" s="5" t="n">
        <v>7425</v>
      </c>
    </row>
    <row r="901" spans="1:4">
      <c r="A901" s="4" t="s">
        <v>675</v>
      </c>
      <c r="B901" s="5" t="n">
        <v>12421</v>
      </c>
    </row>
    <row r="902" spans="1:4">
      <c r="A902" s="4" t="s">
        <v>676</v>
      </c>
      <c r="B902" s="7" t="n">
        <v>156</v>
      </c>
    </row>
    <row r="903" spans="1:4">
      <c r="A903" s="4" t="s">
        <v>679</v>
      </c>
      <c r="B903" s="4" t="s">
        <v>823</v>
      </c>
    </row>
    <row r="904" spans="1:4">
      <c r="A904" s="4" t="s">
        <v>824</v>
      </c>
    </row>
    <row r="905" spans="1:4">
      <c r="A905" s="3" t="s">
        <v>668</v>
      </c>
    </row>
    <row r="906" spans="1:4">
      <c r="A906" s="4" t="s">
        <v>669</v>
      </c>
      <c r="B906" s="7" t="n">
        <v>0</v>
      </c>
    </row>
    <row r="907" spans="1:4">
      <c r="A907" s="4" t="s">
        <v>670</v>
      </c>
      <c r="B907" s="5" t="n">
        <v>4506</v>
      </c>
    </row>
    <row r="908" spans="1:4">
      <c r="A908" s="4" t="s">
        <v>671</v>
      </c>
      <c r="B908" s="5" t="n">
        <v>12366</v>
      </c>
    </row>
    <row r="909" spans="1:4">
      <c r="A909" s="4" t="s">
        <v>672</v>
      </c>
      <c r="B909" s="5" t="n">
        <v>38</v>
      </c>
    </row>
    <row r="910" spans="1:4">
      <c r="A910" s="4" t="s">
        <v>673</v>
      </c>
      <c r="B910" s="5" t="n">
        <v>4528</v>
      </c>
    </row>
    <row r="911" spans="1:4">
      <c r="A911" s="4" t="s">
        <v>674</v>
      </c>
      <c r="B911" s="5" t="n">
        <v>12382</v>
      </c>
    </row>
    <row r="912" spans="1:4">
      <c r="A912" s="4" t="s">
        <v>675</v>
      </c>
      <c r="B912" s="5" t="n">
        <v>16910</v>
      </c>
    </row>
    <row r="913" spans="1:4">
      <c r="A913" s="4" t="s">
        <v>676</v>
      </c>
      <c r="B913" s="7" t="n">
        <v>186</v>
      </c>
    </row>
    <row r="914" spans="1:4">
      <c r="A914" s="4" t="s">
        <v>679</v>
      </c>
      <c r="B914" s="4" t="s">
        <v>825</v>
      </c>
    </row>
    <row r="915" spans="1:4">
      <c r="A915" s="4" t="s">
        <v>826</v>
      </c>
    </row>
    <row r="916" spans="1:4">
      <c r="A916" s="3" t="s">
        <v>668</v>
      </c>
    </row>
    <row r="917" spans="1:4">
      <c r="A917" s="4" t="s">
        <v>669</v>
      </c>
      <c r="B917" s="7" t="n">
        <v>9696</v>
      </c>
    </row>
    <row r="918" spans="1:4">
      <c r="A918" s="4" t="s">
        <v>670</v>
      </c>
      <c r="B918" s="5" t="n">
        <v>5435</v>
      </c>
    </row>
    <row r="919" spans="1:4">
      <c r="A919" s="4" t="s">
        <v>671</v>
      </c>
      <c r="B919" s="5" t="n">
        <v>15423</v>
      </c>
    </row>
    <row r="920" spans="1:4">
      <c r="A920" s="4" t="s">
        <v>672</v>
      </c>
      <c r="B920" s="5" t="n">
        <v>178</v>
      </c>
    </row>
    <row r="921" spans="1:4">
      <c r="A921" s="4" t="s">
        <v>673</v>
      </c>
      <c r="B921" s="5" t="n">
        <v>5486</v>
      </c>
    </row>
    <row r="922" spans="1:4">
      <c r="A922" s="4" t="s">
        <v>674</v>
      </c>
      <c r="B922" s="5" t="n">
        <v>15550</v>
      </c>
    </row>
    <row r="923" spans="1:4">
      <c r="A923" s="4" t="s">
        <v>675</v>
      </c>
      <c r="B923" s="5" t="n">
        <v>21036</v>
      </c>
    </row>
    <row r="924" spans="1:4">
      <c r="A924" s="4" t="s">
        <v>676</v>
      </c>
      <c r="B924" s="7" t="n">
        <v>191</v>
      </c>
    </row>
    <row r="925" spans="1:4">
      <c r="A925" s="4" t="s">
        <v>679</v>
      </c>
      <c r="B925" s="4" t="s">
        <v>827</v>
      </c>
    </row>
    <row r="926" spans="1:4">
      <c r="A926" s="4" t="s">
        <v>828</v>
      </c>
    </row>
    <row r="927" spans="1:4">
      <c r="A927" s="3" t="s">
        <v>668</v>
      </c>
    </row>
    <row r="928" spans="1:4">
      <c r="A928" s="4" t="s">
        <v>669</v>
      </c>
      <c r="B928" s="7" t="n">
        <v>4586</v>
      </c>
    </row>
    <row r="929" spans="1:4">
      <c r="A929" s="4" t="s">
        <v>670</v>
      </c>
      <c r="B929" s="5" t="n">
        <v>6427</v>
      </c>
    </row>
    <row r="930" spans="1:4">
      <c r="A930" s="4" t="s">
        <v>671</v>
      </c>
      <c r="B930" s="5" t="n">
        <v>6832</v>
      </c>
    </row>
    <row r="931" spans="1:4">
      <c r="A931" s="4" t="s">
        <v>672</v>
      </c>
      <c r="B931" s="5" t="n">
        <v>-3</v>
      </c>
    </row>
    <row r="932" spans="1:4">
      <c r="A932" s="4" t="s">
        <v>673</v>
      </c>
      <c r="B932" s="5" t="n">
        <v>6425</v>
      </c>
    </row>
    <row r="933" spans="1:4">
      <c r="A933" s="4" t="s">
        <v>674</v>
      </c>
      <c r="B933" s="5" t="n">
        <v>6831</v>
      </c>
    </row>
    <row r="934" spans="1:4">
      <c r="A934" s="4" t="s">
        <v>675</v>
      </c>
      <c r="B934" s="5" t="n">
        <v>13256</v>
      </c>
    </row>
    <row r="935" spans="1:4">
      <c r="A935" s="4" t="s">
        <v>676</v>
      </c>
      <c r="B935" s="7" t="n">
        <v>37</v>
      </c>
    </row>
    <row r="936" spans="1:4">
      <c r="A936" s="4" t="s">
        <v>679</v>
      </c>
      <c r="B936" s="4" t="s">
        <v>829</v>
      </c>
    </row>
    <row r="937" spans="1:4">
      <c r="A937" s="4" t="s">
        <v>830</v>
      </c>
    </row>
    <row r="938" spans="1:4">
      <c r="A938" s="3" t="s">
        <v>668</v>
      </c>
    </row>
    <row r="939" spans="1:4">
      <c r="A939" s="4" t="s">
        <v>669</v>
      </c>
      <c r="B939" s="7" t="n">
        <v>0</v>
      </c>
    </row>
    <row r="940" spans="1:4">
      <c r="A940" s="4" t="s">
        <v>670</v>
      </c>
      <c r="B940" s="5" t="n">
        <v>4851</v>
      </c>
    </row>
    <row r="941" spans="1:4">
      <c r="A941" s="4" t="s">
        <v>671</v>
      </c>
      <c r="B941" s="5" t="n">
        <v>6393</v>
      </c>
    </row>
    <row r="942" spans="1:4">
      <c r="A942" s="4" t="s">
        <v>672</v>
      </c>
      <c r="B942" s="5" t="n">
        <v>0</v>
      </c>
    </row>
    <row r="943" spans="1:4">
      <c r="A943" s="4" t="s">
        <v>673</v>
      </c>
      <c r="B943" s="5" t="n">
        <v>4851</v>
      </c>
    </row>
    <row r="944" spans="1:4">
      <c r="A944" s="4" t="s">
        <v>674</v>
      </c>
      <c r="B944" s="5" t="n">
        <v>6393</v>
      </c>
    </row>
    <row r="945" spans="1:4">
      <c r="A945" s="4" t="s">
        <v>675</v>
      </c>
      <c r="B945" s="5" t="n">
        <v>11244</v>
      </c>
    </row>
    <row r="946" spans="1:4">
      <c r="A946" s="4" t="s">
        <v>676</v>
      </c>
      <c r="B946" s="7" t="n">
        <v>0</v>
      </c>
    </row>
    <row r="947" spans="1:4">
      <c r="A947" s="4" t="s">
        <v>679</v>
      </c>
      <c r="B947" s="4" t="s">
        <v>8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833</v>
      </c>
    </row>
    <row r="4" spans="1:3">
      <c r="A4" s="4" t="s">
        <v>834</v>
      </c>
      <c r="B4" s="7" t="n">
        <v>1358220</v>
      </c>
      <c r="C4" s="7" t="n">
        <v>954698</v>
      </c>
    </row>
    <row r="5" spans="1:3">
      <c r="A5" s="4" t="s">
        <v>143</v>
      </c>
      <c r="B5" s="5" t="n">
        <v>189420</v>
      </c>
      <c r="C5" s="5" t="n">
        <v>473383</v>
      </c>
    </row>
    <row r="6" spans="1:3">
      <c r="A6" s="4" t="s">
        <v>835</v>
      </c>
      <c r="B6" s="5" t="n">
        <v>20644</v>
      </c>
      <c r="C6" s="5" t="n">
        <v>15233</v>
      </c>
    </row>
    <row r="7" spans="1:3">
      <c r="A7" s="4" t="s">
        <v>836</v>
      </c>
      <c r="B7" s="5" t="n">
        <v>0</v>
      </c>
      <c r="C7" s="5" t="n">
        <v>-85094</v>
      </c>
    </row>
    <row r="8" spans="1:3">
      <c r="A8" s="4" t="s">
        <v>837</v>
      </c>
      <c r="B8" s="7" t="n">
        <v>1568284</v>
      </c>
      <c r="C8" s="7" t="n">
        <v>13582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0</v>
      </c>
    </row>
    <row r="3" spans="1:3">
      <c r="A3" s="3" t="s">
        <v>839</v>
      </c>
    </row>
    <row r="4" spans="1:3">
      <c r="A4" s="4" t="s">
        <v>834</v>
      </c>
      <c r="B4" s="7" t="n">
        <v>61981</v>
      </c>
      <c r="C4" s="7" t="n">
        <v>21315</v>
      </c>
    </row>
    <row r="5" spans="1:3">
      <c r="A5" s="4" t="s">
        <v>840</v>
      </c>
      <c r="B5" s="5" t="n">
        <v>53185</v>
      </c>
      <c r="C5" s="5" t="n">
        <v>42247</v>
      </c>
    </row>
    <row r="6" spans="1:3">
      <c r="A6" s="4" t="s">
        <v>841</v>
      </c>
      <c r="B6" s="5" t="n">
        <v>0</v>
      </c>
      <c r="C6" s="5" t="n">
        <v>-1581</v>
      </c>
    </row>
    <row r="7" spans="1:3">
      <c r="A7" s="4" t="s">
        <v>837</v>
      </c>
      <c r="B7" s="7" t="n">
        <v>115166</v>
      </c>
      <c r="C7" s="7" t="n">
        <v>61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9</v>
      </c>
    </row>
    <row r="3" spans="1:4">
      <c r="A3" s="3" t="s">
        <v>129</v>
      </c>
    </row>
    <row r="4" spans="1:4">
      <c r="A4" s="4" t="s">
        <v>87</v>
      </c>
      <c r="B4" s="7" t="n">
        <v>-9531</v>
      </c>
      <c r="C4" s="7" t="n">
        <v>-5497</v>
      </c>
      <c r="D4" s="7" t="n">
        <v>-6698</v>
      </c>
    </row>
    <row r="5" spans="1:4">
      <c r="A5" s="3" t="s">
        <v>130</v>
      </c>
    </row>
    <row r="6" spans="1:4">
      <c r="A6" s="4" t="s">
        <v>81</v>
      </c>
      <c r="B6" s="5" t="n">
        <v>69937</v>
      </c>
      <c r="C6" s="5" t="n">
        <v>55219</v>
      </c>
      <c r="D6" s="5" t="n">
        <v>24889</v>
      </c>
    </row>
    <row r="7" spans="1:4">
      <c r="A7" s="4" t="s">
        <v>131</v>
      </c>
      <c r="B7" s="5" t="n">
        <v>-2365</v>
      </c>
      <c r="C7" s="5" t="n">
        <v>-2142</v>
      </c>
      <c r="D7" s="5" t="n">
        <v>-1151</v>
      </c>
    </row>
    <row r="8" spans="1:4">
      <c r="A8" s="4" t="s">
        <v>132</v>
      </c>
      <c r="B8" s="5" t="n">
        <v>2802</v>
      </c>
      <c r="C8" s="5" t="n">
        <v>2245</v>
      </c>
      <c r="D8" s="5" t="n">
        <v>1056</v>
      </c>
    </row>
    <row r="9" spans="1:4">
      <c r="A9" s="4" t="s">
        <v>133</v>
      </c>
      <c r="B9" s="5" t="n">
        <v>0</v>
      </c>
      <c r="C9" s="5" t="n">
        <v>-3341</v>
      </c>
      <c r="D9" s="5" t="n">
        <v>0</v>
      </c>
    </row>
    <row r="10" spans="1:4">
      <c r="A10" s="4" t="s">
        <v>134</v>
      </c>
      <c r="B10" s="5" t="n">
        <v>-595</v>
      </c>
      <c r="C10" s="5" t="n">
        <v>-1076</v>
      </c>
      <c r="D10" s="5" t="n">
        <v>-107</v>
      </c>
    </row>
    <row r="11" spans="1:4">
      <c r="A11" s="4" t="s">
        <v>135</v>
      </c>
      <c r="B11" s="5" t="n">
        <v>-2407</v>
      </c>
      <c r="C11" s="5" t="n">
        <v>-2767</v>
      </c>
      <c r="D11" s="5" t="n">
        <v>-2056</v>
      </c>
    </row>
    <row r="12" spans="1:4">
      <c r="A12" s="4" t="s">
        <v>136</v>
      </c>
      <c r="B12" s="5" t="n">
        <v>115</v>
      </c>
      <c r="C12" s="5" t="n">
        <v>316</v>
      </c>
      <c r="D12" s="5" t="n">
        <v>0</v>
      </c>
    </row>
    <row r="13" spans="1:4">
      <c r="A13" s="4" t="s">
        <v>137</v>
      </c>
      <c r="B13" s="5" t="n">
        <v>184</v>
      </c>
      <c r="C13" s="5" t="n">
        <v>407</v>
      </c>
      <c r="D13" s="5" t="n">
        <v>-45</v>
      </c>
    </row>
    <row r="14" spans="1:4">
      <c r="A14" s="3" t="s">
        <v>138</v>
      </c>
    </row>
    <row r="15" spans="1:4">
      <c r="A15" s="4" t="s">
        <v>139</v>
      </c>
      <c r="B15" s="5" t="n">
        <v>-1691</v>
      </c>
      <c r="C15" s="5" t="n">
        <v>2365</v>
      </c>
      <c r="D15" s="5" t="n">
        <v>1890</v>
      </c>
    </row>
    <row r="16" spans="1:4">
      <c r="A16" s="4" t="s">
        <v>140</v>
      </c>
      <c r="B16" s="5" t="n">
        <v>-9323</v>
      </c>
      <c r="C16" s="5" t="n">
        <v>-10079</v>
      </c>
      <c r="D16" s="5" t="n">
        <v>-10541</v>
      </c>
    </row>
    <row r="17" spans="1:4">
      <c r="A17" s="4" t="s">
        <v>49</v>
      </c>
      <c r="B17" s="5" t="n">
        <v>3182</v>
      </c>
      <c r="C17" s="5" t="n">
        <v>9703</v>
      </c>
      <c r="D17" s="5" t="n">
        <v>9381</v>
      </c>
    </row>
    <row r="18" spans="1:4">
      <c r="A18" s="4" t="s">
        <v>141</v>
      </c>
      <c r="B18" s="5" t="n">
        <v>50308</v>
      </c>
      <c r="C18" s="5" t="n">
        <v>45353</v>
      </c>
      <c r="D18" s="5" t="n">
        <v>16618</v>
      </c>
    </row>
    <row r="19" spans="1:4">
      <c r="A19" s="3" t="s">
        <v>142</v>
      </c>
    </row>
    <row r="20" spans="1:4">
      <c r="A20" s="4" t="s">
        <v>143</v>
      </c>
      <c r="B20" s="5" t="n">
        <v>-174701</v>
      </c>
      <c r="C20" s="5" t="n">
        <v>-422416</v>
      </c>
      <c r="D20" s="5" t="n">
        <v>-609281</v>
      </c>
    </row>
    <row r="21" spans="1:4">
      <c r="A21" s="4" t="s">
        <v>144</v>
      </c>
      <c r="B21" s="5" t="n">
        <v>-20930</v>
      </c>
      <c r="C21" s="5" t="n">
        <v>-17803</v>
      </c>
      <c r="D21" s="5" t="n">
        <v>-8660</v>
      </c>
    </row>
    <row r="22" spans="1:4">
      <c r="A22" s="4" t="s">
        <v>145</v>
      </c>
      <c r="B22" s="5" t="n">
        <v>-1553</v>
      </c>
      <c r="C22" s="5" t="n">
        <v>-1680</v>
      </c>
      <c r="D22" s="5" t="n">
        <v>-913</v>
      </c>
    </row>
    <row r="23" spans="1:4">
      <c r="A23" s="4" t="s">
        <v>39</v>
      </c>
      <c r="B23" s="5" t="n">
        <v>-2854</v>
      </c>
      <c r="C23" s="5" t="n">
        <v>-7715</v>
      </c>
      <c r="D23" s="5" t="n">
        <v>0</v>
      </c>
    </row>
    <row r="24" spans="1:4">
      <c r="A24" s="4" t="s">
        <v>146</v>
      </c>
      <c r="B24" s="5" t="n">
        <v>950</v>
      </c>
      <c r="C24" s="5" t="n">
        <v>0</v>
      </c>
      <c r="D24" s="5" t="n">
        <v>0</v>
      </c>
    </row>
    <row r="25" spans="1:4">
      <c r="A25" s="4" t="s">
        <v>147</v>
      </c>
      <c r="B25" s="5" t="n">
        <v>0</v>
      </c>
      <c r="C25" s="5" t="n">
        <v>87386</v>
      </c>
      <c r="D25" s="5" t="n">
        <v>0</v>
      </c>
    </row>
    <row r="26" spans="1:4">
      <c r="A26" s="4" t="s">
        <v>148</v>
      </c>
      <c r="B26" s="5" t="n">
        <v>-1272</v>
      </c>
      <c r="C26" s="5" t="n">
        <v>0</v>
      </c>
      <c r="D26" s="5" t="n">
        <v>0</v>
      </c>
    </row>
    <row r="27" spans="1:4">
      <c r="A27" s="4" t="s">
        <v>149</v>
      </c>
      <c r="B27" s="5" t="n">
        <v>1272</v>
      </c>
      <c r="C27" s="5" t="n">
        <v>0</v>
      </c>
      <c r="D27" s="5" t="n">
        <v>0</v>
      </c>
    </row>
    <row r="28" spans="1:4">
      <c r="A28" s="4" t="s">
        <v>150</v>
      </c>
      <c r="B28" s="5" t="n">
        <v>-199088</v>
      </c>
      <c r="C28" s="5" t="n">
        <v>-362228</v>
      </c>
      <c r="D28" s="5" t="n">
        <v>-618854</v>
      </c>
    </row>
    <row r="29" spans="1:4">
      <c r="A29" s="3" t="s">
        <v>151</v>
      </c>
    </row>
    <row r="30" spans="1:4">
      <c r="A30" s="4" t="s">
        <v>152</v>
      </c>
      <c r="B30" s="5" t="n">
        <v>29357</v>
      </c>
      <c r="C30" s="5" t="n">
        <v>28000</v>
      </c>
      <c r="D30" s="5" t="n">
        <v>0</v>
      </c>
    </row>
    <row r="31" spans="1:4">
      <c r="A31" s="4" t="s">
        <v>153</v>
      </c>
      <c r="B31" s="5" t="n">
        <v>200000</v>
      </c>
      <c r="C31" s="5" t="n">
        <v>370000</v>
      </c>
      <c r="D31" s="5" t="n">
        <v>0</v>
      </c>
    </row>
    <row r="32" spans="1:4">
      <c r="A32" s="4" t="s">
        <v>154</v>
      </c>
      <c r="B32" s="5" t="n">
        <v>-14460</v>
      </c>
      <c r="C32" s="5" t="n">
        <v>-22727</v>
      </c>
      <c r="D32" s="5" t="n">
        <v>-20745</v>
      </c>
    </row>
    <row r="33" spans="1:4">
      <c r="A33" s="4" t="s">
        <v>155</v>
      </c>
      <c r="B33" s="5" t="n">
        <v>-2400</v>
      </c>
      <c r="C33" s="5" t="n">
        <v>-5722</v>
      </c>
      <c r="D33" s="5" t="n">
        <v>-1192</v>
      </c>
    </row>
    <row r="34" spans="1:4">
      <c r="A34" s="4" t="s">
        <v>156</v>
      </c>
      <c r="B34" s="5" t="n">
        <v>-39208</v>
      </c>
      <c r="C34" s="5" t="n">
        <v>-36864</v>
      </c>
      <c r="D34" s="5" t="n">
        <v>-26332</v>
      </c>
    </row>
    <row r="35" spans="1:4">
      <c r="A35" s="4" t="s">
        <v>157</v>
      </c>
      <c r="B35" s="5" t="n">
        <v>-31333</v>
      </c>
      <c r="C35" s="5" t="n">
        <v>-24912</v>
      </c>
      <c r="D35" s="5" t="n">
        <v>-3250</v>
      </c>
    </row>
    <row r="36" spans="1:4">
      <c r="A36" s="4" t="s">
        <v>158</v>
      </c>
      <c r="B36" s="5" t="n">
        <v>0</v>
      </c>
      <c r="C36" s="5" t="n">
        <v>0</v>
      </c>
      <c r="D36" s="5" t="n">
        <v>-57278</v>
      </c>
    </row>
    <row r="37" spans="1:4">
      <c r="A37" s="4" t="s">
        <v>159</v>
      </c>
      <c r="B37" s="5" t="n">
        <v>0</v>
      </c>
      <c r="C37" s="5" t="n">
        <v>0</v>
      </c>
      <c r="D37" s="5" t="n">
        <v>549275</v>
      </c>
    </row>
    <row r="38" spans="1:4">
      <c r="A38" s="4" t="s">
        <v>160</v>
      </c>
      <c r="B38" s="5" t="n">
        <v>141956</v>
      </c>
      <c r="C38" s="5" t="n">
        <v>307775</v>
      </c>
      <c r="D38" s="5" t="n">
        <v>440478</v>
      </c>
    </row>
    <row r="39" spans="1:4">
      <c r="A39" s="4" t="s">
        <v>161</v>
      </c>
      <c r="B39" s="5" t="n">
        <v>-6824</v>
      </c>
      <c r="C39" s="5" t="n">
        <v>-9100</v>
      </c>
      <c r="D39" s="5" t="n">
        <v>-161758</v>
      </c>
    </row>
    <row r="40" spans="1:4">
      <c r="A40" s="3" t="s">
        <v>162</v>
      </c>
    </row>
    <row r="41" spans="1:4">
      <c r="A41" s="4" t="s">
        <v>163</v>
      </c>
      <c r="B41" s="5" t="n">
        <v>8259</v>
      </c>
      <c r="C41" s="5" t="n">
        <v>17359</v>
      </c>
      <c r="D41" s="5" t="n">
        <v>179117</v>
      </c>
    </row>
    <row r="42" spans="1:4">
      <c r="A42" s="4" t="s">
        <v>164</v>
      </c>
      <c r="B42" s="5" t="n">
        <v>1435</v>
      </c>
      <c r="C42" s="5" t="n">
        <v>8259</v>
      </c>
      <c r="D42" s="5" t="n">
        <v>17359</v>
      </c>
    </row>
    <row r="43" spans="1:4">
      <c r="A43" s="3" t="s">
        <v>165</v>
      </c>
    </row>
    <row r="44" spans="1:4">
      <c r="A44" s="4" t="s">
        <v>166</v>
      </c>
      <c r="B44" s="5" t="n">
        <v>20256</v>
      </c>
      <c r="C44" s="5" t="n">
        <v>9347</v>
      </c>
      <c r="D44" s="5" t="n">
        <v>3562</v>
      </c>
    </row>
    <row r="45" spans="1:4">
      <c r="A45" s="4" t="s">
        <v>167</v>
      </c>
      <c r="B45" s="5" t="n">
        <v>29015</v>
      </c>
      <c r="C45" s="5" t="n">
        <v>80956</v>
      </c>
      <c r="D45" s="5" t="n">
        <v>74553</v>
      </c>
    </row>
    <row r="46" spans="1:4">
      <c r="A46" s="4" t="s">
        <v>168</v>
      </c>
      <c r="B46" s="5" t="n">
        <v>0</v>
      </c>
      <c r="C46" s="5" t="n">
        <v>0</v>
      </c>
      <c r="D46" s="5" t="n">
        <v>1517</v>
      </c>
    </row>
    <row r="47" spans="1:4">
      <c r="A47" s="4" t="s">
        <v>169</v>
      </c>
      <c r="B47" s="5" t="n">
        <v>0</v>
      </c>
      <c r="C47" s="5" t="n">
        <v>6888</v>
      </c>
      <c r="D47" s="5" t="n">
        <v>0</v>
      </c>
    </row>
    <row r="48" spans="1:4">
      <c r="A48" s="4" t="s">
        <v>170</v>
      </c>
      <c r="B48" s="5" t="n">
        <v>2385</v>
      </c>
      <c r="C48" s="5" t="n">
        <v>2490</v>
      </c>
      <c r="D48" s="5" t="n">
        <v>5873</v>
      </c>
    </row>
    <row r="49" spans="1:4">
      <c r="A49" s="4" t="s">
        <v>171</v>
      </c>
      <c r="B49" s="5" t="n">
        <v>0</v>
      </c>
      <c r="C49" s="5" t="n">
        <v>0</v>
      </c>
      <c r="D49" s="5" t="n">
        <v>-4142</v>
      </c>
    </row>
    <row r="50" spans="1:4">
      <c r="A50" s="4" t="s">
        <v>172</v>
      </c>
      <c r="B50" s="5" t="n">
        <v>35</v>
      </c>
      <c r="C50" s="5" t="n">
        <v>75</v>
      </c>
      <c r="D50" s="5" t="n">
        <v>3276</v>
      </c>
    </row>
    <row r="51" spans="1:4">
      <c r="A51" s="4" t="s">
        <v>173</v>
      </c>
      <c r="B51" s="5" t="n">
        <v>439</v>
      </c>
      <c r="C51" s="5" t="n">
        <v>-1881</v>
      </c>
      <c r="D51" s="5" t="n">
        <v>1799</v>
      </c>
    </row>
    <row r="52" spans="1:4">
      <c r="A52" s="4" t="s">
        <v>174</v>
      </c>
      <c r="B52" s="7" t="n">
        <v>36537</v>
      </c>
      <c r="C52" s="7" t="n">
        <v>38263</v>
      </c>
      <c r="D52" s="7" t="n">
        <v>297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49:45Z</dcterms:created>
  <dcterms:modified xmlns:dcterms="http://purl.org/dc/terms/" xmlns:xsi="http://www.w3.org/2001/XMLSchema-instance" xsi:type="dcterms:W3CDTF">2018-03-27T16:49:45Z</dcterms:modified>
</cp:coreProperties>
</file>